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GODERICH TORNAD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PENSION PLANS AND OTHER BENEFIT" sheetId="17" state="visible" r:id="rId17"/>
    <sheet xmlns:r="http://schemas.openxmlformats.org/officeDocument/2006/relationships" name="LONG TERM DEBT" sheetId="18" state="visible" r:id="rId18"/>
    <sheet xmlns:r="http://schemas.openxmlformats.org/officeDocument/2006/relationships" name="DERIVATIVES AND FAIR VALUES OF " sheetId="19" state="visible" r:id="rId19"/>
    <sheet xmlns:r="http://schemas.openxmlformats.org/officeDocument/2006/relationships" name="COMMITMENTS AND CONTINGENCIES" sheetId="20" state="visible" r:id="rId20"/>
    <sheet xmlns:r="http://schemas.openxmlformats.org/officeDocument/2006/relationships" name="STOCKHOLDERS' EQUITY AND EQUITY" sheetId="21" state="visible" r:id="rId21"/>
    <sheet xmlns:r="http://schemas.openxmlformats.org/officeDocument/2006/relationships" name="FAIR VALUE MEASUREMENTS" sheetId="22" state="visible" r:id="rId22"/>
    <sheet xmlns:r="http://schemas.openxmlformats.org/officeDocument/2006/relationships" name="OPERATING SEGMENTS" sheetId="23" state="visible" r:id="rId23"/>
    <sheet xmlns:r="http://schemas.openxmlformats.org/officeDocument/2006/relationships" name="EARNINGS PER SHARE" sheetId="24" state="visible" r:id="rId24"/>
    <sheet xmlns:r="http://schemas.openxmlformats.org/officeDocument/2006/relationships" name="QUARTERLY RESULTS (Unaudited)" sheetId="25" state="visible" r:id="rId25"/>
    <sheet xmlns:r="http://schemas.openxmlformats.org/officeDocument/2006/relationships" name="SUBSEQUENT EVENT" sheetId="26" state="visible" r:id="rId26"/>
    <sheet xmlns:r="http://schemas.openxmlformats.org/officeDocument/2006/relationships" name="Schedule II Valuation Reserv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INVENTORIES (Tables)" sheetId="31" state="visible" r:id="rId31"/>
    <sheet xmlns:r="http://schemas.openxmlformats.org/officeDocument/2006/relationships" name="PROPERTY PLANT AND EQUIPMENT (T" sheetId="32" state="visible" r:id="rId32"/>
    <sheet xmlns:r="http://schemas.openxmlformats.org/officeDocument/2006/relationships" name="GOODWILL AND OTHER INTANGIBLE33" sheetId="33" state="visible" r:id="rId33"/>
    <sheet xmlns:r="http://schemas.openxmlformats.org/officeDocument/2006/relationships" name="INCOME TAXES (Tables)" sheetId="34" state="visible" r:id="rId34"/>
    <sheet xmlns:r="http://schemas.openxmlformats.org/officeDocument/2006/relationships" name="PENSION PLANS AND OTHER BENEF35" sheetId="35" state="visible" r:id="rId35"/>
    <sheet xmlns:r="http://schemas.openxmlformats.org/officeDocument/2006/relationships" name="LONG TERM DEBT (Tables)" sheetId="36" state="visible" r:id="rId36"/>
    <sheet xmlns:r="http://schemas.openxmlformats.org/officeDocument/2006/relationships" name="DERIVATIVES AND FAIR VALUES O37" sheetId="37" state="visible" r:id="rId37"/>
    <sheet xmlns:r="http://schemas.openxmlformats.org/officeDocument/2006/relationships" name="COMMITMENTS AND CONTINGENCIES (" sheetId="38" state="visible" r:id="rId38"/>
    <sheet xmlns:r="http://schemas.openxmlformats.org/officeDocument/2006/relationships" name="STOCKHOLDERS' EQUITY AND EQUI39" sheetId="39" state="visible" r:id="rId39"/>
    <sheet xmlns:r="http://schemas.openxmlformats.org/officeDocument/2006/relationships" name="FAIR VALUE MEASUREMENTS (Tables" sheetId="40" state="visible" r:id="rId40"/>
    <sheet xmlns:r="http://schemas.openxmlformats.org/officeDocument/2006/relationships" name="OPERATING SEGMENTS (Tables)" sheetId="41" state="visible" r:id="rId41"/>
    <sheet xmlns:r="http://schemas.openxmlformats.org/officeDocument/2006/relationships" name="EARNINGS PER SHARE (Tables)" sheetId="42" state="visible" r:id="rId42"/>
    <sheet xmlns:r="http://schemas.openxmlformats.org/officeDocument/2006/relationships" name="QUARTERLY RESULTS (Unaudited)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Additional Informa" sheetId="46" state="visible" r:id="rId46"/>
    <sheet xmlns:r="http://schemas.openxmlformats.org/officeDocument/2006/relationships" name="ACQUISITION (Fair Value of Cons" sheetId="47" state="visible" r:id="rId47"/>
    <sheet xmlns:r="http://schemas.openxmlformats.org/officeDocument/2006/relationships" name="ACQUISITION (Assets Acquired an" sheetId="48" state="visible" r:id="rId48"/>
    <sheet xmlns:r="http://schemas.openxmlformats.org/officeDocument/2006/relationships" name="ACQUISITION (Identifiable Intan" sheetId="49" state="visible" r:id="rId49"/>
    <sheet xmlns:r="http://schemas.openxmlformats.org/officeDocument/2006/relationships" name="ACQUISITION (Unaudited Combined" sheetId="50" state="visible" r:id="rId50"/>
    <sheet xmlns:r="http://schemas.openxmlformats.org/officeDocument/2006/relationships" name="GODERICH TORNADO (Details)" sheetId="51" state="visible" r:id="rId51"/>
    <sheet xmlns:r="http://schemas.openxmlformats.org/officeDocument/2006/relationships" name="INVENTORIES (Details)" sheetId="52" state="visible" r:id="rId52"/>
    <sheet xmlns:r="http://schemas.openxmlformats.org/officeDocument/2006/relationships" name="PROPERTY PLANT AND EQUIPMENT (D"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COME TAXES (Additional Inform" sheetId="57" state="visible" r:id="rId57"/>
    <sheet xmlns:r="http://schemas.openxmlformats.org/officeDocument/2006/relationships" name="INCOME TAXES INCOME TAXES (Inco" sheetId="58" state="visible" r:id="rId58"/>
    <sheet xmlns:r="http://schemas.openxmlformats.org/officeDocument/2006/relationships" name="INCOME TAXES INCOME TAXES (Comp" sheetId="59" state="visible" r:id="rId59"/>
    <sheet xmlns:r="http://schemas.openxmlformats.org/officeDocument/2006/relationships" name="INCOME TAXES INCOME TAXES (Co60" sheetId="60" state="visible" r:id="rId60"/>
    <sheet xmlns:r="http://schemas.openxmlformats.org/officeDocument/2006/relationships" name="INCOME TAXES INCOME TAXES (Unre" sheetId="61" state="visible" r:id="rId61"/>
    <sheet xmlns:r="http://schemas.openxmlformats.org/officeDocument/2006/relationships" name="INCOME TAXES INCOME TAXES (In62" sheetId="62" state="visible" r:id="rId62"/>
    <sheet xmlns:r="http://schemas.openxmlformats.org/officeDocument/2006/relationships" name="PENSION PLANS AND OTHER BENEF63" sheetId="63" state="visible" r:id="rId63"/>
    <sheet xmlns:r="http://schemas.openxmlformats.org/officeDocument/2006/relationships" name="PENSION PLANS AND OTHER BENEF64" sheetId="64" state="visible" r:id="rId64"/>
    <sheet xmlns:r="http://schemas.openxmlformats.org/officeDocument/2006/relationships" name="PENSION PLANS AND OTHER BENEF65" sheetId="65" state="visible" r:id="rId65"/>
    <sheet xmlns:r="http://schemas.openxmlformats.org/officeDocument/2006/relationships" name="PENSION PLANS AND OTHER BENEF66" sheetId="66" state="visible" r:id="rId66"/>
    <sheet xmlns:r="http://schemas.openxmlformats.org/officeDocument/2006/relationships" name="PENSION PLANS AND OTHER BENEF67" sheetId="67" state="visible" r:id="rId67"/>
    <sheet xmlns:r="http://schemas.openxmlformats.org/officeDocument/2006/relationships" name="PENSION PLANS AND OTHER BENEF68" sheetId="68" state="visible" r:id="rId68"/>
    <sheet xmlns:r="http://schemas.openxmlformats.org/officeDocument/2006/relationships" name="PENSION PLANS AND OTHER BENEF69" sheetId="69" state="visible" r:id="rId69"/>
    <sheet xmlns:r="http://schemas.openxmlformats.org/officeDocument/2006/relationships" name="LONG TERM DEBT (Additional Info" sheetId="70" state="visible" r:id="rId70"/>
    <sheet xmlns:r="http://schemas.openxmlformats.org/officeDocument/2006/relationships" name="LONG TERM DEBT (Summary of Long" sheetId="71" state="visible" r:id="rId71"/>
    <sheet xmlns:r="http://schemas.openxmlformats.org/officeDocument/2006/relationships" name="LONG TERM DEBT (Future Maturiti" sheetId="72" state="visible" r:id="rId72"/>
    <sheet xmlns:r="http://schemas.openxmlformats.org/officeDocument/2006/relationships" name="DERIVATIVES AND FAIR VALUES O73" sheetId="73" state="visible" r:id="rId73"/>
    <sheet xmlns:r="http://schemas.openxmlformats.org/officeDocument/2006/relationships" name="DERIVATIVES AND FAIR VALUES O74" sheetId="74" state="visible" r:id="rId74"/>
    <sheet xmlns:r="http://schemas.openxmlformats.org/officeDocument/2006/relationships" name="DERIVATIVES AND FAIR VALUES O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TOCKHOLDERS' EQUITY AND EQUI79" sheetId="79" state="visible" r:id="rId79"/>
    <sheet xmlns:r="http://schemas.openxmlformats.org/officeDocument/2006/relationships" name="STOCKHOLDERS' EQUITY AND EQUI80" sheetId="80" state="visible" r:id="rId80"/>
    <sheet xmlns:r="http://schemas.openxmlformats.org/officeDocument/2006/relationships" name="STOCKHOLDERS' EQUITY AND EQUI81" sheetId="81" state="visible" r:id="rId81"/>
    <sheet xmlns:r="http://schemas.openxmlformats.org/officeDocument/2006/relationships" name="STOCKHOLDERS' EQUITY AND EQUI82" sheetId="82" state="visible" r:id="rId82"/>
    <sheet xmlns:r="http://schemas.openxmlformats.org/officeDocument/2006/relationships" name="STOCKHOLDERS' EQUITY AND EQUI83" sheetId="83" state="visible" r:id="rId83"/>
    <sheet xmlns:r="http://schemas.openxmlformats.org/officeDocument/2006/relationships" name="STOCKHOLDERS' EQUITY AND EQUI84" sheetId="84" state="visible" r:id="rId84"/>
    <sheet xmlns:r="http://schemas.openxmlformats.org/officeDocument/2006/relationships" name="STOCKHOLDERS' EQUITY AND EQUI85" sheetId="85" state="visible" r:id="rId85"/>
    <sheet xmlns:r="http://schemas.openxmlformats.org/officeDocument/2006/relationships" name="FAIR VALUE MEASUREMENTS (Summar" sheetId="86" state="visible" r:id="rId86"/>
    <sheet xmlns:r="http://schemas.openxmlformats.org/officeDocument/2006/relationships" name="FAIR VALUE MEASUREMENTS (Additi" sheetId="87" state="visible" r:id="rId87"/>
    <sheet xmlns:r="http://schemas.openxmlformats.org/officeDocument/2006/relationships" name="OPERATING SEGMENTS (Segment Inf" sheetId="88" state="visible" r:id="rId88"/>
    <sheet xmlns:r="http://schemas.openxmlformats.org/officeDocument/2006/relationships" name="OPERATING SEGMENTS (Information" sheetId="89" state="visible" r:id="rId89"/>
    <sheet xmlns:r="http://schemas.openxmlformats.org/officeDocument/2006/relationships" name="EARNINGS PER SHARE (Details)" sheetId="90" state="visible" r:id="rId90"/>
    <sheet xmlns:r="http://schemas.openxmlformats.org/officeDocument/2006/relationships" name="QUARTERLY RESULTS (Unaudited)91" sheetId="91" state="visible" r:id="rId91"/>
    <sheet xmlns:r="http://schemas.openxmlformats.org/officeDocument/2006/relationships" name="QUARTERLY RESULTS (Unaudited)92" sheetId="92" state="visible" r:id="rId92"/>
    <sheet xmlns:r="http://schemas.openxmlformats.org/officeDocument/2006/relationships" name="SUBSEQUENT EVENT (Additional In" sheetId="93" state="visible" r:id="rId93"/>
    <sheet xmlns:r="http://schemas.openxmlformats.org/officeDocument/2006/relationships" name="Schedule II Valuation Reserves " sheetId="94" state="visible" r:id="rId94"/>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6</t>
  </si>
  <si>
    <t>Feb. 24, 2017</t>
  </si>
  <si>
    <t>Jun. 30, 2016</t>
  </si>
  <si>
    <t>Document and Entity Information [Abstract]</t>
  </si>
  <si>
    <t>Entity Registrant Name</t>
  </si>
  <si>
    <t>COMPASS MINERALS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Millions</t>
  </si>
  <si>
    <t>Dec. 31, 2015</t>
  </si>
  <si>
    <t>Current assets:</t>
  </si>
  <si>
    <t>Cash and cash equivalents</t>
  </si>
  <si>
    <t>Receivables, less allowance for doubtful accounts of $9.0 in 2016 and $1.3 in 2015</t>
  </si>
  <si>
    <t>Inventories</t>
  </si>
  <si>
    <t>Other</t>
  </si>
  <si>
    <t>Total current assets</t>
  </si>
  <si>
    <t>Property, plant and equipment, net</t>
  </si>
  <si>
    <t>Intangible assets, net</t>
  </si>
  <si>
    <t>Goodwill</t>
  </si>
  <si>
    <t>Investment in equity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t>
  </si>
  <si>
    <t xml:space="preserve"> </t>
  </si>
  <si>
    <t>Stockholders’ equity:</t>
  </si>
  <si>
    <t>Common Stock: $0.01 par value, authorized shares - 200,000,000; issued shares - 35,367,264</t>
  </si>
  <si>
    <t>Additional paid-in capital</t>
  </si>
  <si>
    <t>Treasury stock, at cost – 1,577,960 shares at December 31, 2016 and 1,665,731 shares at December 31, 2015</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Millions</t>
  </si>
  <si>
    <t>Dec. 31, 2014</t>
  </si>
  <si>
    <t>Income Statement [Abstract]</t>
  </si>
  <si>
    <t>Sales</t>
  </si>
  <si>
    <t>Shipping and handling cost</t>
  </si>
  <si>
    <t>Product cost</t>
  </si>
  <si>
    <t>Gross profit</t>
  </si>
  <si>
    <t>Selling, general and administrative expenses</t>
  </si>
  <si>
    <t>Operating earnings</t>
  </si>
  <si>
    <t>Other (income) expense:</t>
  </si>
  <si>
    <t>Interest expense</t>
  </si>
  <si>
    <t>Net loss from equity investee</t>
  </si>
  <si>
    <t>Gain from remeasurement of equity method investment</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 USD ($) $ in Millions</t>
  </si>
  <si>
    <t>Statement of Comprehensive Income [Abstract]</t>
  </si>
  <si>
    <t>Other comprehensive income (loss):</t>
  </si>
  <si>
    <t>Unrealized gain from change in pension costs, net of tax of $(0.1), $(1.2) and $(0.1) in 2016, 2015 and 2014</t>
  </si>
  <si>
    <t>Unrealized gain (loss) on cash flow hedges, net of tax of $(1.3), $(0.3) and $1.4 in 2016, 2015 and 2014</t>
  </si>
  <si>
    <t>Cumulative translation adjustment</t>
  </si>
  <si>
    <t>Comprehensive income</t>
  </si>
  <si>
    <t>Consolidated Statements of Comprehensive Income (Parenthetical) - USD ($) $ in Millions</t>
  </si>
  <si>
    <t>Unrealized gain from change in pension costs, tax</t>
  </si>
  <si>
    <t>Unrealized gain (loss) on cash flow hedges, tax</t>
  </si>
  <si>
    <t>Consolidated Statements of Stockholders' Equity - USD ($) $ in Millions</t>
  </si>
  <si>
    <t>Total</t>
  </si>
  <si>
    <t>Common Stock [Member]</t>
  </si>
  <si>
    <t>Additional Paid-In Capital [Member]</t>
  </si>
  <si>
    <t>Treasury Stock [Member]</t>
  </si>
  <si>
    <t>Retained Earnings [Member]</t>
  </si>
  <si>
    <t>Accumulated Other Comprehensive Income (Loss) [Member]</t>
  </si>
  <si>
    <t>Balance at Dec. 31, 2013</t>
  </si>
  <si>
    <t>Increase (Decrease) in Stockholders' Equity [Roll Forward]</t>
  </si>
  <si>
    <t>Dividends on common stock/equity awards</t>
  </si>
  <si>
    <t>Shares issued for stock units</t>
  </si>
  <si>
    <t>Income tax deficiencies from equity awards</t>
  </si>
  <si>
    <t>Stock options exercised</t>
  </si>
  <si>
    <t>Stock-based compensation</t>
  </si>
  <si>
    <t>Balance at Dec. 31, 2014</t>
  </si>
  <si>
    <t>Income tax benefits from equity awards</t>
  </si>
  <si>
    <t>Balance at Dec. 31, 2015</t>
  </si>
  <si>
    <t>Balance at Dec. 31, 2016</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Impairment of intangible asset</t>
  </si>
  <si>
    <t>Deferred income taxes</t>
  </si>
  <si>
    <t>Gain from insurance settlement</t>
  </si>
  <si>
    <t>Insurance receipts for operating purposes, Goderich tornado</t>
  </si>
  <si>
    <t>Changes in operating assets and liabilities, net of acquisitions:</t>
  </si>
  <si>
    <t>Receivables</t>
  </si>
  <si>
    <t>Other assets</t>
  </si>
  <si>
    <t>Accounts payable, income taxes payable and accrued expenses</t>
  </si>
  <si>
    <t>Other liabilities</t>
  </si>
  <si>
    <t>Net cash provided by operating activities</t>
  </si>
  <si>
    <t>Cash flows from investing activities:</t>
  </si>
  <si>
    <t>Capital expenditures</t>
  </si>
  <si>
    <t>Insurance receipts for investment purposes, Goderich tornado</t>
  </si>
  <si>
    <t>Investment in equity method investee</t>
  </si>
  <si>
    <t>Acquisition of a business, net of cash and cash equivalents acquired</t>
  </si>
  <si>
    <t>Net cash used in investing activities</t>
  </si>
  <si>
    <t>Cash flows from financing activities:</t>
  </si>
  <si>
    <t>Proceeds from the issuance of long-term debt</t>
  </si>
  <si>
    <t>Proceeds from revolving credit facility borrowings</t>
  </si>
  <si>
    <t>Principal payments on long-term debt</t>
  </si>
  <si>
    <t>Principal payments on revolving credit facility borrowings</t>
  </si>
  <si>
    <t>Premium and other payments to refinance debt</t>
  </si>
  <si>
    <t>Deferred financing costs</t>
  </si>
  <si>
    <t>Dividends paid</t>
  </si>
  <si>
    <t>Proceeds received from stock option exercises</t>
  </si>
  <si>
    <t>Excess tax benefits (deficiencies) from equity compensation awards</t>
  </si>
  <si>
    <t>Net cash provided by financing activities</t>
  </si>
  <si>
    <t>Effect of exchange rate changes on cash and cash equivalents</t>
  </si>
  <si>
    <t>Net change in cash and cash equivalents</t>
  </si>
  <si>
    <t>Cash and cash equivalents, beginning of the year</t>
  </si>
  <si>
    <t>Cash and cash equivalents, end of year</t>
  </si>
  <si>
    <t>Supplemental cash flow information:</t>
  </si>
  <si>
    <t>Interest paid, net of amounts capitalized</t>
  </si>
  <si>
    <t>Income taxes paid, net of refunds</t>
  </si>
  <si>
    <t>In connection with the acquisition of Wolf Trax, Inc., the Company assumed liabilities as follows (in millions):</t>
  </si>
  <si>
    <t>Fair value of assets acquired</t>
  </si>
  <si>
    <t>Cash paid during the year ended December 31, 2014</t>
  </si>
  <si>
    <t>Liabilities assumed</t>
  </si>
  <si>
    <t>ORGANIZATION AND FORMATION</t>
  </si>
  <si>
    <t>Organization, Consolidation and Presentation of Financial Statements [Abstract]</t>
  </si>
  <si>
    <t>ORGANIZATION AND FORMATION Compass Minerals International, Inc. (“CMI”), through its subsidiaries (collectively, “CMP,” “Compass Minerals” or the “Company”), is a leading producer of essential minerals that solve nature’s challenges, including salt for winter roadway safety and other consumer, industrial and agricultural uses, and specialty plant nutrition minerals that improve the quality and yield of crops, and specialty chemicals for water treatment and other industrial processes. The Company’s principal products are salt, consisting of sodium chloride and magnesium chloride, sulfate of potash (“SOP”) and various other micronutrient products. The Company’s production sites are located in the United States (“U.S.”), Canada, Brazil and the United Kingdom (the “U.K.”). The Company also provides records management services to businesses located in the U.K. CMI is a holding company with no operations other than those of its subsidiaries.</t>
  </si>
  <si>
    <t>SUMMARY OF SIGNIFICANT ACCOUNTING POLICIES</t>
  </si>
  <si>
    <t>Accounting Policies [Abstract]</t>
  </si>
  <si>
    <t>SUMMARY OF SIGNIFICANT ACCOUNTING POLICIES a. 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 owned domestic and foreign subsidiaries. All significant intercompany balances and transactions have been eliminated in consolidation. c. 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income (loss). The Company recorded foreign exchange gains (losses) of $15.8 million , $(33.7) million and $(18.4) million in 2016 , 2015 and 2014 , respectively, in accumulated other comprehensive income (loss) related to intercompany notes which were deemed to be of long-term investment nature. Aggregate exchange gains (losses) from transactions denominated in a currency other than the functional currency, which are included in other income (expense), for the years ended December 31, 2016 , 2015 and 2014 , were $(0.1) million , $13.9 million and $6.6 million , respectively. d. 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e.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 f.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 g. Inventories: Inventories are stated at the lower of cost or market. Finished goods and raw material and supply costs are valued using the average cost method. Raw materials and supplie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 h. Other Current Assets: In the fourth quarter of 2015, the Company began marketing assets it held which were used for farming.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6, and December 31, 2015. During the fourth quarter of 2016, a $2.2 million loss was recognized to record inventory at the lower of cost or market. The loss is included in the product cost in the Consolidated Statement of Operations. The amounts classified as held for sale include inventory of approximately $0.5 million , property, plant and equipment of approximately $2.8 million and water rights of approximately $5.2 million . The remaining other amounts included in other current assets as of December 31, 2016, and the amounts recorded as of December 31, 2015, consist principally of prepaid expenses. i.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se probable mineral reserves is 93 years as of December 31, 2016 . The Company also owns other mineral properties. The weighted average life for these probable owned mineral reserves is 40 years as of December 31, 2016 based upon current annual capaciti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see Note 3)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33.9 million and $28.0 million as of December 31, 2016 and 2015 , respectively, recorded in property, plant and equipment. The capitalized costs are being amortized over five years. The Company recorded $3.1 million , $2.2 million and $1.6 million of amortization expense for 2016 , 2015 and 2014 , respectively. The Company recognizes and measures obligations related to the retirement of tangible long-lived assets in accordance with applicable U.S. GAAP. Asset retirement obligations are not material to the Company’s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j. 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k.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3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8 million as of December 31, 2016. The portion of the basis differences related to tangible and intangible assets will be amortized over their remaining useful lives, as appropriate. The Company accounts for its investment in Fermavi under the equity method of accounting. l. Other Noncurrent Assets: Other noncurrent assets include certain inventories of spare parts and related inventory, net of reserve, of approximately $11.4 million and $11.0 million at December 31, 2016 and 2015 , respectively, which will be utilized with respect to long-lived assets, have been classified in the Consolidated Balance Sheets as other noncurrent assets. The Company sponsors a non-qualified defined contribution plan for certain of its executive officers and key employees as described in Note 9. As of December 31, 2016 and 2015 , investments in marketable securities representing amounts deferred by employees, Company contributions and unrealized gains or losses totaling $1.8 million and $1.6 million , respectively, were included in other noncurrent assets in the Consolidated Balance Sheets. The marketable securities are classified as trading securities and accordingly, gains and losses are recorded as a component of other (income) expense, net in the Consolidated Statements of Operations. m. 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n. Environmental Costs: Environmental costs, other than those of a capital nature, are accrued at the time the exposure becomes known and costs can be reasonably estimated. Costs are accrued based upon management’s estimates of all direct costs. The Company’s environmental accrual was $1.7 million and $1.4 million at December 31, 2016 and 2015 , respectively. o.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3 for additional discussion. p. 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q. Derivatives: The Company is exposed to the impact of fluctuations i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r.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 year period ended December 31, 2016 , or more than 10% of accounts receivable at December 31, 2016 or 2015 . s. Recent Accounting Pronouncements: In August 2016, the Financial Accounting Standards Board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beginning after December 15, 2016, including interim periods within those fiscal years,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beginning after December 15, 2016, and interim periods within those years, and early adoption is permitted. The Company does not plan to early adopt, an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e Company adopted this guidance in the fourth quarter of 2016. There was no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beginning after December 15, 2017, and interim periods with those years, and early adoption is permitted. The guidance permits the use of either a full or modified retrospective or cumulative effect transition method. The Company expects to use the modified retrospective transition method. While the Company has not identified any material differences in the amount and timing of revenue recognition for the revenue streams management has reviewed thus far, the Company is still evaluating the impact of this guidance and it has not concluded on the overall impacts of adopting the standard.</t>
  </si>
  <si>
    <t>ACQUISITION</t>
  </si>
  <si>
    <t>Business Combinations [Abstract]</t>
  </si>
  <si>
    <t>ACQUISITION Background and Financing On December 16, 2015, Compass Minerals do Brasil Ltda., a wholly owned subsidiary of the Company (“Compass Minerals Brazil”), entered into (i) a subscription agreement and other covenants (as amended, the “Subscription Agreement”) with certain shareholders of Produquímica and Produquímica and (ii) a share purchase and sale agreement and other covenants (the “Purchase Agreement”) with certain shareholders of Produquímica and Produquímica. Pursuant to the Subscription Agreement and the Purchase Agreement, Compass Minerals Brazil acquired 35% of the issued and outstanding capital stock of Produquímica on December 23, 2015, for R$452.4 million Brazilian Reais (“R” or “BRL”), or $114.1 million U.S. dollars at closing, and paid additional consideration of $4.7 million in the second quarter of 2016 related to Produquímica’s 2015 financial performance. The Subscription Agreement also contained a put right (the “Put”), allowing the Produquímica shareholders to sell the remainder of their interests in Produquímica to Compass Minerals Brazil. On August 12, 2016, Produquímica shareholders notified Compass Minerals Brazil of their exercise of the Put. On October 3, 2016, the Company acquired the remaining 65% of the issued and outstanding capital stock of Produquímica. The Company entered into a new $100.0 million term loan tranche in the fourth quarter of 2015 to fund the acquisition of the 35% of Produquímica’s equity. In September 2016, the Company entered into a new $450.0 million term loan tranche to fund the acquisition of the remaining 65% of Produquímica’s equity. See Note 10 to for more information regarding these financings. Based in São Paulo, Brazil, Produquímica operates two primary businesses – agricultural productivity and chemical solutions. The agricultural productivity division manufactures and distributes a broad offering of specialty plant nutrition solution-based products. These include micronutrients, controlled release fertilizers and other specialty supplements that are used in direct soil and foliar applications, as well as through irrigation systems and for seed treatment. Many of these products are developed through Produquímica’s research and development capabilities. Produquímica also manufactures and markets specialty chemicals, primarily used in the industrial chemical and water treatment industries in Brazil. The acquisition broadens the Company’s geographic scope of operations and expands its specialty plant nutrition portfolio while reducing the Company’s dependence on winter weather conditions. Purchase Price Allocation The Company accounted for the acquisition as a business combination in accordance with U.S. GAAP. The guidance for business combinations requires estimates and judgments regarding expectations for future cash flows of the acquired entity as well as other valuation assumptions and an allocation to the net assets acquired. The fair values assigned to tangible and intangible assets acquired and liabilities assumed, including contingent consideration, are based on management’s best estimates. The preliminary purchase price allocation is not finalized as of December 31, 2016. The preliminary purchase price allocation may be adjusted during the measurement period, which is up to one year after the acquisition date. The Company is currently awaiting additional information to finalize the fair values of intangible assets, intangible and tangible asset useful lives, the final purchase price, additional assumed liabilities and labor and tax contingencies. The Company is not aware of any information that would indicate that the final purchase price will differ significantly from the preliminary estimate. 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 The calculation of the purchase price at closing was based in part on an estimate of full-year 2016 operating results of Produquímica. As of the acquisition date, some of the periods included in the 2016 operating results of Produquímica had ended and actual results were known. Subsequent to the acquisition date, the purchase price will be adjusted based on the final full-year 2016 operating results of Produquímica. This adjustment will include amounts relating to periods occurring after the closing date, which is considered contingent consideration. As of the closing date, the Company estimated the fair value of contingent consideration to be $31.4 million . There are no thresholds or tiers in the payment structure, and management used an income approach to estimate the fair value of the contingent consideration. The adjustment to the purchase price is expected to be resolved in the first quarter of 2017, and any changes in the fair value of the contingent consideration will be recognized in income or expense. Prior to the acquisition date, the Company accounted for its 35% interest in Produquímica as an equity method investment. The acquisition-date fair value of the previously held equity investment was $178.7 million and is included in the consideration transferred. To measure the acquisition-date fair value of the equity interest the Company utilized a market-based approach which relied on Level 3 inputs (see Note 14 for a discussion of the levels in the fair value hierarchy). The Company recognized a $59.3 million non-cash gain as a result of remeasuring its prior equity interest in Produquímica held before the business combination. The gain is reported in the “Gain from remeasurement of equity method investment” line item in the Consolidated Statement of Operations. Under the acquisition method of accounting, the total purchase price is allocated on a preliminary basis to Produquímica’s assets and liabilities based upon their estimated fair value as of the date of completion of the acquisition. Based upon the estimated purchase price and the preliminary valuation, the purchase price allocation, which is subject to change based on the Company’s final analysis, is presented in the table below: Recognized amounts of identifiable assets acquired and liabilities assumed: Purchase Price Allocation Cash and cash equivalents $ 73.8 Accounts receivable 89.4 Inventory 77.1 Other current assets 13.7 Property, plant and equipment 189.4 Identified intangible assets 81.2 Investment in equity method investee 24.5 Other noncurrent assets 6.9 Accounts payable (27.1 ) Accrued expenses (40.3 ) Current portion of long-term debt (129.6 ) Other current liabilities (14.0 ) Long-term debt, net of current portion (62.0 ) Deferred income taxes, net (65.2 ) Other noncurrent liabilities (26.3 ) Total identifiable net assets $ 191.5 Goodwill 356.3 Total fair value of business combination $ 547.8 The total purchase price in excess of the net identifiable assets was recognized as goodwill in the amount of $356.3 million at the acquisition date and has been assigned to the Company’s new Plant Nutrition South America segment. The goodwill recognized is attributable primarily to expected synergies with the Company’s existing plant nutrition business and the assembled workforce of Produquímica. The future deductibility of the goodwill for income tax purposes is uncertain at this time. The Company determined that the book value of the accounts receivables included in the purchase price allocation approximates their fair value due to their short-term nature. The gross contractual amounts of the receivables exceeds their fair value, because the receivables balance has been reduced by an allowance for doubtful accounts. In connection with the acquisition the Company acquired identifiable intangible assets which consisted principally of trade names, developed technologies and customer relationships. The fair values were determined using Level 3 inputs (see Note 14 for a discussion of the levels in the fair value hierarchy). The fair values of the identifiable intangible assets were estimated using an income approach method. 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 Impact on Operating Results During the year ended December 31, 2016, Produquímica contributed revenues of $113.5 million and net income of $3.6 million since the acquisition date of October 3, 2016. The following table presents the unaudited pro forma results for the full years ended December 31, 2016, and December 31, 2015. The pro forma financial information combines the historical results of operations for Produquímica and Compass Minerals as though the acquisition occurred on January 1, 2015. The pro forma information does not purport to represent the actual results of operations that the Company and Produquímica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income 108.1 128.0 Significant adjustments to the pro forma information above include: • Adjustments to exclude non-recurring direct incremental costs of the acquisition • Adjustments to expenses relating to the financing transactions described above • Adjustments to reflect incremental amortization and depreciation from the preliminary allocation of the purchase price • Adjustments to reflect certain income tax effects of the acquisition • Adjustments to remove net loss related to the previously held 35% equity interest in Produquímica • Adjustment to remove the gain from the remeasurement of the previously held 35% equity interest in Produquímica The Company incurred acquisition costs of $1.8 million that were expensed during the year ended December 31, 2016. These costs are included in the “Selling, general and administrative expenses” line item in the Consolidated Statement of Operations.</t>
  </si>
  <si>
    <t>GODERICH TORNADO</t>
  </si>
  <si>
    <t>Goderich Tornado [Abstract]</t>
  </si>
  <si>
    <t>GODERICH TORNADO In August 2011, a tornado struck the Company’s salt mine and its salt mechanical evaporation plant, both located in Goderich, Ontario. There was no damage to the underground operations at the mine. However, some of the mine’s surface structures and the evaporation plant incurred significant damage, which temporarily ceased production at both facilities. Both facilities resumed normal production and shipping activities in 2012. The Company recorded impairment of its property, plant and equipment and clean-up and restoration costs during 2011 through 2013 related to the impacted areas at both of the Goderich facilities. There were no material expenses or charges related to the tornado in 2014. In the third quarter of 2014, the Company settled its insurance claim related to the tornado. The settlement included a substantial amount related to business interruption losses. Cumulatively, the Company received $114.9 million in cash from 2011 to 2014. In connection with the settlement, the Company released its deferred revenue balance of $83.3 million and recorded a gain of $82.3 million as a reduction to product cost and approximately $1.0 million as a reduction to selling, general and administrative expenses in its Consolidated Statements of Operations for the third quarter of 2014.</t>
  </si>
  <si>
    <t>INVENTORIES</t>
  </si>
  <si>
    <t>Inventory Disclosure [Abstract]</t>
  </si>
  <si>
    <t>INVENTORIES Inventories consist of the following at December 31 (in millions): 2016 2015 Finished goods $ 206.1 $ 223.1 Raw materials and supplies 74.5 52.2 Total inventories $ 280.6 $ 275.3</t>
  </si>
  <si>
    <t>PROPERTY PLANT AND EQUIPMENT</t>
  </si>
  <si>
    <t>Property, Plant and Equipment [Abstract]</t>
  </si>
  <si>
    <t>PROPERTY, PLANT AND EQUIPMENT Property, plant and equipment consists of the following at December 31 (in millions): 2016 2015 Land, buildings and structures and leasehold improvements $ 480.1 $ 347.3 Machinery and equipment 848.2 701.5 Office furniture and equipment 28.3 25.4 Mineral interests 168.5 169.6 Construction in progress 243.6 191.5 1,768.7 1,435.3 Less accumulated depreciation and depletion (676.4 ) (634.6 ) Property, plant and equipment, net $ 1,092.3 $ 800.7 The cost of leased property, plant and equipment under capital leases included above was $7.3 million and accumulated depreciation was $2.2 million as of December 31, 2016. There was one capital lease recorded as of December 31, 2015.</t>
  </si>
  <si>
    <t>GOODWILL AND OTHER INTANGIBLE ASSETS</t>
  </si>
  <si>
    <t>Goodwill and Intangible Assets Disclosure [Abstract]</t>
  </si>
  <si>
    <t>GOODWILL AND OTHER INTANGIBLE ASSETS The asset value and accumulated amortization as of December 31, 2016 and December 31, 2015 for the finite-lived intangibles assets are as follows (in millions): Supply Agreement SOP Production Rights Customer/ Distributor Relationships Lease Rights Trade names Developed Technologies Patents Other Total December 31, 2016 Gross intangible asset $ 27.0 $ 24.3 $ 13.8 $ 1.7 $ 43.6 $ 38.9 $ 15.4 $ 2.2 $ 166.9 Accumulated amortization (3.2 ) (12.7 ) (3.0 ) (0.3 ) (0.8 ) (3.2 ) (3.7 ) (0.7 ) (27.6 ) Net intangible assets $ 23.8 $ 11.6 $ 10.8 $ 1.4 $ 42.8 $ 35.7 $ 11.7 $ 1.5 $ 139.3 Supply Agreement SOP Production Rights Customer/Distributor Relationships Lease Rights Patents Other Total December 31, 2015 Gross intangible asset $ 26.1 $ 24.3 $ 7.0 $ 1.6 $ 14.9 $ 3.9 $ 77.8 Accumulated amortization (2.6 ) (11.7 ) (2.5 ) (0.2 ) (2.3 ) (1.2 ) (20.5 ) Net intangible assets $ 23.5 $ 12.6 $ 4.5 $ 1.4 $ 12.6 $ 2.7 $ 57.3 The estimated lives of the Company’s de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 None of the finite-lived intangible assets have a residual value. Aggregate amortization expense was $7.0 million in 2016 , $4.4 million in 2015 and $4.3 million in 2014 and is projected to be between $12 million and $17 million per year over the next five years. The weighted average life for the Company’s finite-lived intangibles is 18 years. In addition, the Company had water rights of $17.7 million as of December 31, 2016 , and December 31, 2015 , and trade names of $0.6 million and $10.3 million as of December 31, 2016 , and December 31, 2015 , respectively, which have indefinite lives. In the fourth quarter of 2015, the Company reclassified water rights of $5.2 million as assets held for sale (see Note 2 for more information). In the fourth quarter of 2016, the Company recorded a $3.1 million impairment of its Wolf Trax trade name acquired in 2014 as part of its annual impairment assessment. The estimated fair value as of October 1, 2016, of the trade name was calculated using Level 3 inputs and an income-based valuation approach. The impairment loss was recorded in its Plant Nutrition North America segment in selling, general and administrative expenses in the Consolidated Statements of Operations. In addition, the Company has determined that the Wolf Trax trade name no longer has an indefinite life and it will begin amortizing the trade name over 10 years. The Company has goodwill of $412.2 million and $58.1 million as of December 31, 2016 , and December 31, 2015 , in its Consolidated Balance Sheets. Approximately $53.6 million and $51.7 million of the amounts recorded for goodwill as of December 31, 2016 , and December 31, 2015 , respectively, were recorded in the Company’s Plant Nutrition North America segment. Additionally, as of December 31, 2016, $352.8 million of goodwill was recorded in the Company’s new Plant Nutrition South America segment. The remaining amounts in both periods were immaterial and recorded in its corporate and other and salt segment. The increase in the balance of goodwill from December 31, 2015 , was primarily due to the completion of the acquisition of Produquímica which comprises the Company’s new Plant Nutrition South America segment (see Note 3 for more information). $1.8 million of the increase was due to changes in foreign currency exchange rates.</t>
  </si>
  <si>
    <t>INCOME TAXES</t>
  </si>
  <si>
    <t>Income Tax Disclosure [Abstract]</t>
  </si>
  <si>
    <t>INCOME TAXES The Company files tax returns in the U.S., Canada, Brazil and the U.K. at the federal and local taxing jurisdictional levels. The Company’s U.S. federal tax returns for tax years 2012 forward remain open and subject to examination. Generally, the Company’s state, local and foreign tax returns for years as early as 2003 forward remain open and subject to examination, depending on the jurisdiction. The following table summarizes the Company’s income tax provision (benefit) related to earnings for the years ended December 31 (in millions): 2016 2015 2014 Current: Federal $ 27.6 $ 31.7 $ 37.4 State 6.7 7.3 9.5 Foreign 11.6 16.4 23.4 Total current 45.9 55.4 70.3 Deferred: Federal (2.8 ) (0.2 ) (3.6 ) State (0.7 ) — (0.9 ) Foreign (7.8 ) 0.1 8.1 Total deferred (11.3 ) (0.1 ) 3.6 Total provision for income taxes $ 34.6 $ 55.3 $ 73.9 The following table summarizes components of earnings before taxes and shows the tax effects of significant adjustments from the expected tax expense computed at the federal statutory rate for the years ended December 31 (in millions): 2016 2015 2014 Domestic income $ 123.6 $ 170.6 $ 184.3 Foreign income 73.7 43.9 107.5 Earnings before income taxes 197.3 214.5 291.8 Computed tax at the U.S. federal statutory rate of 35% 69.1 75.1 102.1 Foreign income rate differential, mining, and withholding taxes, net of U.S. federal deduction (1.7 ) (1.2 ) (9.3 ) Percentage depletion in excess of basis (8.6 ) (11.2 ) (11.8 ) Other domestic tax reserves, net of reversals — (4.5 ) (3.9 ) Domestic manufacturers deduction (1.4 ) (2.4 ) (2.5 ) State income taxes, net of federal income tax benefit 3.9 5.1 5.5 Interest expense recognition differences (5.9 ) (6.1 ) (7.1 ) Nontaxable remeasurement gain (20.2 ) — — Other, net (0.6 ) 0.5 0.9 Provision for income taxes $ 34.6 $ 55.3 $ 73.9 Effective tax rate 18 % 26 % 25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 2016 2015 Deferred tax assets: Reluz Nordeste Indústria e Comércio Ltda net operating loss carryforwards $ 1.2 $ — Other, net 0.3 — Total deferred tax assets: $ 1.5 $ — Deferred tax assets to be netted with deferred tax liabilities: Net operating loss carryforwards $ 17.8 $ 2.6 Stock-based compensation 4.0 4.7 Derivatives 8.7 — Other, net 23.9 12.5 Total deferred tax assets before valuation allowance 54.4 19.8 Valuation allowance (33.6 ) (0.9 ) Total deferred tax assets to be netted with deferred tax liabilities 20.8 18.9 Deferred tax liabilities: Property, plant and equipment 101.4 73.0 Intangible asset 49.0 13.9 Other, net 1.2 3.3 Total deferred tax liabilities 151.6 90.2 Net deferred tax liabilities $ 130.8 $ 71.3 At December 31, 2016 , the Company had $53.6 million of gross foreign federal net operating loss (“NOL”) carryforwards that have no expiration date, $7.5 million of gross foreign federal NOL carryforwards which expire in 2033 and $0.9 million of net operating tax-effected state NOL carryforwards which expire in 2033 . The Company has recorded a valuation allowance for a portion of its deferred tax asset relating to various tax attributes that it does not believe are, more likely than not to be realized. As of December 31, 2016 and 2015 , the Company’s valuation allowance was $33.6 million and $0.9 million , respectively.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Canadian and Brazilian operations. If favorably resolved, $8.4 million of unrecognized tax benefits would decrease the Company’s effective tax rate. Management believes that it is reasonably possible that unrecognized tax benefits will decrease by approximately $0.3 million in the next twelve months largely as a result of tax returns being closed to future audits. In the fourth quarter of 2016 , the Company’s income tax expense included a benefit of approximately $0.6 million related to the release of uncertain tax positions due to the expiration of statutes of limitations. The following table shows a reconciliation of the beginning and ending amount of unrecognized tax benefits (in millions): 2016 2015 2014 Unrecognized tax benefits: Balance at January 1 $ 18.3 $ 21.8 $ 24.6 Additions resulting from current year tax positions 0.1 1.6 1.0 Additions relating to tax positions taken in prior years 0.5 0.8 1.1 Additions relating to current year acquisitions 2.4 — — Reductions due to cash payments — (0.8 ) (0.3 ) Reductions relating to tax positions taken in prior years — (2.4 ) (1.2 ) Reductions due to expiration of tax years (0.6 ) (2.7 ) (3.4 ) Balance at December 31 $ 20.7 $ 18.3 $ 21.8 The Company accrues interest and penalties related to its uncertain tax positions within its tax provision. During the years ended December 31, 2016 , 2015 and 2014 , the Company accrued interest and penalties, net of reversals, of $0.9 million , $0.2 million and $0.6 million , respectively. As of December 31, 2016 and 2015 , accrued interest and penalties included in the Consolidated Balance Sheets totaled $6.3 million (including $1.0 million from current year acquisitions) and $4.2 million , respectively. The Company does not provide U.S. federal income taxes on undistributed earnings of foreign companies that are not currently taxable in the U.S. No undistributed earnings of foreign companies were subject to U.S. income tax in the years ended December 31, 2016 , 2015 and 2014. Total undistributed earnings on which no U.S. federal income tax has been provided were $468.7 million at December 31, 2016 . It is not practicable to estimate the amount of tax that might be payable if some or all of such earnings were to be repatriated, and the amount of foreign tax credits would be available to reduce the resulting U.S. income tax liability. As of December 31, 2016 , the Company had $70.8 million of cash and cash equivalents in its Consolidated Balance Sheets that were either held directly or indirectly by foreign subsidiaries. Canadian provincial tax authorities have challenged tax positions claimed by one of the Company’s Canadian subsidiaries and have issued tax reassessments for years 2002 - 2011 . The reassessments are a result of ongoing audits and total $91.8 million , including interest through December 31, 2016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59.3 million performance bond and has paid $32.8 million (most of which is recorded in other assets in the Consolidated Balance Sheets), which is necessary to proceed with future appeals or litigation. In addition, Canadian federal and provincial taxing authorities have reassessed the Company for years 2004 - 2006 , which have been previously settled by agreement among the Company, the Canadian federal taxing authority and the U.S. federal taxing authority. The Company has fully complied with the agreement since entering into it and believes this action is highly unusual. The Company is seeking to enforce the agreement, which provided the basis upon which the returns were previously filed and settled. The total amount of the reassessments, including penalties and interest through December 31, 2016 , related to this matter totals approximately $94.1 million . The Company has posted collateral in the form of a $21.2 million performance bond and a $36.0 million bank letter guarantee, which is necessary to proceed with future appeals or litigation. In July 2016, a trial commenced in the Tax Court of Canada with respect to the Canadian federal tax issues for these matters. Written closing arguments were submitted in September 2016, and the outcome of the trial is pending. The Company received Canadian income tax reassessments for years 2007 - 2008 . The total amount of the reassessments, including penalties and interest through December 31, 2016 , related to this matter is approximately $33.6 million . The Company does not agree with these adjustments and is receiving assistance from the tax jurisdictions for relief from the impact of double taxation as available in the tax treaty between the U.S. and Canada. The Company has filed protective Notices of Objection and has posted collateral in the form of a $9.5 million performance bond and a $9.8 million bank letter guarantee, which is necessary to proceed with future appeals or litigation. Although the outcome of examinations by taxing authorities is uncertain, the Company believes it has adequately reserved for this matter.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16 , the amount reserved related to these reassessments was immaterial to the Company’s Consolidated Financial Statements. Additionally, the Company has other uncertain tax positions as well as assessments and disputed positions with taxing authorities in its various jurisdictions.</t>
  </si>
  <si>
    <t>PENSION PLANS AND OTHER BENEFITS</t>
  </si>
  <si>
    <t>Compensation and Retirement Disclosure [Abstract]</t>
  </si>
  <si>
    <t>PENSION PLANS AND OTHER BENEFITS The Company has a defined benefit pension plan for certain of its U.K. employees. Benefits of this pension plan are based on a combination of years of service and compensation levels. This plan was closed to new participants in 1992 . Beginning December 1, 2008 , future benefits ceased to accrue for the remaining active employee participants in the pension plan concurrent with the establishment of a defined contribution plan for these employees. In addition, the Company has a defined benefit plan with certain Produquímica employees. The pension assets, obligations and net pension expense related to this plan are immaterial. The Company’s U.K. pension fund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In 2015 and 2016 , the Company’s portfolio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plan’s benefit obligations and its funded or underfunded status, expected returns, and the Company’s portfolio guidelines and are monitored on a regular basis. The weighted-average asset allocations by asset category are as follows: Plan Assets at December 31, Asset Category 2016 2015 Cash and cash equivalents 3 % 1 % Blended funds 30 % 32 % Bond funds 48 % 45 % Insurance policy 19 % 22 % Total 100 % 100 % The fair value of the Company’s U.K. pension plan assets at December 31, 2016 and 2015 by asset category (see Note 14 for a discussion regarding fair value measurements) are as follows (in millions): Market Value at December 31, 2016 Level One Level Two Level Three Asset category: Cash and cash equivalents (a) $ 2.0 $ 2.0 $ — $ — Blended funds (b) 18.9 — 18.9 — Bond funds (c) : Treasuries 29.5 — 29.5 — Insurance policy (d) 11.9 — — 11.9 Total Pension Assets $ 62.3 $ 2.0 $ 48.4 $ 11.9 Market Value at December 31, 2015 Level One Level Two Level Three Asset category: Cash and cash equivalents (a) $ 0.9 $ 0.9 $ — $ — Blended funds (b) 21.1 — 21.1 — Bond funds (c) : Treasuries 30.3 — 30.3 — Insurance policy (d) 14.6 — — 14.6 Total Pension Assets $ 66.9 $ 0.9 $ 51.4 $ 14.6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6 and December 31, 2015.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he changes in Level 3 U.K. pension plan assets for the year ended December 31, 2016 were as follows (in millions): Year Ended December 31, 2016 Value of Insurance Policy Beginning balance as of January 1, 2016 $ 14.6 Purchase — Unrealized loss (0.4 ) Currency fluctuation adjustment (2.3 ) Ending balance as of December 31, 2016 $ 11.9 As of December 31, 2016 , and 2015 , amounts recognized in accumulated other comprehensive income, net of tax, consisted of actuarial net losses of $3.7 million (including $5.1 million of accumulated loss less prior service cost of $1.4 million ) and $3.8 million (including $5.6 million of accumulated loss less prior service cost of $1.8 million ), respectively. During 2016 , the amounts recognized in accumulated other comprehensive income (loss), net of tax, consisted of actuarial net losses of $(1.0) million , amortization of loss of $0.3 million , amortization of prior service cost of $(0.1) million and foreign exchange of $0.9 million . During 2015 , the amounts recognized in accumulated other comprehensive income (loss), net of tax, consisted of actuarial net losses of $3.7 million , amortization of loss of $1.2 million , amortization of prior service cost of $(0.1) million and foreign exchange of $0.4 million . During 2014 , the amounts recognized in accumulated other comprehensive income (loss), net of tax, consisted of actuarial net losses of $(1.6) million , amortization of loss of $1.4 million , amortization of prior service cost of $(0.1) million and foreign exchange of $0.6 million . The Company expects to recognize approximately $0.3 million ( $0.4 million of amortization of loss less $0.1 million of prior service cost) of losses from accumulated other comprehensive income as a component of net periodic benefit cost in 2017 . Total net periodic benefit cost (benefit) in 2017 is expected to be $(0.3) million . The assumptions used in determining pension information for the plans for the years ended December 31 were as follows: 2016 2015 2014 Discount rate 3.80 % 3.40 % 4.40 % Expected return on plan assets 4.50 % 4.30 % 5.3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otal contributions during 2017 will be approximately $1.2 million .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Calendar Year Future Expected Benefit Payments 2017 $ 2.4 2018 2.4 2019 2.5 2020 2.6 2021 2.7 2022 – 2026 14.8 The following table sets forth pension obligations and plan assets for the Company’s defined benefit plan, as of December 31 (in millions): 2016 2015 Change in benefit obligation: Benefit obligation as of January 1 $ 66.9 $ 76.8 Interest cost 2.3 2.5 Actuarial (gain) loss 7.3 (5.5 ) Benefits paid (3.4 ) (2.9 ) Currency fluctuation adjustment (11.4 ) (4.0 ) Benefit obligation as of December 31 61.7 66.9 Change in plan assets: Fair value as of January 1 66.9 70.3 Actual return 8.8 1.9 Company contributions 1.4 1.5 Currency fluctuation adjustment (11.4 ) (3.9 ) Benefits paid (3.4 ) (2.9 ) Fair value of plan assets as of December 31 62.3 66.9 Overfunded status of the plan $ 0.6 $ — The Company’s defined benefit plan was overfunded as of December 31, 2016 and accordingly, $0.6 million has been recorded as a noncurrent asset in the Consolidated Balance Sheets. The defined benefit plan was adequately funded as of December 31, 2015 and accordingly, an immaterial noncurrent asset has been recorded in the Consolidated Balance Sheets. The accumulated benefit obligation for the defined benefit pension plan was $61.7 million and $66.9 million as of December 31, 2016 and 2015 , respectively. The plan assets were in excess of the accumulated benefit obligation as of December 31, 2016. The accumulated benefit obligation was approximately the same as the plan’s assets as of December 31, 2015.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 -year period. The components of net pension expense were as follows for the years ended December 31 (in millions): 2016 2015 2014 Interest cost on projected benefit obligation $ 2.3 $ 2.5 $ 3.2 Prior service cost (0.1 ) (0.1 ) (0.1 ) Expected return on plan assets (2.8 ) (2.9 ) (3.5 ) Net amortization 0.4 1.5 1.7 Net pension expense $ (0.2 ) $ 1.0 $ 1.3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 sharing feature for salaried and non-union hourly employees. The Company contribution to the profit-sharing feature is based on the employee’s pay and the Company’s financial performance. Expense attributable to all Savings Plans was $10.9 million , $8.9 million and $11.5 million for the years ended December 31, 2016 , 2015 and 2014 , respectively. The Savings Plans include a non-qualified plan for its executive officers and other key employees who are limited in their ability to participate in qualified plans due to existing regulations. These employees are allowed to defer a portion of their compensation, upon which they will be entitled to receive Company contributions as if the limitations imposed by current U.S. regulations for qualified plans were not in place. The Company’s contributions include matching contributions based on a percentage of the employee’s deferred sal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 and profit sharing amounts according to the employee-designated investment specifications. As of December 31, 2016 and 2015 , investments in marketable securities totaling $1.8 million and $1.6 million , respectively, were included in other noncurrent assets with a corresponding deferred compensation liability included in other noncurrent liabilities in the Consolidated Balance Sheets. Compensation expense recorded for this plan totaled $0.1 million for each of the years ended December 31, 2016 , 2015 and 2014 . The total including amounts attributable to investment income was immaterial in 2016 , 2015 and 2014 , and was included in other, net in the Consolidated Statements of Operations.</t>
  </si>
  <si>
    <t>LONG TERM DEBT</t>
  </si>
  <si>
    <t>Debt Disclosure [Abstract]</t>
  </si>
  <si>
    <t>LONG TERM DEBT In December 2013, the Company amended and extended its existing $125 million revolving credit facility to August 2017 (previously October 2015). In connection with this transaction, the Company paid and capitalized approximately $0.6 million of deferred financing costs. In December 2015, the Company amended its 2012 senior secured credit facility to enter into a new U.S. dollars denominated $100.0 million Term Loan E with certain existing lenders. The proceeds were used to fund the acquisition of 35% of Produquímica’s equity. In connection with the Term Loan E transaction, the Company paid and expensed approximately $0.3 million in fees in other expense in its Consolidated Statements of Operations in 2015. In April 2016, the Company entered into a new credit agreement (as amended, the “Credit Agreement”) to refinance its existing senior secured facilities, consisting of $471 million of term loans and a $125 million revolving credit facility, with a new senior secured credit facilities, consisting of a $400 million term loan and a $300 million revolving credit facility. The new term loan and revolving credit facility mature July 1, 2021, and bear interest at the Eurodollar rate (“LIBOR”) plus 1.75% based on the Company’s current leverage ratio and credit rating. In connection with the refinancing, the Company incurred $5.8 million of refinancing fees ( $1.4 million was recorded as an expense and $4.4 million was capitalized as deferred financing costs) and wrote-off $0.1 million of existing deferred financing costs related to its previous term loans and revolving credit facility. In September 2016, the Company amended the Credit Agreement and entered into a new $450 million term loan tranche to fund the acquisition of the remaining 65% of Produquímica’s equity in October 2016 (see Note 3). This additional term loan tranche will mature July 1, 2021, and bears interest at LIBOR plus 2.0% . In connection with this transaction, the Company incurred $2.2 million of financing fees ( $0.7 million was recorded as an expense and $1.5 million was capitalized as deferred financing costs). Under the revolving credit facility, $40 million may be drawn in Canadian dollars and $10 million may be drawn in British pounds sterling. Additionally, the revolving credit facility includes a sub-limit for short-term letters of credit in an amount not to exceed $50 million . As of December 31, 2016 , there was $105.4 million outstanding under the revolving credit facility, and, after deducting outstanding letters of credit totaling $6.2 million , the Company’s borrowing availability was $188.4 million . The Company incurs participation fees related to its outstanding letters of credit and commitment fees on its available borrowing capacity. The rates vary depending on the Company’s leverage ratio. Bank fees are not material. The Company’s outstanding term loans are due in quarterly installments of principal and interest. The term loans can be prepaid at any time without penalty. Interest on the Company’s outstanding Credit Agreement borrowings is variable based on either the LIBOR or a base rate (defined as the greater of a specified U.S. or Canadian prime lending rate or the federal funds effective rate, increased by 0.5% ) plus a margin, which is dependent upon the Company’s leverage ratio and the type of term loan borrowing. As of December 31, 2016 , the weighted average interest rate was 2.5% on all borrowings outstanding under the Credit Agreement. The Company’s Credit Agreement borrowings are secured by substantially all existing and future U.S. assets of the Company, the Goderich mine in Ontario, Canada, and capital stock of certain subsidiaries. Additionally, the Credit Agreement requires the Company to maintain certain financial ratios, including a minimum interest coverage ratio and a maximum total leverage ratio. As of December 31, 2016 , the Company was in compliance with each of its covenants. In June 2014, the Company issued 4.875% Senior Notes due 2024 (the “ 4.875% Notes) with an aggregate face amount of $250.0 million which bear interest at a rate of 4.875% per year payable semi-annually in January and July, beginning in January 2015. The 4.875% Notes were issued at their face value. With the proceeds of the 4.875% Notes, the Company redeemed all of its previously outstanding $100.0 million aggregate principal amount of 8% Senior Notes due 2019 (the “ 8% Notes”). In connection with the debt refinancing, the Company incurred approximately $8.1 million of costs, including $4.1 million of fees that were capitalized as deferred financing costs related to the 4.875% Notes and $4.0 million in call premiums. The $4.0 million paid for call premiums along with the write-off of $1.4 million of the Company’s unamortized deferred financing costs and approximately $1.5 million of original issue discount, each related to the 8% Notes, were recorded in other expense in the Consolidated Statements of Operations for 2014. In connection with the acquisition of Produquímica, the Company assumed various outstanding loans. These loans have maturity dates ranging from January 2017 through November 2023 and bear interest at rates at either a Brazilian federal funds effective rate or LIBOR plus a margin. The loans are denominated in either Brazilian Reais or U.S. dollar. The Company has cash flow hedges related to this debt (see Note 11 for additional information). The Credit Agreement and the agreements governing the 4.8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enter into third-party agreements that limit the Company’s ability to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The 4.875% Notes in the table below are subordinate to the Credit Agreement borrowings. Third-party long-term debt consists of the following at December 31 (in millions): 2016 2015 Term Loans due July 2021 $ 845.9 $ — Term Loan due May 2017 — 472.5 Revolving Credit Facility due August 2017 — 4.5 Revolving Credit Facility due July 2021 105.4 — 4.875% Senior Notes due July 2024 250.0 250.0 Banco Bradesco Loan due February 2017 13.2 — Banco Votorantim Loan due April 2017 12.4 — Banco Bradesco Loan due July 2017 4.8 — Scotiabank Loan due August 2017 20.2 — Banco Itaú Loan due September 2017 15.1 — Scotiabank Loan due September 2017 15.1 — Banco Votorantim Loan due September 2017 0.8 — Banco Bradesco Loan due October 2017 16.8 — Rabobank Loan due November 2017 22.6 — Banco Itaú Loans due May 2019 to April 2020 3.1 — Financiadora de Estudos e Projetos Loan due November 2023 7.4 — 1,332.8 727.0 Less unamortized debt issuance costs (7.8 ) (4.1 ) Total debt 1,325.0 722.9 Less current portion (130.2 ) (4.9 ) Long-term debt $ 1,194.8 $ 718.0 In the first quarter of 2016, the Company adopted guidance which requires debt issuance costs to be presented as a reduction to the carrying value of the related debt rather than as a deferred charge. In connection with this adoption, the Company reclassified $3.5 million of debt issuance costs related to its 4.875% Notes and $0.6 million of debt issuance costs related to its term loan due May 2017 in its Consolidated Balance Sheets as of December 31, 2015. Future maturities of long-term debt for the years ending December 31, are as follows (in millions): Debt Maturity 2017 $ 130.2 2018 10.9 2019 10.7 2020 9.9 2021 918.7 Thereafter 252.4 Total $ 1,332.8</t>
  </si>
  <si>
    <t>DERIVATIVES AND FAIR VALUES OF FINANCIAL INSTRUMENTS</t>
  </si>
  <si>
    <t>Derivative Instruments and Hedging Activities Disclosure [Abstract]</t>
  </si>
  <si>
    <t>DERIVATIVES AND FAIR VALUES OF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and foreign currency swaps with counterparties it views as creditworthy. However, management does attempt to mitigate its counterparty credit risk exposures by, among other things, entering into master netting agreements with these counterparties. The Company records derivative financial instruments as either assets or liabilities at fair value in the consolidated statements of financial position. Derivatives Not Designated as Hedging Instruments In conjunction with the acquisition of Produquímica, the Company assumed U.S. dollar denominated debt which was previously held by Produquímica. Prior to the acquisition, Produquímica entered into foreign currency swap agreements whereby the Company agrees to swap interest and principal payments on the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The Company may either continue to hedge this exposure or borrow in Brazilian Reais to meet the capital needs of the Company’s Brazilian operations. As of December 31, 2016, the Company had swap contracts in place to hedge $119.6 million of loans denominated in foreign currencies. The Company did not have any foreign currency swap agreements prior to 2016. The foreign currency swaps derivative instruments are not designated as hedges. For derivative instruments that are not accounted for as hedges the change in fair value is recorded through earnings in the period of change. During the year ended December 31, 2016, the Company recognized a loss of $0.1 million included in the interest expense line item of the Consolidated Statement of Operations. Derivatives Designated as Hedging Instruments As of December 31, 2016 , the Company has entered into natural gas derivative instrumen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natural gas derivative instruments held by the Company as of December 31, 2016 , and 2015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Natural gas is consumed at several of the Company’s production facilities, and a change in natural gas prices impacts the Company’s operating margin. As of December 31, 2016 , the Company had entered into natural gas derivative instruments to hedge a portion of its natural gas purchase requirements through December 2018 .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16 , and 2015 , the Company had agreements in place to hedge forecasted natural gas purchases of 2.3 million and 2.8 million MMBtus, respectively. As of December 31, 2016 , the Company expects to reclassify from accumulated other comprehensive loss to earnings during the next 12 months approximately $0.8 million of net gains on derivative instruments related to its natural gas hedges. The following tables present the fair value of the Company’s derivatives as of December 31, 2016 , and December 31, 2015 (in millions):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 1.3 $ 0.4 Derivatives not designated as hedging instruments: Swap contracts Other current assets $ — Accrued expenses $ 25.8 Swap contracts Other assets — Other noncurrent liabilities — Total derivatives not designated as hedging instruments $ —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 Asset Derivatives Liability Derivatives Derivatives designated as hedging instruments (a) : Balance Sheet Location December 31, 2015 Balance Sheet Location December 31, 2015 Commodity contracts (b) Other current assets $ 0.1 Accrued expenses $ 2.6 Commodity contracts Other assets — Other noncurrent liabilities 0.1 Total derivatives designated as hedging instruments $ 0.1 $ 2.7 (a) The Company has commodity hedge agreements with two counterparties. Amounts recorded as liabilities for the Company’s commodity contracts are payable to both counterparties. (b) The Company has master netting agreements with its counterparties and accordingly has netted in its Consolidated Balance Sheets approximately $0.1 million of its commodity contracts that are in a receivable position against its contracts in payable positions. The following tables present activity related to the Company’s other comprehensive income before taxes for the twelve months ended December 31, 2016 and December 31, 2015 (in millions): Twelve Months Ended December 31, 2016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8 ) $ (2.7 ) Total $ (0.8 ) $ (2.7 ) Twelve Months Ended December 31, 2015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4 $ (3.1 ) Total $ 2.4 $ (3.1 )</t>
  </si>
  <si>
    <t>COMMITMENTS AND CONTINGENCIES</t>
  </si>
  <si>
    <t>Commitments and Contingencies Disclosure [Abstract]</t>
  </si>
  <si>
    <t>COMMITMENTS AND CONTINGENCIES Contingent Obligations: The Company is involved in proceedings alleging unfair labor practices at its Cote Blanche, Louisiana, mine. This matter arises out of a labor dispute between the Company and the United Steelworkers Union over the terms of a new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Any requirement for the Company to pay back wages will be offset by any wages earned at other places of employment during this period. In the fourth quarter of 2013, this ruling was upheld by an appeals court and the Company recorded a reserve of $5.0 million in its Consolidated Financial Statements related to expected payments required to resolve the dispute. In the first quarter of 2015, additional information became available and the Company recorded an additional $2.0 million reserve for this matter in its Consolidated Financial Statements. The Company is also recording interest on the amount reserved at approximately 4% per year. Both parties are currently negotiating in an effort to reach a settlement. If the Company is unable to come to terms with the union, the parties may agree to arbitration and any decisions reached in arbitration would be binding. The Company is currently accrued at the minimum of its estimated range and may need to record additional losses in its financial statements as a result of future developments.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Phase I of these investigations and has provided the findings to DATCP. Phase II sampling and analysis is underway.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conducts business operations in several countries, and it is subject to various federal and local labor, social security, environmental and tax laws. While the Company believes it complies with such laws, they are complex and subject to interpretation. In addition to the tax assessments discussed in Note 8, the Company’s Brazilian subsidiaries are party to administrative tax proceedings and claims which total $25.2 million and relate primarily to value added tax, state tax (“ICMS”) and social security tax (PIC and COFINS) assessments. The Company has assessed the likelihood of a loss at less than probable and therefore, has not reserved for these matters. The Company also has assumed liabilities for labor-related matters in connection with the acquisition of Produquímica, which are primarily related to compensation, labor benefits and consequential tax claims totaled $15.3 million as of December 31, 2016. The Company believes the maximum exposure for these other labor matters total approximately $48 million . As discussed in Note 3, the contingencies are still preliminary as of December 31, 2016.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Approximately 40% of workforce in the U.S., Canada and the U.K. and approximately 25% of the Company’s global workforce is represented by collective bargaining agreements. Of the Company’s 13 collective bargaining agreements, four will expire in 2017 (representing approximately 7% of the Company’s total workforce), four will expire in 2018, and five will expire in 2019. Trade union membership is common in Europe and required in Brazil where approximately 5% and 35% of the Company’s workforce is located, respectively. The Company considers its overall labor relations to be good. Commitments: Leases: The Company leases certain property and equipment under non-cancelable operating leases for varying periods. The aggregate future minimum annual rentals under lease arrangements as of December 31, 2016 , are as follows (in millions): Operating Leases 2017 $ 14.4 2018 7.7 2019 5.1 2020 3.0 2021 1.8 Thereafter 5.8 Total $ 37.8 The Company also leases certain property and equipment under capital lease for various periods. The aggregate future minimum annual rentals under these lease arrangements as of December 31, 2016, are as follows (in millions): Capital Leases 2017 $ 1.0 2018 0.9 2019 0.9 2020 0.9 2021 0.9 Thereafter 6.1 Total $ 10.7 Rental expense, net of sublease income, was $20.4 million , $20.7 million and $18.6 million for the years ended December 31, 2016 , 2015 and 2014 , respectively. 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5.2 million , $14.0 million and $17.8 million for the years ended December 31, 2016 , 2015 and 2014 .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16 , the Company has had no material penalties related to these sales contracts. At December 31, 2016 , the Company had approximately $182.9 million of outstanding performance bonds, which includes the bonds outstanding for the Company’s tax reassessments and approximately $45.8 million for bank letter guarantees. Purchase Commitments: In connection with the operations of the Company’s facilities, the Company purchases electricity, other raw materials and services from third parties under contracts extending, in some cases, for multiple years. Purchases under these contracts are generally based on prevailing market prices. The Company has purchase contracts with suppliers for salt. Additionally, the Company has minimum throughput contracts with some of its depots. The purchase commitments for these contracts are estimated to be approximately $10.0 million for 2017 and $1.7 million in 2018.</t>
  </si>
  <si>
    <t>STOCKHOLDERS' EQUITY AND EQUITY INSTRUMENTS</t>
  </si>
  <si>
    <t>Stockholders' Equity and Equity Instruments [Abstract]</t>
  </si>
  <si>
    <t xml:space="preserve">STOCKHOLDERS’ EQUITY AND EQUITY INSTRUMENTS The Company paid dividends of $2.78 per share in 2016 and currently intends to continue paying quarterly cash dividends. The declaration and payment of future dividends to holders of the Company’s common stock will be at the discretion of the Company’s board of directors and will depend upon many factors, including the Company’s financial condition, earnings, legal requirements, restrictions in its debt agreements (see Note 10) and other factors the Company’s board of directors deems relevant. Non-employee directors may defer all or a portion of the fees payable for their service into deferred stock units, equivalent to the value of the Company’s common stock.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years ended December 31, 2016 , 2015 and 2014 , members of the board of directors were credited with 10,078 , 12,542 and 14,340 deferred stock units, respectively. During the years ended December 31, 2016 , 2015 and 2014 , 12,153 , 31,954 and 976 shares of common stock, respectively, were issued from treasury shares for director compensation.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the “2005 Plan”),which authorizes the issuance of 3,240,000 shares of Company common stock. In May 2015, the Company’s shareholders approved the 2015 Incentive Award Plan (the “2015 Plan”), which authorizes the issuance of 3,000,000 shares of Company common stock. Since the date the 2015 Plan was approved, the Company ceased issuing equity awards under the 2005 Plan. The 2005 Plan and 2015 Plan allow for grants of equity awards to executive officers, other employees and directors, including restricted stock units (“RSUs”), performance stock units (“PSUs”), stock options and deferred stock units. The grants occur following approval by the compensation committee of the Company’s board of directors, with the amount and terms communicated to employees shortly thereafter. The strike price of options is equal to the closing stock price on the day of grant. Options Substantially all stock options granted under the 2005 Plan and 2015 Plan vest ratably, in tranches, over a four -year service period. Unexercised options expire after 7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weighted average assumptions and fair values for options granted for each of the years ended December 31 is included in the following table. 2016 2015 2014 Fair value of options granted $ 10.17 $ 14.78 $ 15.25 Expected term (years) 4.5 4.8 4.8 Expected volatility 24.4 % 24.9 % 27.8 % Dividend yield 3.3 % 3.1 % 3.4 % Risk-free interest rates 1.2 % 1.6 % 1.5 % RSUs Substantially all of the RSUs granted under both the 2005 Plan and 2015 Plan vest after three years of service entitling the holders to one share of common stock for each vested RSU. The unvested RSUs do not have voting rights but are entitled to receive non-forfeitable dividends (generally after a performance hurdle has been satisfied for the year of the grant) or other distributions that may be declared on the Company’s common stock equal to the per-share dividend declared. The closing stock price on the day of grant is used to determine the fair value of RSUs. PSUs Substantially all of the PSUs granted under both the 2005 Plan and 2015 Plan are either total shareholder return PSUs (the “TSR PSUs”) or return on invested capital PSUs (the “ROIC PSUs”). The actual number of shares of common stock that may be earned with respect to TSR PSUs is calculated by comparing the Company’s total shareholder return to the total shareholder return for each company comprising the Russell 3000 Index over the three -year performance period and may range from 0% to 15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 -year performance period and may range from 0% to 200% of the target number of shares based upon the attainment of these performance conditions. ROIC PSUs granted in 2016 have a three -year performance period that begins on the grant date and vest on the third anniversary following the grant date. TSR PSUs granted in 2016 have a three -year performance period that begins in 2016 and ends in 2018. PSUs represent a target number of shares of Company common stock that may be earned before adjustment based upon the attainment of certain performance conditions. Holders of PSUs are entitled to receive non-forfeitable dividends or other distributions equal to those declared on the Company’s common stock for PSUs that are earned, which are paid when the shares underlying the PSUs are paid. To estimate the fair value of the TSR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three -year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3 328,364 $ 72.88 95,718 $ 76.09 55,149 $ 80.89 Granted 95,610 87.18 20,268 86.74 27,574 105.77 Exercised (a) (112,005 ) 67.35 — — — — Released from restriction (a) — — (15,636 ) 86.48 (3,998 ) 93.82 Cancelled/Expired (33,540 ) 79.81 (11,818 ) 76.95 (19,098 ) 89.77 Outstanding at December 31, 2014 278,429 $ 79.23 88,532 $ 76.58 59,627 $ 88.69 Granted 120,956 91.76 21,317 90.94 35,584 100.49 Exercised (a) (33,906 ) 72.53 — — — — Released from restriction (a) — — (15,952 ) 71.69 (10,454 ) 74.49 Cancelled/Expired (b) (12,392 ) 84.71 (2,889 ) 81.43 (7,392 ) 82.46 Outstanding at December 31, 2015 353,087 $ 83.94 91,008 $ 80.65 77,365 $ 96.63 Granted 157,887 70.48 34,975 72.06 43,902 73.86 Exercised (a) (11,377 ) 62.50 — — — — Released from restriction (a) — — (53,983 ) 75.18 (10,258 ) 78.49 Cancelled/Expired (b) (56,842 ) 80.95 (8,220 ) 83.16 (21,998 ) 88.79 Outstanding at December 31, 2016 442,755 $ 80.07 63,780 $ 80.25 89,011 $ 89.43 (a) Common stock issued for exercised options, vested RSUs and vested and earned PSUs were issued from treasury shares. (b) The performance period for the 2014 PSU grant was completed in 2016 . The Company expects to issue 12,964 shares in March 2017 when the 2014 PSU grant vests. As of December 31, 2015 , there were 353,087 options outstanding of which 124,282 were exercisable. The following table summarizes information about options outstanding and exercisable at December 31, 2016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70.48 - $71.09 136,464 6.2 $ 70.48 — — $ — $71.10 - $77.75 97,493 3.0 75.53 77,299 2.9 75.20 $77.76 - $86.83 38,209 0.7 82.49 38,209 0.7 82.49 $86.84 - $89.47 73,044 4.2 87.18 35,896 4.2 87.18 $89.48 - $93.26 97,545 5.2 91.77 27,347 5.2 91.77 Totals 442,755 4.5 $ 80.07 178,751 3.0 $ 81.70 During the years ended December 31, 2016 , 2015 and 2014 , the Company recorded compensation expense of $4.9 million , $6.1 million and $4.9 million , respectively, related to its stock-based compensation awards that are expected to vest. No amounts have been capitalized. The fair value of options vested was approximately $1.3 million , $1.1 million and $1.3 million in 2016 , 2015 and 2014 , respectively. As of December 31, 2016 , unrecorded compensation cost related to non-vested awards of $6.2 million is expected to be recognized from 2016 through 2019, with a weighted average period of 2.1 years. The intrinsic value of stock options exercised during the twelve months ended December 31, 2016 , 2015 and 2014 totaled $0.1 million , $0.6 million and $2.3 million , respectively. As of December 31, 2016 , the intrinsic value of options outstanding totaled $1.3 million , of which 178,751 options with an intrinsic value of $0.2 million were exercisable. The number of shares held in treasury is sufficient to cover all outstanding equity awards as of December 31, 2016 . Accumulated Other Comprehensive Income (Loss) The Company’s comprehensive income (loss) is comprised of net earnings, net amortization of the unrealized loss of the pension obligation, the change in the unrealized gain (loss) on natural gas and foreign currency cash flow hedges, and foreign currency translation adjustments. The components of and changes in accumulated other comprehensive income (loss) (“AOCI”) for the twelve months ended December 31, 2016 and 2015 are as follows (in millions): Twelve Months Ended December 31, 2016 (a) Gains and (Losses) on Cash Flow Hedges Defined Benefit Pension Foreign Currency Total Beginning balance $ (1.6 ) $ (3.8 ) $ (102.9 ) $ (108.3 ) Other comprehensive income (loss) before reclassifications 0.5 (0.1 ) 1.1 1.5 Amounts reclassified from accumulated other comprehensive loss 1.7 0.2 — 1.9 Net current period other comprehensive income (loss) 2.2 0.1 1.1 3.4 Ending balance $ 0.6 $ (3.7 ) $ (101.8 ) $ (104.9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5 (a) Gains and (Losses) on Cash Flow Hedges Defined Benefit Pension Foreign Currency Total Beginning balance $ (2.0 ) $ (9.0 ) $ (4.5 ) $ (15.5 ) Other comprehensive income (loss) before reclassifications (1.5 ) 4.1 (98.4 ) (95.8 ) Amounts reclassified from accumulated other comprehensive loss 1.9 1.1 — 3.0 Net current period other comprehensive income (loss) 0.4 5.2 (98.4 ) (92.8 ) Ending balance $ (1.6 ) $ (3.8 ) $ (102.9 ) $ (108.3 ) (a) With the exception of the cumulative foreign currency translation adjustment, for which no tax effect is recorded, the changes in the components of accumulated other comprehensive gain (loss) presented in the table are reflected net of applicable income taxes. Amount Reclassified from AOCI Twelve Months Ended December 31, 2016 Line Item Impacted in the Consolidated Statement of Operations Gains and (losses) on cash flow hedges: Natural gas instruments $ (2.7 ) Product cost 1.0 Income tax expense (benefit) (1.7 ) Amortization of defined benefit pension: Amortization of loss $ 0.3 Product cost (0.1 ) Income tax expense (benefit) 0.2 Total reclassifications, net of income taxes $ (1.5 ) Amount Reclassified from AOCI Twelve Months Ended December 31, 2015 Line Item Impacted in the Consolidated Statement of Operations Gains and (losses) on cash flow hedges: Natural gas instruments $ 3.1 Product cost (1.2 ) Income tax expense (benefit) 1.9 Amortization of defined benefit pension: Amortization of loss $ 1.4 Product cost (0.3 ) Income tax expense (benefit) 1.1 Total reclassifications, net of income taxes $ 3.0 </t>
  </si>
  <si>
    <t>FAIR VALUE MEASUREMENTS</t>
  </si>
  <si>
    <t>Fair Value Disclosures [Abstract]</t>
  </si>
  <si>
    <t>FAIR VALUE MEASUREMENTS As required,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in Notes 3 and 9. The Company holds marketable securities associated with its Savings Plans, which are valued based on readily available quoted market prices. The Company also holds short-term investments which are classified as trading securities with any gains or losses recognized through earnings. The Company utilizes derivative instruments to manage its risk of changes in natural gas prices and its risk of changes in foreign currency exchange rates (see Note 11). The fair value of the natural gas derivative instruments and the foreign currency swaps are determined using market data of forward prices for all of the Company’s contracts. The estimated fair values for each type of instrument are presented below (in millions). December 31, 2016 Level One Level Two Level Three Asset Class: Mutual fund investments in a non-qualified savings plan (a) $ 1.8 $ 1.8 $ — $ — Derivatives - natural gas instruments 0.9 — 0.9 — Trading securities 1.8 — 1.8 — Total Assets $ 4.5 $ 1.8 $ 2.7 $ — Liability Class: Liabilities related to non-qualified savings plan $ (1.8 ) $ (1.8 ) $ — $ — Derivatives - foreign currency swaps (25.8 )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 December 31, 2015 Level One Level Two Level Three Asset Class: Mutual fund investments in a non-qualified savings plan (a) $ 1.6 $ 1.6 $ — $ — Total Assets $ 1.6 $ 1.6 $ — $ — Liability Class: Liabilities related to non-qualified savings plan $ (1.6 ) $ (1.6 ) $ — $ — Derivatives – natural gas instruments (2.6 ) — (2.6 ) — Total Liabilities $ (4.2 ) $ (1.6 ) $ (2.6 ) $ — (a) Includes mutual fund investments of approximately 20% in the common stock of large-cap U.S. companies, 5% in the common stock of small to mid-cap U.S. companies, 5% in the common stock of international companies, 5% in bond funds, 35% in short-term investments and 30% in blended funds. Cash and cash equivalents, accounts receivable (net of reserve for bad debts) and payables are carried at cost, which approximates fair value due to their liquid and short-term nature. The Company’s investments related to its nonqualified retirement plan of $1.8 million and $1.6 million as of December 31, 2016 and December 31, 2015 , respectively, are stated at fair value based on quoted market prices. As of December 31, 2016 , the estimated fair value of the fixed-rate 4.875% Notes, based on available trading information, totaled $236.3 million (Level 2) compared with the aggregate principal amount at maturity of $250.0 million . The fair value at December 31, 2016 of amounts outstanding under the Credit Agreement, based upon available bid information received from the Company’s lender, totaled approximately $940.5 million (Level 2), compared with the aggregate principal amount at maturity of $951.3 million .</t>
  </si>
  <si>
    <t>OPERATING SEGMENTS</t>
  </si>
  <si>
    <t>Segment Reporting [Abstract]</t>
  </si>
  <si>
    <t>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and magnesium chloride for use in road deicing and dust control, food processing, water softeners and agricultural and industrial applications. SOP crop nutrients, industrial-grade SOP, micronutrients and magnesium chloride for agricultural purposes are produced and marketed through the Plant Nutrition North America segment. In October 2016, the Company acquired Produquímica, which operates two primary businesses in Brazil – agricultural productivity and chemical solutions. See Note 3 for a further discussion of acquisition. The agricultural productivity division manufactures and distributes a broad offering of specialty plant nutrition solution-based products that are used in direct soil and foliar applications, as well as through irrigation systems and for seed treatment. Produquímica also manufactures and markets specialty chemicals for the industrial chemical industry. The Company’s new Plant Nutrition South America segment represents the results of the acquired business.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as of and for the years ended December 31, is as follows (in millions): 2016 Salt Plant Nutrition North America Plant Corporate &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2015 Salt Plant Nutrition North America Plant Corporate &amp; Other (a) Total Sales to external customers $ 849.0 $ 238.4 $ — $ 11.3 $ 1,098.7 Intersegment sales 0.1 7.7 — (7.8 ) — Shipping and handling cost 239.1 22.4 — — 261.5 Operating earnings (loss) 215.2 57.9 — (51.7 ) 221.4 Depreciation, depletion and amortization 43.9 29.8 — 4.6 78.3 Total assets (b) 896.5 679.7 — 48.6 1,624.8 Capital expenditures 106.5 92.8 — 18.3 217.6 2014 Salt Plant Nutrition North America Plant Corporate &amp; Other (a) Total Sales to external customers $ 1,002.6 $ 270.2 $ — $ 9.7 $ 1,282.5 Intersegment sales 0.9 7.1 — (8.0 ) — Shipping and handling cost 309.3 28.4 — — 337.7 Operating earnings (loss) (c) 291.4 74.8 — (55.2 ) 311.0 Depreciation, depletion and amortization 44.8 27.3 — 5.9 78.0 Total assets 1,045.2 536.2 — 50.8 1,632.2 Capital expenditures 67.9 42.1 — 15.2 125.2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In 2014, the operating loss includes costs of approximately $4.2 million to consolidate its records management locations by closing one location in London, England. (b) In 2015, the Company’s equity investment in Produquímica is included in total assets for its Plant Nutrition North America segment. In addition, the Company’s assets held for sale have been presented in corporate and other. Total assets in 2015 for both operating segments were negatively impacted by the impact of translating the Company’s foreign-denominated assets into U.S. dollars. (c) In 2014, the Company recorded a gain of $82.3 million in the Salt segment and $1.0 million in Corporate and Other resulting from an insurance settlement related to a tornado at its Goderich, Ontario facilities in 2011. Financial information relating to the Company’s operations by geographic area for the years ended December 31 is as follows (in millions): Sales 2016 2015 2014 United States (a) $ 762.6 $ 834.6 $ 975.2 Canada 212.5 198.4 260.0 Brazil 111.7 — — United Kingdom 40.6 56.8 41.2 Other 10.6 8.9 6.1 Total sales $ 1,138.0 $ 1,098.7 $ 1,282.5 (a) United States sales exclude product sold to foreign customers at U.S. ports. Financial information relating to the Company’s long-lived assets, including deferred financing costs and other long-lived assets but excluding the investments related to the nonqualified retirement plan and pension plan assets, by geographic area as of December 31 (in millions): Long-Lived Assets 2016 2015 United States $ 568.5 $ 498.0 Canada 461.5 394.3 United Kingdom 66.8 95.7 Brazil 645.8 116.4 Other 6.5 6.5 Total long-lived assets $ 1,749.1 $ 1,110.9</t>
  </si>
  <si>
    <t>EARNINGS PER SHARE</t>
  </si>
  <si>
    <t>Earnings Per Share [Abstract]</t>
  </si>
  <si>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Year ended December 31, 2016 2015 2014 Numerator: Net earnings $ 162.7 $ 159.2 $ 217.9 Less: Net earnings allocated to participating securities (a) (0.8 ) (1.0 ) (1.5 ) Net earnings available to common shareholders $ 161.9 $ 158.2 $ 216.4 Denominator (in thousands): Weighted average common shares outstanding, shares for basic earnings per share (b) 33,776 33,677 33,557 Weighted average equity awards outstanding 4 15 24 Shares for diluted earnings per share 33,780 33,692 33,581 Net earnings per common share, basic $ 4.79 $ 4.70 $ 6.45 Net earnings per common share, diluted $ 4.79 $ 4.69 $ 6.44 (a) Participating securities include PSUs and RSUs that receive non-forfeitable dividends. Net earnings were allocated to participating securities of 164,000 , 198,000 and 227,000 for 2016 , 2015 and 2014 , respectively. (b) For the calculation of diluted earnings per share, the Company uses the more dilutive of either the treasury stock method or the two-class method to determine the weighted average number of outstanding common shares. In addition, the Company had 509,000 , 432,000 and 381,000 weighted options outstanding for 2016 , 2015 and 2014 , respectively, which were anti-dilutive and therefore not included in the diluted earnings per share calculation.</t>
  </si>
  <si>
    <t>QUARTERLY RESULTS (Unaudited)</t>
  </si>
  <si>
    <t>Quarterly Financial Data [Abstract]</t>
  </si>
  <si>
    <t>QUARTERLY RESULTS (Unaudited) (in millions, except share and per share data) Quarter First Second Third Fourth 2016 Sales $ 345.7 $ 169.5 $ 179.6 $ 443.2 Gross profit 102.6 41.3 45.2 110.4 Net earnings (a) 49.7 6.3 9.1 97.6 Net earnings per share, basic (a) 1.47 0.18 0.27 2.88 Net earnings per share, diluted (a) 1.46 0.18 0.27 2.87 Basic weighted-average shares outstanding (in thousands) 33,746 33,784 33,786 33,788 Diluted weighted-average shares outstanding (in thousands) 33,748 33,787 33,789 33,793 2015 Sales $ 393.0 $ 183.7 $ 232.7 $ 289.3 Gross profit 113.2 50.6 68.0 98.3 Net earnings 60.6 13.2 27.0 58.4 Net earnings per share, basic 1.79 0.39 0.80 1.72 Net earnings per share, diluted 1.79 0.39 0.80 1.72 Basic weighted-average shares outstanding (in thousands) 33,626 33,682 33,696 33,701 Diluted weighted-average shares outstanding (in thousands) 33,649 33,701 33,708 33,714 (a) In the fourth quarter of 2016, the Company recognized a gain of $59.3 million on the remeasurement of its equity investment as part of the acquisition of the remaining 65% of Produquímica’s equity.</t>
  </si>
  <si>
    <t>SUBSEQUENT EVENT</t>
  </si>
  <si>
    <t>Subsequent Events [Abstract]</t>
  </si>
  <si>
    <t>SUBSEQUENT EVENT Dividend Declared: On February 2, 2017 , the board of directors declared a quarterly cash dividend of $0.72 per share on the Company’s outstanding common stock, an increase of 3.6% from the quarterly cash dividends paid in 2016 of $0.695 per share. The dividend will be paid on March 15, 2017 , to stockholders of record as of the close of business on March 1, 2017 .</t>
  </si>
  <si>
    <t>Schedule II Valuation Reserves</t>
  </si>
  <si>
    <t>Valuation and Qualifying Accounts [Abstract]</t>
  </si>
  <si>
    <t>Schedule II - Valuation Reserves</t>
  </si>
  <si>
    <t>Schedule II — Valuation Reserves Compass Minerals International, Inc. December 31, 2016, 2015 and 2014 Description (in millions) Balance at the Beginning of the Year Additions (Deductions) Charged to Expense Deductions (1) Balance at the End of the Year Deducted from Receivables — Allowance for Doubtful Accounts 2016 (2) $ 1.3 $ 8.0 $ (0.3 ) $ 9.0 2015 1.4 0.6 (0.7 ) 1.3 2014 1.6 0.3 (0.5 ) 1.4 Deducted from Deferred Income Taxes — Valuation Allowance 2016 (3) $ 0.9 $ 34.3 $ (1.6 ) $ 33.6 2015 1.0 0.1 (0.2 ) 0.9 2014 1.1 0.2 (0.3 ) 1.0 (1) Deduction for purposes for which reserve was created. (2) The 2016 additions include $7.4 million related to the acquisition of Produquímica. This amount was not charged to expense. (3) The 2016 additions relate to the acquisition of Produquímica. This amount was not charged to expense.</t>
  </si>
  <si>
    <t>SUMMARY OF SIGNIFICANT ACCOUNTING POLICIES (Policies)</t>
  </si>
  <si>
    <t>Management Estimates</t>
  </si>
  <si>
    <t>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si>
  <si>
    <t>Basis of Consolidation</t>
  </si>
  <si>
    <t>Basis of Consolidation: The Company’s consolidated financial statements include the accounts of CMI and its wholly owned domestic and foreign subsidiaries. All significant intercompany balances and transactions have been eliminated in consolidation.</t>
  </si>
  <si>
    <t>Foreign Currency</t>
  </si>
  <si>
    <t>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income (loss).</t>
  </si>
  <si>
    <t>Revenue Recognition</t>
  </si>
  <si>
    <t>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si>
  <si>
    <t>Cash and Cash Equivalents</t>
  </si>
  <si>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t>
  </si>
  <si>
    <t>Accounts Receivable and Allowance for Doubtful Accounts</t>
  </si>
  <si>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t>
  </si>
  <si>
    <t>Inventories: Inventories are stated at the lower of cost or market. Finished goods and raw material and supply costs are valued using the average cost method. Raw materials and supplie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si>
  <si>
    <t>Other Current Assets</t>
  </si>
  <si>
    <t>Other Current Assets: In the fourth quarter of 2015, the Company began marketing assets it held which were used for farming.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6, and December 31, 2015.</t>
  </si>
  <si>
    <t>Property, Plant and Equipment</t>
  </si>
  <si>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se probable mineral reserves is 93 years as of December 31, 2016 . The Company also owns other mineral properties. The weighted average life for these probable owned mineral reserves is 40 years as of December 31, 2016 based upon current annual capaciti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see Note 3)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33.9 million and $28.0 million as of December 31, 2016 and 2015 , respectively, recorded in property, plant and equipment. The capitalized costs are being amortized over five years. The Company recorded $3.1 million , $2.2 million and $1.6 million of amortization expense for 2016 , 2015 and 2014 , respectively. The Company recognizes and measures obligations related to the retirement of tangible long-lived assets in accordance with applicable U.S. GAAP. Asset retirement obligations are not material to the Company’s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Goodwill and Intangible Assets</t>
  </si>
  <si>
    <t xml:space="preserve">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t>
  </si>
  <si>
    <t>Investments</t>
  </si>
  <si>
    <t>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3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8 million as of December 31, 2016. The portion of the basis differences related to tangible and intangible assets will be amortized over their remaining useful lives, as appropriate. The Company accounts for its investment in Fermavi under the equity method of accounting.</t>
  </si>
  <si>
    <t>Income Taxes</t>
  </si>
  <si>
    <t>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t>
  </si>
  <si>
    <t>Environmental Costs</t>
  </si>
  <si>
    <t>Environmental Costs: Environmental costs, other than those of a capital nature, are accrued at the time the exposure becomes known and costs can be reasonably estimated. Costs are accrued based upon management’s estimates of all direct costs.</t>
  </si>
  <si>
    <t>Equity Compensation Plans</t>
  </si>
  <si>
    <t>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t>
  </si>
  <si>
    <t>Earnings per Share</t>
  </si>
  <si>
    <t>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si>
  <si>
    <t>Derivatives</t>
  </si>
  <si>
    <t xml:space="preserve">Derivatives: The Company is exposed to the impact of fluctuations i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
  </si>
  <si>
    <t>Concentration of Credit Risk</t>
  </si>
  <si>
    <t>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t>
  </si>
  <si>
    <t>Recent Accounting Pronouncements</t>
  </si>
  <si>
    <t>Recent Accounting Pronouncements: In August 2016, the Financial Accounting Standards Board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beginning after December 15, 2016, including interim periods within those fiscal years,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beginning after December 15, 2016, and interim periods within those years, and early adoption is permitted. The Company does not plan to early adopt, an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e Company adopted this guidance in the fourth quarter of 2016. There was no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beginning after December 15, 2017, and interim periods with those years, and early adoption is permitted. The guidance permits the use of either a full or modified retrospective or cumulative effect transition method. The Company expects to use the modified retrospective transition method. While the Company has not identified any material differences in the amount and timing of revenue recognition for the revenue streams management has reviewed thus far, the Company is still evaluating the impact of this guidance and it has not concluded on the overall impacts of adopting the standard.</t>
  </si>
  <si>
    <t>SUMMARY OF SIGNIFICANT ACCOUNTING POLICIES (Tables)</t>
  </si>
  <si>
    <t>Estimated useful lives of property, plant and equipment</t>
  </si>
  <si>
    <t>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t>
  </si>
  <si>
    <t>ACQUISITION (Tables)</t>
  </si>
  <si>
    <t>Schedule of consideration transferred</t>
  </si>
  <si>
    <t>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t>
  </si>
  <si>
    <t>Schedule of recognized amounts of identifiable assets acquired and liabilities assumed</t>
  </si>
  <si>
    <t>Based upon the estimated purchase price and the preliminary valuation, the purchase price allocation, which is subject to change based on the Company’s final analysis, is presented in the table below: Recognized amounts of identifiable assets acquired and liabilities assumed: Purchase Price Allocation Cash and cash equivalents $ 73.8 Accounts receivable 89.4 Inventory 77.1 Other current assets 13.7 Property, plant and equipment 189.4 Identified intangible assets 81.2 Investment in equity method investee 24.5 Other noncurrent assets 6.9 Accounts payable (27.1 ) Accrued expenses (40.3 ) Current portion of long-term debt (129.6 ) Other current liabilities (14.0 ) Long-term debt, net of current portion (62.0 ) Deferred income taxes, net (65.2 ) Other noncurrent liabilities (26.3 ) Total identifiable net assets $ 191.5 Goodwill 356.3 Total fair value of business combination $ 547.8</t>
  </si>
  <si>
    <t>Schedule of identifiable intangible assets acquired</t>
  </si>
  <si>
    <t>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t>
  </si>
  <si>
    <t>Schedule of unaudited combined pro forma results of operations</t>
  </si>
  <si>
    <t>The following table presents the unaudited pro forma results for the full years ended December 31, 2016, and December 31, 2015. The pro forma financial information combines the historical results of operations for Produquímica and Compass Minerals as though the acquisition occurred on January 1, 2015. The pro forma information does not purport to represent the actual results of operations that the Company and Produquímica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income 108.1 128.0</t>
  </si>
  <si>
    <t>INVENTORIES (Tables)</t>
  </si>
  <si>
    <t>Inventories consist of the following at December 31 (in millions): 2016 2015 Finished goods $ 206.1 $ 223.1 Raw materials and supplies 74.5 52.2 Total inventories $ 280.6 $ 275.3</t>
  </si>
  <si>
    <t>PROPERTY PLANT AND EQUIPMENT (Tables)</t>
  </si>
  <si>
    <t>Property, plant and equipment</t>
  </si>
  <si>
    <t>Property, plant and equipment consists of the following at December 31 (in millions): 2016 2015 Land, buildings and structures and leasehold improvements $ 480.1 $ 347.3 Machinery and equipment 848.2 701.5 Office furniture and equipment 28.3 25.4 Mineral interests 168.5 169.6 Construction in progress 243.6 191.5 1,768.7 1,435.3 Less accumulated depreciation and depletion (676.4 ) (634.6 ) Property, plant and equipment, net $ 1,092.3 $ 800.7</t>
  </si>
  <si>
    <t>GOODWILL AND OTHER INTANGIBLE ASSETS (Tables)</t>
  </si>
  <si>
    <t>Schedule of finite-lived intangible assets</t>
  </si>
  <si>
    <t>The asset value and accumulated amortization as of December 31, 2016 and December 31, 2015 for the finite-lived intangibles assets are as follows (in millions): Supply Agreement SOP Production Rights Customer/ Distributor Relationships Lease Rights Trade names Developed Technologies Patents Other Total December 31, 2016 Gross intangible asset $ 27.0 $ 24.3 $ 13.8 $ 1.7 $ 43.6 $ 38.9 $ 15.4 $ 2.2 $ 166.9 Accumulated amortization (3.2 ) (12.7 ) (3.0 ) (0.3 ) (0.8 ) (3.2 ) (3.7 ) (0.7 ) (27.6 ) Net intangible assets $ 23.8 $ 11.6 $ 10.8 $ 1.4 $ 42.8 $ 35.7 $ 11.7 $ 1.5 $ 139.3 Supply Agreement SOP Production Rights Customer/Distributor Relationships Lease Rights Patents Other Total December 31, 2015 Gross intangible asset $ 26.1 $ 24.3 $ 7.0 $ 1.6 $ 14.9 $ 3.9 $ 77.8 Accumulated amortization (2.6 ) (11.7 ) (2.5 ) (0.2 ) (2.3 ) (1.2 ) (20.5 ) Net intangible assets $ 23.5 $ 12.6 $ 4.5 $ 1.4 $ 12.6 $ 2.7 $ 57.3</t>
  </si>
  <si>
    <t>Estimated lives of intangible assets</t>
  </si>
  <si>
    <t>The estimated lives of the Company’s de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t>
  </si>
  <si>
    <t>INCOME TAXES (Tables)</t>
  </si>
  <si>
    <t>Income tax provision (benefit) related to earnings</t>
  </si>
  <si>
    <t>The following table summarizes the Company’s income tax provision (benefit) related to earnings for the years ended December 31 (in millions): 2016 2015 2014 Current: Federal $ 27.6 $ 31.7 $ 37.4 State 6.7 7.3 9.5 Foreign 11.6 16.4 23.4 Total current 45.9 55.4 70.3 Deferred: Federal (2.8 ) (0.2 ) (3.6 ) State (0.7 ) — (0.9 ) Foreign (7.8 ) 0.1 8.1 Total deferred (11.3 ) (0.1 ) 3.6 Total provision for income taxes $ 34.6 $ 55.3 $ 73.9</t>
  </si>
  <si>
    <t>Income tax expense reconciliation</t>
  </si>
  <si>
    <t>The following table summarizes components of earnings before taxes and shows the tax effects of significant adjustments from the expected tax expense computed at the federal statutory rate for the years ended December 31 (in millions): 2016 2015 2014 Domestic income $ 123.6 $ 170.6 $ 184.3 Foreign income 73.7 43.9 107.5 Earnings before income taxes 197.3 214.5 291.8 Computed tax at the U.S. federal statutory rate of 35% 69.1 75.1 102.1 Foreign income rate differential, mining, and withholding taxes, net of U.S. federal deduction (1.7 ) (1.2 ) (9.3 ) Percentage depletion in excess of basis (8.6 ) (11.2 ) (11.8 ) Other domestic tax reserves, net of reversals — (4.5 ) (3.9 ) Domestic manufacturers deduction (1.4 ) (2.4 ) (2.5 ) State income taxes, net of federal income tax benefit 3.9 5.1 5.5 Interest expense recognition differences (5.9 ) (6.1 ) (7.1 ) Nontaxable remeasurement gain (20.2 ) — — Other, net (0.6 ) 0.5 0.9 Provision for income taxes $ 34.6 $ 55.3 $ 73.9 Effective tax rate 18 % 26 % 25 %</t>
  </si>
  <si>
    <t>Significant components of deferred tax assets and liabilities</t>
  </si>
  <si>
    <t>The significant components of the Company’s deferred tax assets and liabilities were as follows at December 31 (in millions): 2016 2015 Deferred tax assets: Reluz Nordeste Indústria e Comércio Ltda net operating loss carryforwards $ 1.2 $ — Other, net 0.3 — Total deferred tax assets: $ 1.5 $ — Deferred tax assets to be netted with deferred tax liabilities: Net operating loss carryforwards $ 17.8 $ 2.6 Stock-based compensation 4.0 4.7 Derivatives 8.7 — Other, net 23.9 12.5 Total deferred tax assets before valuation allowance 54.4 19.8 Valuation allowance (33.6 ) (0.9 ) Total deferred tax assets to be netted with deferred tax liabilities 20.8 18.9 Deferred tax liabilities: Property, plant and equipment 101.4 73.0 Intangible asset 49.0 13.9 Other, net 1.2 3.3 Total deferred tax liabilities 151.6 90.2 Net deferred tax liabilities $ 130.8 $ 71.3</t>
  </si>
  <si>
    <t>Reconciliation of unrecognized tax benefits</t>
  </si>
  <si>
    <t>The following table shows a reconciliation of the beginning and ending amount of unrecognized tax benefits (in millions): 2016 2015 2014 Unrecognized tax benefits: Balance at January 1 $ 18.3 $ 21.8 $ 24.6 Additions resulting from current year tax positions 0.1 1.6 1.0 Additions relating to tax positions taken in prior years 0.5 0.8 1.1 Additions relating to current year acquisitions 2.4 — — Reductions due to cash payments — (0.8 ) (0.3 ) Reductions relating to tax positions taken in prior years — (2.4 ) (1.2 ) Reductions due to expiration of tax years (0.6 ) (2.7 ) (3.4 ) Balance at December 31 $ 20.7 $ 18.3 $ 21.8</t>
  </si>
  <si>
    <t>PENSION PLANS AND OTHER BENEFITS (Tables)</t>
  </si>
  <si>
    <t>Weighted-average asset allocations</t>
  </si>
  <si>
    <t>The weighted-average asset allocations by asset category are as follows: Plan Assets at December 31, Asset Category 2016 2015 Cash and cash equivalents 3 % 1 % Blended funds 30 % 32 % Bond funds 48 % 45 % Insurance policy 19 % 22 % Total 100 % 100 %</t>
  </si>
  <si>
    <t>Fair value of pension plan assets</t>
  </si>
  <si>
    <t xml:space="preserve">The fair value of the Company’s U.K. pension plan assets at December 31, 2016 and 2015 by asset category (see Note 14 for a discussion regarding fair value measurements) are as follows (in millions): Market Value at December 31, 2016 Level One Level Two Level Three Asset category: Cash and cash equivalents (a) $ 2.0 $ 2.0 $ — $ — Blended funds (b) 18.9 — 18.9 — Bond funds (c) : Treasuries 29.5 — 29.5 — Insurance policy (d) 11.9 — — 11.9 Total Pension Assets $ 62.3 $ 2.0 $ 48.4 $ 11.9 Market Value at December 31, 2015 Level One Level Two Level Three Asset category: Cash and cash equivalents (a) $ 0.9 $ 0.9 $ — $ — Blended funds (b) 21.1 — 21.1 — Bond funds (c) : Treasuries 30.3 — 30.3 — Insurance policy (d) 14.6 — — 14.6 Total Pension Assets $ 66.9 $ 0.9 $ 51.4 $ 14.6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6 and December 31, 2015.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
  </si>
  <si>
    <t>Changes in level 3 pension plan assets</t>
  </si>
  <si>
    <t>The changes in Level 3 U.K. pension plan assets for the year ended December 31, 2016 were as follows (in millions): Year Ended December 31, 2016 Value of Insurance Policy Beginning balance as of January 1, 2016 $ 14.6 Purchase — Unrealized loss (0.4 ) Currency fluctuation adjustment (2.3 ) Ending balance as of December 31, 2016 $ 11.9</t>
  </si>
  <si>
    <t>Assumptions used in determining pension information</t>
  </si>
  <si>
    <t>The assumptions used in determining pension information for the plans for the years ended December 31 were as follows: 2016 2015 2014 Discount rate 3.80 % 3.40 % 4.40 % Expected return on plan assets 4.50 % 4.30 % 5.30 %</t>
  </si>
  <si>
    <t>Future expected benefit payments</t>
  </si>
  <si>
    <t>The Company expects to pay the following benefit payments (in millions): Calendar Year Future Expected Benefit Payments 2017 $ 2.4 2018 2.4 2019 2.5 2020 2.6 2021 2.7 2022 – 2026 14.8</t>
  </si>
  <si>
    <t>Pension obligations, plan assets and net funded status</t>
  </si>
  <si>
    <t>The following table sets forth pension obligations and plan assets for the Company’s defined benefit plan, as of December 31 (in millions): 2016 2015 Change in benefit obligation: Benefit obligation as of January 1 $ 66.9 $ 76.8 Interest cost 2.3 2.5 Actuarial (gain) loss 7.3 (5.5 ) Benefits paid (3.4 ) (2.9 ) Currency fluctuation adjustment (11.4 ) (4.0 ) Benefit obligation as of December 31 61.7 66.9 Change in plan assets: Fair value as of January 1 66.9 70.3 Actual return 8.8 1.9 Company contributions 1.4 1.5 Currency fluctuation adjustment (11.4 ) (3.9 ) Benefits paid (3.4 ) (2.9 ) Fair value of plan assets as of December 31 62.3 66.9 Overfunded status of the plan $ 0.6 $ —</t>
  </si>
  <si>
    <t>Components of net pension expense</t>
  </si>
  <si>
    <t>The components of net pension expense were as follows for the years ended December 31 (in millions): 2016 2015 2014 Interest cost on projected benefit obligation $ 2.3 $ 2.5 $ 3.2 Prior service cost (0.1 ) (0.1 ) (0.1 ) Expected return on plan assets (2.8 ) (2.9 ) (3.5 ) Net amortization 0.4 1.5 1.7 Net pension expense $ (0.2 ) $ 1.0 $ 1.3</t>
  </si>
  <si>
    <t>LONG TERM DEBT (Tables)</t>
  </si>
  <si>
    <t>Long-term debt</t>
  </si>
  <si>
    <t>Third-party long-term debt consists of the following at December 31 (in millions): 2016 2015 Term Loans due July 2021 $ 845.9 $ — Term Loan due May 2017 — 472.5 Revolving Credit Facility due August 2017 — 4.5 Revolving Credit Facility due July 2021 105.4 — 4.875% Senior Notes due July 2024 250.0 250.0 Banco Bradesco Loan due February 2017 13.2 — Banco Votorantim Loan due April 2017 12.4 — Banco Bradesco Loan due July 2017 4.8 — Scotiabank Loan due August 2017 20.2 — Banco Itaú Loan due September 2017 15.1 — Scotiabank Loan due September 2017 15.1 — Banco Votorantim Loan due September 2017 0.8 — Banco Bradesco Loan due October 2017 16.8 — Rabobank Loan due November 2017 22.6 — Banco Itaú Loans due May 2019 to April 2020 3.1 — Financiadora de Estudos e Projetos Loan due November 2023 7.4 — 1,332.8 727.0 Less unamortized debt issuance costs (7.8 ) (4.1 ) Total debt 1,325.0 722.9 Less current portion (130.2 ) (4.9 ) Long-term debt $ 1,194.8 $ 718.0</t>
  </si>
  <si>
    <t>Future maturities of long-term debt</t>
  </si>
  <si>
    <t>Future maturities of long-term debt for the years ending December 31, are as follows (in millions): Debt Maturity 2017 $ 130.2 2018 10.9 2019 10.7 2020 9.9 2021 918.7 Thereafter 252.4 Total $ 1,332.8</t>
  </si>
  <si>
    <t>DERIVATIVES AND FAIR VALUES OF FINANCIAL INSTRUMENTS (Tables)</t>
  </si>
  <si>
    <t>Fair value of hedged items</t>
  </si>
  <si>
    <t xml:space="preserve">The following tables present the fair value of the Company’s derivatives as of December 31, 2016 , and December 31, 2015 (in millions):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 1.3 $ 0.4 Derivatives not designated as hedging instruments: Swap contracts Other current assets $ — Accrued expenses $ 25.8 Swap contracts Other assets — Other noncurrent liabilities — Total derivatives not designated as hedging instruments $ —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 Asset Derivatives Liability Derivatives Derivatives designated as hedging instruments (a) : Balance Sheet Location December 31, 2015 Balance Sheet Location December 31, 2015 Commodity contracts (b) Other current assets $ 0.1 Accrued expenses $ 2.6 Commodity contracts Other assets — Other noncurrent liabilities 0.1 Total derivatives designated as hedging instruments $ 0.1 $ 2.7 (a) The Company has commodity hedge agreements with two counterparties. Amounts recorded as liabilities for the Company’s commodity contracts are payable to both counterparties. (b) The Company has master netting agreements with its counterparties and accordingly has netted in its Consolidated Balance Sheets approximately $0.1 million of its commodity contracts that are in a receivable position against its contracts in payable positions. </t>
  </si>
  <si>
    <t>Other comprehensive income attributable to derivatives</t>
  </si>
  <si>
    <t>The following tables present activity related to the Company’s other comprehensive income before taxes for the twelve months ended December 31, 2016 and December 31, 2015 (in millions): Twelve Months Ended December 31, 2016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8 ) $ (2.7 ) Total $ (0.8 ) $ (2.7 ) Twelve Months Ended December 31, 2015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4 $ (3.1 ) Total $ 2.4 $ (3.1 )</t>
  </si>
  <si>
    <t>COMMITMENTS AND CONTINGENCIES (Tables)</t>
  </si>
  <si>
    <t>Aggregate future minimum annual rentals under lease arrangements</t>
  </si>
  <si>
    <t>The aggregate future minimum annual rentals under lease arrangements as of December 31, 2016 , are as follows (in millions): Operating Leases 2017 $ 14.4 2018 7.7 2019 5.1 2020 3.0 2021 1.8 Thereafter 5.8 Total $ 37.8</t>
  </si>
  <si>
    <t>Aggregate future minimum annual rentals under capital lease arrangements</t>
  </si>
  <si>
    <t>The aggregate future minimum annual rentals under these lease arrangements as of December 31, 2016, are as follows (in millions): Capital Leases 2017 $ 1.0 2018 0.9 2019 0.9 2020 0.9 2021 0.9 Thereafter 6.1 Total $ 10.7</t>
  </si>
  <si>
    <t>STOCKHOLDERS' EQUITY AND EQUITY INSTRUMENTS (Tables)</t>
  </si>
  <si>
    <t>Weighted average assumptions and fair value for options granted</t>
  </si>
  <si>
    <t>The weighted average assumptions and fair values for options granted for each of the years ended December 31 is included in the following table. 2016 2015 2014 Fair value of options granted $ 10.17 $ 14.78 $ 15.25 Expected term (years) 4.5 4.8 4.8 Expected volatility 24.4 % 24.9 % 27.8 % Dividend yield 3.3 % 3.1 % 3.4 % Risk-free interest rates 1.2 % 1.6 % 1.5 %</t>
  </si>
  <si>
    <t>Stock-based compensation activity</t>
  </si>
  <si>
    <t>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3 328,364 $ 72.88 95,718 $ 76.09 55,149 $ 80.89 Granted 95,610 87.18 20,268 86.74 27,574 105.77 Exercised (a) (112,005 ) 67.35 — — — — Released from restriction (a) — — (15,636 ) 86.48 (3,998 ) 93.82 Cancelled/Expired (33,540 ) 79.81 (11,818 ) 76.95 (19,098 ) 89.77 Outstanding at December 31, 2014 278,429 $ 79.23 88,532 $ 76.58 59,627 $ 88.69 Granted 120,956 91.76 21,317 90.94 35,584 100.49 Exercised (a) (33,906 ) 72.53 — — — — Released from restriction (a) — — (15,952 ) 71.69 (10,454 ) 74.49 Cancelled/Expired (b) (12,392 ) 84.71 (2,889 ) 81.43 (7,392 ) 82.46 Outstanding at December 31, 2015 353,087 $ 83.94 91,008 $ 80.65 77,365 $ 96.63 Granted 157,887 70.48 34,975 72.06 43,902 73.86 Exercised (a) (11,377 ) 62.50 — — — — Released from restriction (a) — — (53,983 ) 75.18 (10,258 ) 78.49 Cancelled/Expired (b) (56,842 ) 80.95 (8,220 ) 83.16 (21,998 ) 88.79 Outstanding at December 31, 2016 442,755 $ 80.07 63,780 $ 80.25 89,011 $ 89.43 (a) Common stock issued for exercised options, vested RSUs and vested and earned PSUs were issued from treasury shares. (b) The performance period for the 2014 PSU grant was completed in 2016 . The Company expects to issue 12,964 shares in March 2017 when the 2014 PSU grant vests.</t>
  </si>
  <si>
    <t>Summary of information about options outstanding and exercisable</t>
  </si>
  <si>
    <t>The following table summarizes information about options outstanding and exercisable at December 31, 2016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70.48 - $71.09 136,464 6.2 $ 70.48 — — $ — $71.10 - $77.75 97,493 3.0 75.53 77,299 2.9 75.20 $77.76 - $86.83 38,209 0.7 82.49 38,209 0.7 82.49 $86.84 - $89.47 73,044 4.2 87.18 35,896 4.2 87.18 $89.48 - $93.26 97,545 5.2 91.77 27,347 5.2 91.77 Totals 442,755 4.5 $ 80.07 178,751 3.0 $ 81.70</t>
  </si>
  <si>
    <t>Components of and changes in accumulated other comprehensive income (loss)</t>
  </si>
  <si>
    <t>The components of and changes in accumulated other comprehensive income (loss) (“AOCI”) for the twelve months ended December 31, 2016 and 2015 are as follows (in millions): Twelve Months Ended December 31, 2016 (a) Gains and (Losses) on Cash Flow Hedges Defined Benefit Pension Foreign Currency Total Beginning balance $ (1.6 ) $ (3.8 ) $ (102.9 ) $ (108.3 ) Other comprehensive income (loss) before reclassifications 0.5 (0.1 ) 1.1 1.5 Amounts reclassified from accumulated other comprehensive loss 1.7 0.2 — 1.9 Net current period other comprehensive income (loss) 2.2 0.1 1.1 3.4 Ending balance $ 0.6 $ (3.7 ) $ (101.8 ) $ (104.9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5 (a) Gains and (Losses) on Cash Flow Hedges Defined Benefit Pension Foreign Currency Total Beginning balance $ (2.0 ) $ (9.0 ) $ (4.5 ) $ (15.5 ) Other comprehensive income (loss) before reclassifications (1.5 ) 4.1 (98.4 ) (95.8 ) Amounts reclassified from accumulated other comprehensive loss 1.9 1.1 — 3.0 Net current period other comprehensive income (loss) 0.4 5.2 (98.4 ) (92.8 ) Ending balance $ (1.6 ) $ (3.8 ) $ (102.9 ) $ (108.3 ) (a) With the exception of the cumulative foreign currency translation adjustment, for which no tax effect is recorded, the changes in the components of accumulated other comprehensive gain (loss) presented in the table are reflected net of applicable income taxes.</t>
  </si>
  <si>
    <t>Changes in the components of accumulated other comprehensive gain (loss)</t>
  </si>
  <si>
    <t xml:space="preserve"> Amount Reclassified from AOCI Twelve Months Ended December 31, 2016 Line Item Impacted in the Consolidated Statement of Operations Gains and (losses) on cash flow hedges: Natural gas instruments $ (2.7 ) Product cost 1.0 Income tax expense (benefit) (1.7 ) Amortization of defined benefit pension: Amortization of loss $ 0.3 Product cost (0.1 ) Income tax expense (benefit) 0.2 Total reclassifications, net of income taxes $ (1.5 ) Amount Reclassified from AOCI Twelve Months Ended December 31, 2015 Line Item Impacted in the Consolidated Statement of Operations Gains and (losses) on cash flow hedges: Natural gas instruments $ 3.1 Product cost (1.2 ) Income tax expense (benefit) 1.9 Amortization of defined benefit pension: Amortization of loss $ 1.4 Product cost (0.3 ) Income tax expense (benefit) 1.1 Total reclassifications, net of income taxes $ 3.0 </t>
  </si>
  <si>
    <t>FAIR VALUE MEASUREMENTS (Tables)</t>
  </si>
  <si>
    <t>Estimated fair values for each type of instrument</t>
  </si>
  <si>
    <t>The estimated fair values for each type of instrument are presented below (in millions). December 31, 2016 Level One Level Two Level Three Asset Class: Mutual fund investments in a non-qualified savings plan (a) $ 1.8 $ 1.8 $ — $ — Derivatives - natural gas instruments 0.9 — 0.9 — Trading securities 1.8 — 1.8 — Total Assets $ 4.5 $ 1.8 $ 2.7 $ — Liability Class: Liabilities related to non-qualified savings plan $ (1.8 ) $ (1.8 ) $ — $ — Derivatives - foreign currency swaps (25.8 )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 December 31, 2015 Level One Level Two Level Three Asset Class: Mutual fund investments in a non-qualified savings plan (a) $ 1.6 $ 1.6 $ — $ — Total Assets $ 1.6 $ 1.6 $ — $ — Liability Class: Liabilities related to non-qualified savings plan $ (1.6 ) $ (1.6 ) $ — $ — Derivatives – natural gas instruments (2.6 ) — (2.6 ) — Total Liabilities $ (4.2 ) $ (1.6 ) $ (2.6 ) $ — (a) Includes mutual fund investments of approximately 20% in the common stock of large-cap U.S. companies, 5% in the common stock of small to mid-cap U.S. companies, 5% in the common stock of international companies, 5% in bond funds, 35% in short-term investments and 30% in blended funds.</t>
  </si>
  <si>
    <t>OPERATING SEGMENTS (Tables)</t>
  </si>
  <si>
    <t>Segment information</t>
  </si>
  <si>
    <t xml:space="preserve">Segment information as of and for the years ended December 31, is as follows (in millions): 2016 Salt Plant Nutrition North America Plant Corporate &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2015 Salt Plant Nutrition North America Plant Corporate &amp; Other (a) Total Sales to external customers $ 849.0 $ 238.4 $ — $ 11.3 $ 1,098.7 Intersegment sales 0.1 7.7 — (7.8 ) — Shipping and handling cost 239.1 22.4 — — 261.5 Operating earnings (loss) 215.2 57.9 — (51.7 ) 221.4 Depreciation, depletion and amortization 43.9 29.8 — 4.6 78.3 Total assets (b) 896.5 679.7 — 48.6 1,624.8 Capital expenditures 106.5 92.8 — 18.3 217.6 2014 Salt Plant Nutrition North America Plant Corporate &amp; Other (a) Total Sales to external customers $ 1,002.6 $ 270.2 $ — $ 9.7 $ 1,282.5 Intersegment sales 0.9 7.1 — (8.0 ) — Shipping and handling cost 309.3 28.4 — — 337.7 Operating earnings (loss) (c) 291.4 74.8 — (55.2 ) 311.0 Depreciation, depletion and amortization 44.8 27.3 — 5.9 78.0 Total assets 1,045.2 536.2 — 50.8 1,632.2 Capital expenditures 67.9 42.1 — 15.2 125.2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In 2014, the operating loss includes costs of approximately $4.2 million to consolidate its records management locations by closing one location in London, England. (b) In 2015, the Company’s equity investment in Produquímica is included in total assets for its Plant Nutrition North America segment. In addition, the Company’s assets held for sale have been presented in corporate and other. Total assets in 2015 for both operating segments were negatively impacted by the impact of translating the Company’s foreign-denominated assets into U.S. dollars. (c) In 2014, the Company recorded a gain of $82.3 million in the Salt segment and $1.0 million in Corporate and Other resulting from an insurance settlement related to a tornado at its Goderich, Ontario facilities in 2011. </t>
  </si>
  <si>
    <t>Schedule of revenue from external customers and long-lived assets</t>
  </si>
  <si>
    <t>Financial information relating to the Company’s operations by geographic area for the years ended December 31 is as follows (in millions): Sales 2016 2015 2014 United States (a) $ 762.6 $ 834.6 $ 975.2 Canada 212.5 198.4 260.0 Brazil 111.7 — — United Kingdom 40.6 56.8 41.2 Other 10.6 8.9 6.1 Total sales $ 1,138.0 $ 1,098.7 $ 1,282.5 (a) United States sales exclude product sold to foreign customers at U.S. ports. Financial information relating to the Company’s long-lived assets, including deferred financing costs and other long-lived assets but excluding the investments related to the nonqualified retirement plan and pension plan assets, by geographic area as of December 31 (in millions): Long-Lived Assets 2016 2015 United States $ 568.5 $ 498.0 Canada 461.5 394.3 United Kingdom 66.8 95.7 Brazil 645.8 116.4 Other 6.5 6.5 Total long-lived assets $ 1,749.1 $ 1,110.9</t>
  </si>
  <si>
    <t>EARNINGS PER SHARE (Tables)</t>
  </si>
  <si>
    <t>Earnings per share</t>
  </si>
  <si>
    <t>The following table sets forth the computation of basic and diluted earnings per common share (in millions, except for share and per share data): Year ended December 31, 2016 2015 2014 Numerator: Net earnings $ 162.7 $ 159.2 $ 217.9 Less: Net earnings allocated to participating securities (a) (0.8 ) (1.0 ) (1.5 ) Net earnings available to common shareholders $ 161.9 $ 158.2 $ 216.4 Denominator (in thousands): Weighted average common shares outstanding, shares for basic earnings per share (b) 33,776 33,677 33,557 Weighted average equity awards outstanding 4 15 24 Shares for diluted earnings per share 33,780 33,692 33,581 Net earnings per common share, basic $ 4.79 $ 4.70 $ 6.45 Net earnings per common share, diluted $ 4.79 $ 4.69 $ 6.44 (a) Participating securities include PSUs and RSUs that receive non-forfeitable dividends. Net earnings were allocated to participating securities of 164,000 , 198,000 and 227,000 for 2016 , 2015 and 2014 , respectively. (b) For the calculation of diluted earnings per share, the Company uses the more dilutive of either the treasury stock method or the two-class method to determine the weighted average number of outstanding common shares. In addition, the Company had 509,000 , 432,000 and 381,000 weighted options outstanding for 2016 , 2015 and 2014 , respectively, which were anti-dilutive and therefore not included in the diluted earnings per share calculation.</t>
  </si>
  <si>
    <t>QUARTERLY RESULTS (Unaudited) (Tables)</t>
  </si>
  <si>
    <t>Quarterly information</t>
  </si>
  <si>
    <t>Quarter First Second Third Fourth 2016 Sales $ 345.7 $ 169.5 $ 179.6 $ 443.2 Gross profit 102.6 41.3 45.2 110.4 Net earnings (a) 49.7 6.3 9.1 97.6 Net earnings per share, basic (a) 1.47 0.18 0.27 2.88 Net earnings per share, diluted (a) 1.46 0.18 0.27 2.87 Basic weighted-average shares outstanding (in thousands) 33,746 33,784 33,786 33,788 Diluted weighted-average shares outstanding (in thousands) 33,748 33,787 33,789 33,793 2015 Sales $ 393.0 $ 183.7 $ 232.7 $ 289.3 Gross profit 113.2 50.6 68.0 98.3 Net earnings 60.6 13.2 27.0 58.4 Net earnings per share, basic 1.79 0.39 0.80 1.72 Net earnings per share, diluted 1.79 0.39 0.80 1.72 Basic weighted-average shares outstanding (in thousands) 33,626 33,682 33,696 33,701 Diluted weighted-average shares outstanding (in thousands) 33,649 33,701 33,708 33,714 (a) In the fourth quarter of 2016, the Company recognized a gain of $59.3 million on the remeasurement of its equity investment as part of the acquisition of the remaining 65% of Produquímica’s equity.</t>
  </si>
  <si>
    <t>SUMMARY OF SIGNIFICANT ACCOUNTING POLICIES (Additional Information) (Details) - USD ($) $ in Millions</t>
  </si>
  <si>
    <t>Oct. 03, 2016</t>
  </si>
  <si>
    <t>Foreign Currency [Abstract]</t>
  </si>
  <si>
    <t>Gain (loss) on foreign exchange of intercompany notes of long-term nature</t>
  </si>
  <si>
    <t>Foreign currency exchange income (loss)</t>
  </si>
  <si>
    <t>Other Noncurrent Assets</t>
  </si>
  <si>
    <t>Inventories of spare parts related to long term assets</t>
  </si>
  <si>
    <t>Investments in marketable securities relating to deferred compensation arrangement</t>
  </si>
  <si>
    <t>Environmental Costs [Abstract]</t>
  </si>
  <si>
    <t>Environmental accrual</t>
  </si>
  <si>
    <t>Fermavi [Member]</t>
  </si>
  <si>
    <t>Finite-Lived Intangible Assets [Line Items]</t>
  </si>
  <si>
    <t>Ownership interest in investment</t>
  </si>
  <si>
    <t>50.00%</t>
  </si>
  <si>
    <t>Basis difference</t>
  </si>
  <si>
    <t>Produquímica [Member]</t>
  </si>
  <si>
    <t>Percentage of equity interest prior to acquisition</t>
  </si>
  <si>
    <t>35.00%</t>
  </si>
  <si>
    <t>Minimum [Member]</t>
  </si>
  <si>
    <t>Estimated useful lives of intangible assets</t>
  </si>
  <si>
    <t>4 years</t>
  </si>
  <si>
    <t>Maximum [Member]</t>
  </si>
  <si>
    <t>50 years</t>
  </si>
  <si>
    <t>SUMMARY OF SIGNIFICANT ACCOUNTING POLICIES (Other Current Assets &amp; Property, Plant, &amp; Equipment) (Details) $ in Millions</t>
  </si>
  <si>
    <t>3 Months Ended</t>
  </si>
  <si>
    <t>Dec. 31, 2016USD ($)</t>
  </si>
  <si>
    <t>Dec. 31, 2016USD ($)extension_period</t>
  </si>
  <si>
    <t>Dec. 31, 2015USD ($)</t>
  </si>
  <si>
    <t>Dec. 31, 2014USD ($)</t>
  </si>
  <si>
    <t>Loss on inventory write-down</t>
  </si>
  <si>
    <t>Capitalized computer software costs</t>
  </si>
  <si>
    <t>Period of amortization of capitalized computer software costs</t>
  </si>
  <si>
    <t>5 years</t>
  </si>
  <si>
    <t>Amortization of capitalized computer software costs</t>
  </si>
  <si>
    <t>Land Improvements [Member] | Minimum [Member]</t>
  </si>
  <si>
    <t>Estimated useful life</t>
  </si>
  <si>
    <t>10 years</t>
  </si>
  <si>
    <t>Land Improvements [Member] | Maximum [Member]</t>
  </si>
  <si>
    <t>25 years</t>
  </si>
  <si>
    <t>Buildings and Structures [Member] | Minimum [Member]</t>
  </si>
  <si>
    <t>Buildings and Structures [Member] | Maximum [Member]</t>
  </si>
  <si>
    <t>30 years</t>
  </si>
  <si>
    <t>Leasehold and Building Improvements [Member] | Minimum [Member]</t>
  </si>
  <si>
    <t>Leasehold and Building Improvements [Member] | Maximum [Member]</t>
  </si>
  <si>
    <t>40 years</t>
  </si>
  <si>
    <t>Machinery and Equipment - Vehicles [Member] | Minimum [Member]</t>
  </si>
  <si>
    <t>3 years</t>
  </si>
  <si>
    <t>Machinery and Equipment - Vehicles [Member] | Maximum [Member]</t>
  </si>
  <si>
    <t>Machinery and Equipment - Other Mining and Production [Member] | Minimum [Member]</t>
  </si>
  <si>
    <t>Machinery and Equipment - Other Mining and Production [Member] | Maximum [Member]</t>
  </si>
  <si>
    <t>Office Furniture and Equipment [Member] | Minimum [Member]</t>
  </si>
  <si>
    <t>Office Furniture and Equipment [Member] | Maximum [Member]</t>
  </si>
  <si>
    <t>Mineral Interests [Member]</t>
  </si>
  <si>
    <t>93 years</t>
  </si>
  <si>
    <t>Mineral Interests [Member] | Minimum [Member]</t>
  </si>
  <si>
    <t>20 years</t>
  </si>
  <si>
    <t>Mineral Interests [Member] | Maximum [Member]</t>
  </si>
  <si>
    <t>99 years</t>
  </si>
  <si>
    <t>Cote Blanche Mine [Member]</t>
  </si>
  <si>
    <t>Lease expiration date</t>
  </si>
  <si>
    <t>Dec. 31,
		2060</t>
  </si>
  <si>
    <t>Number of renewal periods | extension_period</t>
  </si>
  <si>
    <t>Lease renewal period</t>
  </si>
  <si>
    <t>Goderich Mine [Member]</t>
  </si>
  <si>
    <t>Dec. 31,
		2022</t>
  </si>
  <si>
    <t>Lease renew date</t>
  </si>
  <si>
    <t>Dec. 31,
		2043</t>
  </si>
  <si>
    <t>Other Mineral Properties [Member]</t>
  </si>
  <si>
    <t>Typical Maximum Life Leasehold and Building Improvements [Member] | Minimum [Member]</t>
  </si>
  <si>
    <t>Typical Maximum Life Leasehold and Building Improvements [Member] | Maximum [Member]</t>
  </si>
  <si>
    <t>Inventories [Member] | Other Current Assets [Member]</t>
  </si>
  <si>
    <t>Assets held-for-sale</t>
  </si>
  <si>
    <t>Property, Plant and Equipment [Member] | Other Current Assets [Member]</t>
  </si>
  <si>
    <t>Water Rights [Member] | Other Current Assets [Member]</t>
  </si>
  <si>
    <t>ACQUISITION (Additional Information) (Details) BRL in Millions</t>
  </si>
  <si>
    <t>Oct. 03, 2016USD ($)Business</t>
  </si>
  <si>
    <t>Dec. 23, 2015BRL</t>
  </si>
  <si>
    <t>Dec. 23, 2015USD ($)</t>
  </si>
  <si>
    <t>Oct. 31, 2016Business</t>
  </si>
  <si>
    <t>Jun. 30, 2016USD ($)</t>
  </si>
  <si>
    <t>Sep. 30, 2016USD ($)</t>
  </si>
  <si>
    <t>Business Acquisition [Line Items]</t>
  </si>
  <si>
    <t>Aggregate purchase price</t>
  </si>
  <si>
    <t>Plant Nutrition South America [Member]</t>
  </si>
  <si>
    <t>Term Loan E Due May 2017 [Member] | Term Loan [Member]</t>
  </si>
  <si>
    <t>Face amount</t>
  </si>
  <si>
    <t>New Tranche Term Loans Due July 2021 [Member] | Secured Debt [Member]</t>
  </si>
  <si>
    <t>Interest acquired</t>
  </si>
  <si>
    <t>65.00%</t>
  </si>
  <si>
    <t>Number of primary businesses | Business</t>
  </si>
  <si>
    <t>Fair value of contingent consideration</t>
  </si>
  <si>
    <t>Fair value of equity interest prior to acquisition</t>
  </si>
  <si>
    <t>Revenue</t>
  </si>
  <si>
    <t>Net income</t>
  </si>
  <si>
    <t>Acquisition costs</t>
  </si>
  <si>
    <t>Produquímica [Member] | Plant Nutrition South America [Member]</t>
  </si>
  <si>
    <t>Produquímica [Member] | Term Loan E Due May 2017 [Member] | Term Loan [Member]</t>
  </si>
  <si>
    <t>ACQUISITION (Fair Value of Consideration Transferred) (Details) - USD ($) $ in Millions</t>
  </si>
  <si>
    <t>Cash paid at closing</t>
  </si>
  <si>
    <t>Additional cash due at closing</t>
  </si>
  <si>
    <t>Fair value of 35% equity investment</t>
  </si>
  <si>
    <t>Equity method investment ownership interest</t>
  </si>
  <si>
    <t>ACQUISITION (Assets Acquired and LIabilities Assumed) (Details) - USD ($) $ in Millions</t>
  </si>
  <si>
    <t>Accounts receivable</t>
  </si>
  <si>
    <t>Inventory</t>
  </si>
  <si>
    <t>Other current assets</t>
  </si>
  <si>
    <t>Identified intangible assets</t>
  </si>
  <si>
    <t>Other noncurrent assets</t>
  </si>
  <si>
    <t>Other current liabilities</t>
  </si>
  <si>
    <t>Total identifiable net assets</t>
  </si>
  <si>
    <t>Total fair value of business combination</t>
  </si>
  <si>
    <t>ACQUISITION (Identifiable Intangible Assets Acquired) (Details) - USD ($) $ in Millions</t>
  </si>
  <si>
    <t>Acquired Finite-Lived Intangible Assets [Line Items]</t>
  </si>
  <si>
    <t>Weighted average amortization period</t>
  </si>
  <si>
    <t>18 years</t>
  </si>
  <si>
    <t>Estimated fair value</t>
  </si>
  <si>
    <t>8 years 7 months 6 days</t>
  </si>
  <si>
    <t>Produquímica [Member] | Trade Names [Member]</t>
  </si>
  <si>
    <t>11 years</t>
  </si>
  <si>
    <t>Produquímica [Member] | Developed Technology [Member]</t>
  </si>
  <si>
    <t>5 years 3 months 18 days</t>
  </si>
  <si>
    <t>Produquímica [Member] | Customer Relationships [Member]</t>
  </si>
  <si>
    <t>13 years 6 months</t>
  </si>
  <si>
    <t>ACQUISITION (Unaudited Combined Pro Forma Results of Operations) (Details) - Produquímica [Member] - USD ($) $ in Millions</t>
  </si>
  <si>
    <t>Revenues</t>
  </si>
  <si>
    <t>GODERICH TORNADO (Details) - USD ($) $ in Millions</t>
  </si>
  <si>
    <t>41 Months Ended</t>
  </si>
  <si>
    <t>Sep. 30, 2014</t>
  </si>
  <si>
    <t>Total insurance advances</t>
  </si>
  <si>
    <t>Deferred revenue released in connection with settlement</t>
  </si>
  <si>
    <t>Gain recorded as reduction to production cost</t>
  </si>
  <si>
    <t>Gain recorded as reduction to selling, general and administrative expenses</t>
  </si>
  <si>
    <t>INVENTORIES (Details) - USD ($) $ in Millions</t>
  </si>
  <si>
    <t>Finished goods</t>
  </si>
  <si>
    <t>Raw materials and supplies</t>
  </si>
  <si>
    <t>Total inventories</t>
  </si>
  <si>
    <t>PROPERTY PLANT AND EQUIPMENT (Details) $ in Millions</t>
  </si>
  <si>
    <t>Dec. 31, 2015USD ($)capital_lease</t>
  </si>
  <si>
    <t>Property, Plant and Equipment [Line Items]</t>
  </si>
  <si>
    <t>Property, plant and equipment, gross</t>
  </si>
  <si>
    <t>Less accumulated depreciation and depletion</t>
  </si>
  <si>
    <t>Property, plant and equipment under capital leases</t>
  </si>
  <si>
    <t>Property, plant and equipment under capital leases, accumulated depreciation</t>
  </si>
  <si>
    <t>Number of leases recorded | capital_lease</t>
  </si>
  <si>
    <t>Land, Buildings and Structures and Leasehold Improvements [Member]</t>
  </si>
  <si>
    <t>Machinery and Equipment [Member]</t>
  </si>
  <si>
    <t>Office Furniture and Equipment [Member]</t>
  </si>
  <si>
    <t>Construction in Progress [Member]</t>
  </si>
  <si>
    <t>GOODWILL AND OTHER INTANGIBLE ASSETS (Schedule of Finite-Lived Intangible Assets) (Details) - USD ($) $ in Millions</t>
  </si>
  <si>
    <t>Gross intangible asset</t>
  </si>
  <si>
    <t>Accumulated amortization</t>
  </si>
  <si>
    <t>Net intangible assets</t>
  </si>
  <si>
    <t>Supply Agreement [Member]</t>
  </si>
  <si>
    <t>SOP Production Rights [Member]</t>
  </si>
  <si>
    <t>Customer and Distributor Relationships [Member]</t>
  </si>
  <si>
    <t>Lease Rights [Member]</t>
  </si>
  <si>
    <t>Trade Names [Member]</t>
  </si>
  <si>
    <t>Developed Technology [Member]</t>
  </si>
  <si>
    <t>Patents [Member]</t>
  </si>
  <si>
    <t>Other [Member]</t>
  </si>
  <si>
    <t>GOODWILL AND OTHER INTANGIBLE ASSETS (Schedule of Estimated Useful Life) (Details)</t>
  </si>
  <si>
    <t>Patents [Member] | Minimum [Member]</t>
  </si>
  <si>
    <t>Patents [Member] | Maximum [Member]</t>
  </si>
  <si>
    <t>Developed Technology [Member] | Minimum [Member]</t>
  </si>
  <si>
    <t>Developed Technology [Member] | Maximum [Member]</t>
  </si>
  <si>
    <t>7 years</t>
  </si>
  <si>
    <t>Customer and Distributor Relationships [Member] | Minimum [Member]</t>
  </si>
  <si>
    <t>Customer and Distributor Relationships [Member] | Maximum [Member]</t>
  </si>
  <si>
    <t>14 years</t>
  </si>
  <si>
    <t>Trademarks [Member]</t>
  </si>
  <si>
    <t>Noncompete Agreements [Member]</t>
  </si>
  <si>
    <t>Trade Names [Member] | Minimum [Member]</t>
  </si>
  <si>
    <t>Trade Names [Member] | Maximum [Member]</t>
  </si>
  <si>
    <t>GOODWILL AND OTHER INTANGIBLE ASSETS (Additional Information) (Details) - USD ($) $ in Millions</t>
  </si>
  <si>
    <t>Amortization expense</t>
  </si>
  <si>
    <t>Projected amortization expense over the next 5 years [Abstract]</t>
  </si>
  <si>
    <t>Projected amortization expense, minimum</t>
  </si>
  <si>
    <t>Projected amortization expense, maximum</t>
  </si>
  <si>
    <t>Remaining amortization period</t>
  </si>
  <si>
    <t>Acquired Indefinite-lived Intangible Assets [Line Items]</t>
  </si>
  <si>
    <t>Impairment loss</t>
  </si>
  <si>
    <t>Increase from changes in foreign currency exchange rates</t>
  </si>
  <si>
    <t>Plant Nutrition North America [Member]</t>
  </si>
  <si>
    <t>Other Current Assets [Member] | Water Rights [Member]</t>
  </si>
  <si>
    <t>Water Rights [Member]</t>
  </si>
  <si>
    <t>Indefinite-lived intangible assets</t>
  </si>
  <si>
    <t>Trade Name [Member]</t>
  </si>
  <si>
    <t>Wolf Trax Trade Name [Member]</t>
  </si>
  <si>
    <t>INCOME TAXES (Additional Information) (Details) - USD ($) $ in Millions</t>
  </si>
  <si>
    <t>Operating Loss Carryforwards [Line Items]</t>
  </si>
  <si>
    <t>Valuation allowance</t>
  </si>
  <si>
    <t>Unrecognized tax benefits that would impact the effective tax rate</t>
  </si>
  <si>
    <t>Significant Change in Unrecognized Tax Benefits is Reasonably Possible [Line Items]</t>
  </si>
  <si>
    <t>Reductions due to expiration of tax years</t>
  </si>
  <si>
    <t>Resolution with Various Taxing Authorities [Member]</t>
  </si>
  <si>
    <t>Significant decrease in unrecognized Tax Benefits</t>
  </si>
  <si>
    <t>U.S. Federal [Member]</t>
  </si>
  <si>
    <t>Income Tax Contingency [Line Items]</t>
  </si>
  <si>
    <t>Years open and subject to examination</t>
  </si>
  <si>
    <t>State [Member]</t>
  </si>
  <si>
    <t>Net operating loss carryforwards</t>
  </si>
  <si>
    <t>Expiration dates</t>
  </si>
  <si>
    <t>Dec. 31,
		2033</t>
  </si>
  <si>
    <t>Foreign [Member]</t>
  </si>
  <si>
    <t>Foreign Country, Expire 2033 [Member]</t>
  </si>
  <si>
    <t>INCOME TAXES INCOME TAXES (Income Tax Provision (Benefit)) (Details) - USD ($) $ in Millions</t>
  </si>
  <si>
    <t>Current:</t>
  </si>
  <si>
    <t>Federal</t>
  </si>
  <si>
    <t>State</t>
  </si>
  <si>
    <t>Foreign</t>
  </si>
  <si>
    <t>Total current</t>
  </si>
  <si>
    <t>Deferred:</t>
  </si>
  <si>
    <t>Total deferred</t>
  </si>
  <si>
    <t>Total provision for income taxes</t>
  </si>
  <si>
    <t>INCOME TAXES INCOME TAXES (Components of Earnings Before Taxes and Tax Effect) (Details) - USD ($) $ in Millions</t>
  </si>
  <si>
    <t>Domestic income</t>
  </si>
  <si>
    <t>Foreign income</t>
  </si>
  <si>
    <t>Computed tax at the U.S. federal statutory rate of 35%</t>
  </si>
  <si>
    <t>Foreign income rate differential, mining, and withholding taxes, net of U.S. federal deduction</t>
  </si>
  <si>
    <t>Percentage depletion in excess of basis</t>
  </si>
  <si>
    <t>Other domestic tax reserves, net of reversals</t>
  </si>
  <si>
    <t>Domestic manufacturers deduction</t>
  </si>
  <si>
    <t>State income taxes, net of federal income tax benefit</t>
  </si>
  <si>
    <t>Interest expense recognition differences</t>
  </si>
  <si>
    <t>Nontaxable remeasurement gain</t>
  </si>
  <si>
    <t>Effective tax rate</t>
  </si>
  <si>
    <t>18.00%</t>
  </si>
  <si>
    <t>26.00%</t>
  </si>
  <si>
    <t>25.00%</t>
  </si>
  <si>
    <t>Federal statutory tax rate</t>
  </si>
  <si>
    <t>INCOME TAXES INCOME TAXES (Components of Deferred Tax Assets and Liabilities) (Details) - USD ($) $ in Millions</t>
  </si>
  <si>
    <t>Deferred tax assets:</t>
  </si>
  <si>
    <t>Deferred tax liabilities:</t>
  </si>
  <si>
    <t>Intangible asset</t>
  </si>
  <si>
    <t>Total deferred tax liabilities</t>
  </si>
  <si>
    <t>Net deferred tax liabilities</t>
  </si>
  <si>
    <t>Deferred Tax Asset Netting Status, Not To Be Netted [Member]</t>
  </si>
  <si>
    <t>Reluz Nordeste Indústria e Comércio Ltda net operating loss carryforwards</t>
  </si>
  <si>
    <t>Total deferred tax assets</t>
  </si>
  <si>
    <t>Deferred Tax Asset Netting Status, To Be Netted [Member]</t>
  </si>
  <si>
    <t>Total deferred tax assets to be netted with deferred tax liabilities</t>
  </si>
  <si>
    <t>INCOME TAXES INCOME TAXES (Unrecognized Tax Benefits) (Details) - USD ($) $ in Millions</t>
  </si>
  <si>
    <t>Unrecognized tax benefits [Roll forward]</t>
  </si>
  <si>
    <t>Balance at January 1</t>
  </si>
  <si>
    <t>Additions resulting from current year tax positions</t>
  </si>
  <si>
    <t>Additions relating to tax positions taken in prior years</t>
  </si>
  <si>
    <t>Additions relating to current year acquisitions</t>
  </si>
  <si>
    <t>Reductions due to cash payments</t>
  </si>
  <si>
    <t>Reductions relating to tax positions taken in prior years</t>
  </si>
  <si>
    <t>Balance at December 31</t>
  </si>
  <si>
    <t>INCOME TAXES INCOME TAXES (Income Tax Examination Additional Information) (Details) - USD ($) $ in Millions</t>
  </si>
  <si>
    <t>Income Tax Examination [Line Items]</t>
  </si>
  <si>
    <t>Accruals of interest and penalties, net of reversals</t>
  </si>
  <si>
    <t>Accrued interest and penalties</t>
  </si>
  <si>
    <t>Total undistributed earnings on which no U.S. federal income tax has been provided</t>
  </si>
  <si>
    <t>Cash and cash equivalents in foreign subsidiaries</t>
  </si>
  <si>
    <t>Amount of security in the form of bank letter guarantees</t>
  </si>
  <si>
    <t>Canadian Provincial [Member]</t>
  </si>
  <si>
    <t>Total reassessments including interest</t>
  </si>
  <si>
    <t>Amount of security posted in the form of a performance bond</t>
  </si>
  <si>
    <t>Amount of security posted in the form of cash</t>
  </si>
  <si>
    <t>Canadian Provincial [Member] | Minimum [Member]</t>
  </si>
  <si>
    <t>Year under examination</t>
  </si>
  <si>
    <t>Canadian Provincial [Member] | Maximum [Member]</t>
  </si>
  <si>
    <t>Canadian Federal [Member]</t>
  </si>
  <si>
    <t>Total reassessment amount including penalty</t>
  </si>
  <si>
    <t>Canadian Federal [Member] | Minimum [Member]</t>
  </si>
  <si>
    <t>Canadian Federal [Member] | Maximum [Member]</t>
  </si>
  <si>
    <t>Canadian and Provincial [Member] | Tax Year 2007 Through 2008 [Member]</t>
  </si>
  <si>
    <t>Total amount of reassessment including penalties and interest</t>
  </si>
  <si>
    <t>Canadian and Provincial [Member] | Minimum [Member] | Tax Year 2007 Through 2008 [Member]</t>
  </si>
  <si>
    <t>Canadian and Provincial [Member] | Maximum [Member] | Tax Year 2007 Through 2008 [Member]</t>
  </si>
  <si>
    <t>Current Year Acquisitions [Member]</t>
  </si>
  <si>
    <t>PENSION PLANS AND OTHER BENEFITS (Additional Information) (Details) - USD ($) $ in Millions</t>
  </si>
  <si>
    <t>Amounts recognized in accumulated other comprehensive income, net of tax [Abstract]</t>
  </si>
  <si>
    <t>Other comprehensive income (loss) related to actuarial gains (losses), net of tax</t>
  </si>
  <si>
    <t>Other comprehensive income (loss) related to foreign exchange</t>
  </si>
  <si>
    <t>Defined contribution and pre-tax savings plans [Abstract]</t>
  </si>
  <si>
    <t>Expense attributable to all Savings Plans</t>
  </si>
  <si>
    <t>U.K. Pension Plan [Member]</t>
  </si>
  <si>
    <t>Defined Benefit Plan Disclosure [Line Items]</t>
  </si>
  <si>
    <t>Defined benefit plan, year the plan closed to new participants</t>
  </si>
  <si>
    <t>Defined Benefit Plan, date future benefits cease to accrue for remaining active employee participants</t>
  </si>
  <si>
    <t>Dec. 1,
		2008</t>
  </si>
  <si>
    <t>Actuarial net losses recognized in accumulated other comprehensive income, net of tax</t>
  </si>
  <si>
    <t>Accumulated other comprehensive income (loss) before adjustment of prior service costs</t>
  </si>
  <si>
    <t>Accumulated other comprehensive income (loss) related to prior service cost net of tax</t>
  </si>
  <si>
    <t>Other comprehensive income (loss) related to amortization of loss, net of tax</t>
  </si>
  <si>
    <t>Other comprehensive income (loss) related to prior service cost, net of tax</t>
  </si>
  <si>
    <t>Expected losses to be recognized in net periodic benefit costs in next fiscal year</t>
  </si>
  <si>
    <t>Expected amortization of gain (losses) in next fiscal year</t>
  </si>
  <si>
    <t>Expected amortization of prior service cost in next fiscal year</t>
  </si>
  <si>
    <t>Net periodic (benefit) cost expected in next fiscal year</t>
  </si>
  <si>
    <t>Estimated employer contributions, next fiscal year [Abstract]</t>
  </si>
  <si>
    <t>Estimated employer contributions, next fiscal year</t>
  </si>
  <si>
    <t>Amounts recognized in balance sheet [Abstract]</t>
  </si>
  <si>
    <t>Underfunded plan status recorded in accrued expenses</t>
  </si>
  <si>
    <t>Accumulated benefit obligation</t>
  </si>
  <si>
    <t>Period of amortization of pension benefit obligations</t>
  </si>
  <si>
    <t>Compensation expense (reduction) recorded for deferred compensation arrangement</t>
  </si>
  <si>
    <t>Investment income on deferred compensation arrangement</t>
  </si>
  <si>
    <t>U.K. Pension Plan [Member] | Equity Funds [Member]</t>
  </si>
  <si>
    <t>Target allocation (in hundredths)</t>
  </si>
  <si>
    <t>75.00%</t>
  </si>
  <si>
    <t>U.K. Pension Plan [Member] | Bond Funds [Member]</t>
  </si>
  <si>
    <t>PENSION PLANS AND OTHER BENEFITS (Weighted-Average Asset Allocations and Fair Value of Plan Assets) (Details) - USD ($) $ in Millions</t>
  </si>
  <si>
    <t>Weighted-average asset allocation</t>
  </si>
  <si>
    <t>100.00%</t>
  </si>
  <si>
    <t>Fair value of pension plan assets [Abstract]</t>
  </si>
  <si>
    <t>Total Pension Assets</t>
  </si>
  <si>
    <t>Level One [Member]</t>
  </si>
  <si>
    <t>Level Two [Member]</t>
  </si>
  <si>
    <t>Level Three [Member]</t>
  </si>
  <si>
    <t>Cash and Cash Equivalents [Member]</t>
  </si>
  <si>
    <t>3.00%</t>
  </si>
  <si>
    <t>1.00%</t>
  </si>
  <si>
    <t>Cash and Cash Equivalents [Member] | Level One [Member]</t>
  </si>
  <si>
    <t>Cash and Cash Equivalents [Member] | Level Two [Member]</t>
  </si>
  <si>
    <t>Cash and Cash Equivalents [Member] | Level Three [Member]</t>
  </si>
  <si>
    <t>Blended Funds [Member]</t>
  </si>
  <si>
    <t>30.00%</t>
  </si>
  <si>
    <t>32.00%</t>
  </si>
  <si>
    <t>Blended Funds [Member] | Level One [Member]</t>
  </si>
  <si>
    <t>Blended Funds [Member] | Level Two [Member]</t>
  </si>
  <si>
    <t>Blended Funds [Member] | Level Three [Member]</t>
  </si>
  <si>
    <t>Bond Funds [Member]</t>
  </si>
  <si>
    <t>48.00%</t>
  </si>
  <si>
    <t>45.00%</t>
  </si>
  <si>
    <t>Bond Funds: Treasuries [Member]</t>
  </si>
  <si>
    <t>Bond Funds: Treasuries [Member] | Level One [Member]</t>
  </si>
  <si>
    <t>Bond Funds: Treasuries [Member] | Level Two [Member]</t>
  </si>
  <si>
    <t>Bond Funds: Treasuries [Member] | Level Three [Member]</t>
  </si>
  <si>
    <t>Insurance Policy [Member]</t>
  </si>
  <si>
    <t>19.00%</t>
  </si>
  <si>
    <t>22.00%</t>
  </si>
  <si>
    <t>Insurance Policy [Member] | Level One [Member]</t>
  </si>
  <si>
    <t>Insurance Policy [Member] | Level Two [Member]</t>
  </si>
  <si>
    <t>Insurance Policy [Member] | Level Three [Member]</t>
  </si>
  <si>
    <t>PENSION PLANS AND OTHER BENEFITS (Summary of Changes in Level 3 Pension Plan Assets) (Details) - USD ($) $ in Millions</t>
  </si>
  <si>
    <t>Defined Benefit Plan, Change In Fair Value Of Plan Assets, Level 3 Reconciliation [Roll Forward]</t>
  </si>
  <si>
    <t>Fair value as of January 1</t>
  </si>
  <si>
    <t>Currency fluctuation adjustment</t>
  </si>
  <si>
    <t>Fair value of plan assets as of December 31</t>
  </si>
  <si>
    <t>Pension Plan [Member] | Level Three [Member]</t>
  </si>
  <si>
    <t>Purchase</t>
  </si>
  <si>
    <t>Unrealized loss</t>
  </si>
  <si>
    <t>PENSION PLANS AND OTHER BENEFITS (Summary of Assumptions Used in Calculating Net Periodic Benefit Costs) (Details)</t>
  </si>
  <si>
    <t>Assumptions used in calculating net periodic benefit cost [Abstract]</t>
  </si>
  <si>
    <t>Discount rate</t>
  </si>
  <si>
    <t>3.80%</t>
  </si>
  <si>
    <t>3.40%</t>
  </si>
  <si>
    <t>4.40%</t>
  </si>
  <si>
    <t>Expected return on plan assets</t>
  </si>
  <si>
    <t>4.50%</t>
  </si>
  <si>
    <t>4.30%</t>
  </si>
  <si>
    <t>5.30%</t>
  </si>
  <si>
    <t>PENSION PLANS AND OTHER BENEFITS (Summary of Future Expected Benefit Payments) (Details) $ in Millions</t>
  </si>
  <si>
    <t>Future expected benefit payments [Abstract]</t>
  </si>
  <si>
    <t>2022-2026</t>
  </si>
  <si>
    <t>PENSION PLANS AND OTHER BENEFITS (Summary of Changes in Benefit Obligation and Plan Assets) (Details) - USD ($) $ in Millions</t>
  </si>
  <si>
    <t>Change in benefit obligation:</t>
  </si>
  <si>
    <t>Benefit obligation as of January 1</t>
  </si>
  <si>
    <t>Interest cost</t>
  </si>
  <si>
    <t>Actuarial (gain) loss</t>
  </si>
  <si>
    <t>Benefits paid</t>
  </si>
  <si>
    <t>Benefit obligation as of December 31</t>
  </si>
  <si>
    <t>Change in plan assets:</t>
  </si>
  <si>
    <t>Actual return</t>
  </si>
  <si>
    <t>Company contributions</t>
  </si>
  <si>
    <t>Overfunded status of the plan</t>
  </si>
  <si>
    <t>PENSION PLANS AND OTHER BENEFITS (Summary of Components of Net Pension Expense) (Details) - USD ($) $ in Millions</t>
  </si>
  <si>
    <t>Components of net pension expense [Abstract]</t>
  </si>
  <si>
    <t>Interest cost on projected benefit obligation</t>
  </si>
  <si>
    <t>Prior service cost</t>
  </si>
  <si>
    <t>Net amortization</t>
  </si>
  <si>
    <t>Net pension expense</t>
  </si>
  <si>
    <t>LONG TERM DEBT (Additional Information) (Details) - USD ($)</t>
  </si>
  <si>
    <t>1 Months Ended</t>
  </si>
  <si>
    <t>Sep. 30, 2016</t>
  </si>
  <si>
    <t>Apr. 30, 2016</t>
  </si>
  <si>
    <t>Jun. 30, 2014</t>
  </si>
  <si>
    <t>Dec. 23, 2015</t>
  </si>
  <si>
    <t>Dec. 31, 2013</t>
  </si>
  <si>
    <t>Debt Instrument [Line Items]</t>
  </si>
  <si>
    <t>Gross debt issuance costs</t>
  </si>
  <si>
    <t>Write-off of deferred financing fees</t>
  </si>
  <si>
    <t>Long-term debt, gross</t>
  </si>
  <si>
    <t>Long-term Debt</t>
  </si>
  <si>
    <t>Write-off of debt issuance discount</t>
  </si>
  <si>
    <t>Secured Credit Agreement Due July 2021 [Member]</t>
  </si>
  <si>
    <t>Secured Credit Agreement Due July 2021 [Member] | LIBOR [Member]</t>
  </si>
  <si>
    <t>Interest spread over base rate (in hundredths)</t>
  </si>
  <si>
    <t>1.75%</t>
  </si>
  <si>
    <t>New Tranche Term Loans Due July 2021 [Member]</t>
  </si>
  <si>
    <t>New Tranche Term Loans Due July 2021 [Member] | LIBOR [Member]</t>
  </si>
  <si>
    <t>2.00%</t>
  </si>
  <si>
    <t>Term Loan [Member] | Accounting Standards Update 2015-03 [Member] | Long-term Debt [Member]</t>
  </si>
  <si>
    <t>Net debt issuance costs</t>
  </si>
  <si>
    <t>Term Loan [Member] | Term Loan E Due May 2017 [Member]</t>
  </si>
  <si>
    <t>Term Loan [Member] | Term Loan E Due May 2017 [Member] | Other Expense [Member]</t>
  </si>
  <si>
    <t>Term Loan [Member] | Term Loan E Due May 2017 [Member] | Produquímica [Member]</t>
  </si>
  <si>
    <t>Term Loan [Member] | Term Loan due May 2017 [Member]</t>
  </si>
  <si>
    <t>Secured Debt [Member] | Term Loan due May 2017 [Member]</t>
  </si>
  <si>
    <t>Debt extinguishment amount</t>
  </si>
  <si>
    <t>Secured Debt [Member] | Secured Credit Agreement Due July 2021 [Member]</t>
  </si>
  <si>
    <t>Secured Debt [Member] | New Tranche Term Loans Due July 2021 [Member]</t>
  </si>
  <si>
    <t>Credit Agreement [Member]</t>
  </si>
  <si>
    <t>0.50%</t>
  </si>
  <si>
    <t>Description of variable rate basis</t>
  </si>
  <si>
    <t>Either the Eurodollar rate ("LIBOR") or a base rate (defined as the greater of a specified U.S. or Canadian prime lending rate or the federal funds effective rate, increased by 0.5%) plus a margin</t>
  </si>
  <si>
    <t>Weighted average interest rate on all borrowings outstanding (in hundredths)</t>
  </si>
  <si>
    <t>2.50%</t>
  </si>
  <si>
    <t>Senior Notes [Member]</t>
  </si>
  <si>
    <t>Call premium related to refinancing</t>
  </si>
  <si>
    <t>Senior Notes [Member] | 4.875% Senior Notes [Member]</t>
  </si>
  <si>
    <t>Stated interest rate</t>
  </si>
  <si>
    <t>4.875%</t>
  </si>
  <si>
    <t>Refinancing fees</t>
  </si>
  <si>
    <t>Senior Notes [Member] | 4.875% Senior Notes [Member] | Accounting Standards Update 2015-03 [Member] | Long-term Debt [Member]</t>
  </si>
  <si>
    <t>Senior Notes [Member] | 8% Senior Notes July 2019 [Member]</t>
  </si>
  <si>
    <t>8.00%</t>
  </si>
  <si>
    <t>Outstanding principal amount redeemed</t>
  </si>
  <si>
    <t>Revolving Credit Facility [Member]</t>
  </si>
  <si>
    <t>Maximum borrowing capacity</t>
  </si>
  <si>
    <t>Amount of facility that may be drawn in Canadian dollars</t>
  </si>
  <si>
    <t>Amount of facility that may be drawn in British pounds sterling</t>
  </si>
  <si>
    <t>Sub-limit for short-term letters of credit</t>
  </si>
  <si>
    <t>Outstanding letters of credit</t>
  </si>
  <si>
    <t>Available borrowing capacity</t>
  </si>
  <si>
    <t>Revolving Credit Facility [Member] | Line of Credit [Member]</t>
  </si>
  <si>
    <t>Revolving Credit Facility [Member] | Secured Credit Agreement Due July 2021 [Member]</t>
  </si>
  <si>
    <t>Revolving Credit Facility [Member] | Revolving Credit Facility Due July 2021 [Member]</t>
  </si>
  <si>
    <t>LONG TERM DEBT (Summary of Long-Term Debt) (Details) - USD ($)</t>
  </si>
  <si>
    <t>Less unamortized debt issuance costs</t>
  </si>
  <si>
    <t>Total debt</t>
  </si>
  <si>
    <t>Less current portion</t>
  </si>
  <si>
    <t>Banco Bradesco Due February 2017 [Member]</t>
  </si>
  <si>
    <t>Banco Votorantim Due April 2017 [Member]</t>
  </si>
  <si>
    <t>Banco Bradesco Due July 2017 [Member]</t>
  </si>
  <si>
    <t>Scotiabank Due August 2017 [Member]</t>
  </si>
  <si>
    <t>Banco Itau Due September 2017 [Member]</t>
  </si>
  <si>
    <t>Scotiabank Due September 2017 [Member]</t>
  </si>
  <si>
    <t>Banco Votorantim Due September 2017 [Member]</t>
  </si>
  <si>
    <t>Banco Bradesco Due October 2017 [Member]</t>
  </si>
  <si>
    <t>Rabobank Due November 2017 [Member]</t>
  </si>
  <si>
    <t>Banco Itau Due May 2019 To April 2020 [Member]</t>
  </si>
  <si>
    <t>Financiadora de Estudos e Projetos Due November 2023 [Member]</t>
  </si>
  <si>
    <t>Revolving Credit Facility [Member] | Revolving Credit Facility Due August 2017 [Member]</t>
  </si>
  <si>
    <t>Term Loan [Member] | Term Loan Due July 2021 [Member]</t>
  </si>
  <si>
    <t>Senior Notes [Member] | 4.875% Senior Notes due July 2024 [Member]</t>
  </si>
  <si>
    <t>LONG TERM DEBT (Future Maturities of Long-Term Debt) (Details) - USD ($) $ in Millions</t>
  </si>
  <si>
    <t>Future maturities of long-term debt [Abstract]</t>
  </si>
  <si>
    <t>Thereafter</t>
  </si>
  <si>
    <t>DERIVATIVES AND FAIR VALUES OF FINANCIAL INSTRUMENTS (Details) MMBTU in Millions, $ in Millions</t>
  </si>
  <si>
    <t>Dec. 31, 2016USD ($)MMBTU</t>
  </si>
  <si>
    <t>Dec. 31, 2015MMBTU</t>
  </si>
  <si>
    <t>Swap Contract [Member]</t>
  </si>
  <si>
    <t>Derivatives, Fair Value [Line Items]</t>
  </si>
  <si>
    <t>Loss on changes in fair value of derivative instruments</t>
  </si>
  <si>
    <t>Derivatives Not Designated as Hedging Instrument [Member] | Swap Contract [Member]</t>
  </si>
  <si>
    <t>Notional amount</t>
  </si>
  <si>
    <t>Derivatives Designated as Hedging Instruments [Member] | Commodity Contract [Member]</t>
  </si>
  <si>
    <t>Underlying risk</t>
  </si>
  <si>
    <t>change in natural gas prices</t>
  </si>
  <si>
    <t>Period through which natural gas is hedged</t>
  </si>
  <si>
    <t>Dec. 1,
		2018</t>
  </si>
  <si>
    <t>Percent of forecasted usage to be hedged (in hundredths)</t>
  </si>
  <si>
    <t>90.00%</t>
  </si>
  <si>
    <t>Maximum period which the Company hedges in advance of forecasted purchase (in months)</t>
  </si>
  <si>
    <t>36 months</t>
  </si>
  <si>
    <t>Notional amount (in MMBtus) | MMBTU</t>
  </si>
  <si>
    <t>Net gain (loss) to be reclassified from accumulated other comprehensive income to earnings during the next 12 months</t>
  </si>
  <si>
    <t>DERIVATIVES AND FAIR VALUES OF FINANCIAL INSTRUMENTS (Fair Value of Hedged Items) (Details) $ in Millions</t>
  </si>
  <si>
    <t>Dec. 31, 2016USD ($)counterparty</t>
  </si>
  <si>
    <t>Dec. 31, 2015USD ($)counterparty</t>
  </si>
  <si>
    <t>Asset Derivatives</t>
  </si>
  <si>
    <t>Liability Derivatives</t>
  </si>
  <si>
    <t>Number of counterparties | counterparty</t>
  </si>
  <si>
    <t>Number of counterparties for amounts recorded as liabilities | counterparty</t>
  </si>
  <si>
    <t>Commodity Contract [Member]</t>
  </si>
  <si>
    <t>Netting of contracts in a receivable position against contracts in payable position</t>
  </si>
  <si>
    <t>Derivatives Designated as Hedging Instruments [Member]</t>
  </si>
  <si>
    <t>Derivatives Designated as Hedging Instruments [Member] | Commodity Contract [Member] | Other Current Assets [Member]</t>
  </si>
  <si>
    <t>Derivatives Designated as Hedging Instruments [Member] | Commodity Contract [Member] | Accrued Expenses [Member]</t>
  </si>
  <si>
    <t>Derivatives Designated as Hedging Instruments [Member] | Commodity Contract [Member] | Other Assets [Member]</t>
  </si>
  <si>
    <t>Derivatives Designated as Hedging Instruments [Member] | Commodity Contract [Member] | Other Noncurrent Liabilities [Member]</t>
  </si>
  <si>
    <t>Derivatives Not Designated as Hedging Instrument [Member]</t>
  </si>
  <si>
    <t>Derivatives Not Designated as Hedging Instrument [Member] | Swap Contract [Member] | Other Current Assets [Member]</t>
  </si>
  <si>
    <t>Derivatives Not Designated as Hedging Instrument [Member] | Swap Contract [Member] | Accrued Expenses [Member]</t>
  </si>
  <si>
    <t>Derivatives Not Designated as Hedging Instrument [Member] | Swap Contract [Member] | Other Assets [Member]</t>
  </si>
  <si>
    <t>Derivatives Not Designated as Hedging Instrument [Member] | Swap Contract [Member] | Other Noncurrent Liabilities [Member]</t>
  </si>
  <si>
    <t>DERIVATIVES AND FAIR VALUES OF FINANCIAL INSTRUMENTS (Activity Related to Other Comprehensive Income) (Details) - Derivatives in Cash Flow Hedging Relationships [Member] - USD ($) $ in Millions</t>
  </si>
  <si>
    <t>Derivative Instruments, Gain (Loss) [Line Items]</t>
  </si>
  <si>
    <t>Amount of (Gain) Loss Recognized in OCI on Derivative (Effective Portion)</t>
  </si>
  <si>
    <t>Amount of Gain (Loss) Reclassified from Accumulated OCI Into Income (Effective Portion)</t>
  </si>
  <si>
    <t>Commodity Contract [Member] | Product Cost [Member]</t>
  </si>
  <si>
    <t>COMMITMENTS AND CONTINGENCIES (Additional Information) (Details) $ in Millions</t>
  </si>
  <si>
    <t>Mar. 31, 2015USD ($)</t>
  </si>
  <si>
    <t>Dec. 31, 2013USD ($)</t>
  </si>
  <si>
    <t>Dec. 31, 2016USD ($)agreement</t>
  </si>
  <si>
    <t>Oct. 03, 2016USD ($)</t>
  </si>
  <si>
    <t>Loss Contingencies [Line Items]</t>
  </si>
  <si>
    <t>Interest rate</t>
  </si>
  <si>
    <t>4.00%</t>
  </si>
  <si>
    <t>Maximum exposure for other labor matters</t>
  </si>
  <si>
    <t>Unions [Abstract]</t>
  </si>
  <si>
    <t>Percentage of company's global workforce represented by labor unions (in hundredths)</t>
  </si>
  <si>
    <t>Number of collective bargaining agreements | agreement</t>
  </si>
  <si>
    <t>Number of collective bargaining agreements expiring in 2017 | agreement</t>
  </si>
  <si>
    <t>Percentage of company's global workforce with collective bargaining agreements expiring in 2017 (in hundredths)</t>
  </si>
  <si>
    <t>7.00%</t>
  </si>
  <si>
    <t>Number of collective bargaining agreements expiring in 2018 | agreement</t>
  </si>
  <si>
    <t>Number of collective bargaining agreements expiring in year 2019 | agreement</t>
  </si>
  <si>
    <t>Royalties [Abstract]</t>
  </si>
  <si>
    <t>Royalty expense</t>
  </si>
  <si>
    <t>Sales contracts [Abstract]</t>
  </si>
  <si>
    <t>Guarantor obligations, performance bonds outstanding</t>
  </si>
  <si>
    <t>Purchase commitments [Abstract]</t>
  </si>
  <si>
    <t>Purchase commitments for 2017</t>
  </si>
  <si>
    <t>Purchase commitments for 2018</t>
  </si>
  <si>
    <t>U.S., Canada, and U.K. [Member]</t>
  </si>
  <si>
    <t>40.00%</t>
  </si>
  <si>
    <t>Workforce Subject to Collective Bargaining Arrangements [Member] | Labor Force Concentration Risk [Member] | Europe [Member]</t>
  </si>
  <si>
    <t>Percentage of concentration risk</t>
  </si>
  <si>
    <t>5.00%</t>
  </si>
  <si>
    <t>Workforce Subject to Collective Bargaining Arrangements [Member] | Labor Force Concentration Risk [Member] | Brazil [Member]</t>
  </si>
  <si>
    <t>Contingent liabilities assumed</t>
  </si>
  <si>
    <t>Labor Dispute [Member]</t>
  </si>
  <si>
    <t>Contingency reserve</t>
  </si>
  <si>
    <t>Increase in contingency reserve</t>
  </si>
  <si>
    <t>Brazilian Tax Litigation And Assessments [Member]</t>
  </si>
  <si>
    <t>Tax litigation and assessments assumed</t>
  </si>
  <si>
    <t>COMMITMENTS AND CONTINGENCIES (Schedule of Operating Leases) (Details) - USD ($) $ in Millions</t>
  </si>
  <si>
    <t>Rental expense, net of sublease income</t>
  </si>
  <si>
    <t>COMMITMENTS AND CONTINGENCIES (Schedule of Capital Leases) (Details) $ in Millions</t>
  </si>
  <si>
    <t>STOCKHOLDERS' EQUITY AND EQUITY INSTRUMENTS (Summary of Plan Information) (Details) - $ / shares</t>
  </si>
  <si>
    <t>9 Months Ended</t>
  </si>
  <si>
    <t>Mar. 31, 2016</t>
  </si>
  <si>
    <t>May 31, 2015</t>
  </si>
  <si>
    <t>Dec. 31, 2005</t>
  </si>
  <si>
    <t>Share-based Compensation Arrangement by Share-based Payment Award [Line Items]</t>
  </si>
  <si>
    <t>Dividends paid (in dollars per share)</t>
  </si>
  <si>
    <t>Preferred stock, shares authorized (in shares)</t>
  </si>
  <si>
    <t>Preferred stock, shares issued (in shares)</t>
  </si>
  <si>
    <t>Preferred stock, shares outstanding (in shares)</t>
  </si>
  <si>
    <t>Series A Preferred Stock [Member]</t>
  </si>
  <si>
    <t>Shares designated as series A junior participating preferred stock (in shares)</t>
  </si>
  <si>
    <t>RSUs [Member]</t>
  </si>
  <si>
    <t>Service period</t>
  </si>
  <si>
    <t>Terms of award</t>
  </si>
  <si>
    <t>One share of common stock for each vested RSU.</t>
  </si>
  <si>
    <t>Number of shares available from conversion (in shares)</t>
  </si>
  <si>
    <t>Stock Options [Member]</t>
  </si>
  <si>
    <t>Award expiration period</t>
  </si>
  <si>
    <t>Upon vesting, each option can be exercised to purchase one share of the Company’s common stock.</t>
  </si>
  <si>
    <t>TSR PSUs [Member]</t>
  </si>
  <si>
    <t>Performance period of PSUs</t>
  </si>
  <si>
    <t>Minimum percentage of earnings (in hundredths)</t>
  </si>
  <si>
    <t>0.00%</t>
  </si>
  <si>
    <t>Maximum percentage of earnings (in hundredths)</t>
  </si>
  <si>
    <t>150.00%</t>
  </si>
  <si>
    <t>ROIC PSUs [Member]</t>
  </si>
  <si>
    <t>200.00%</t>
  </si>
  <si>
    <t>Vesting period</t>
  </si>
  <si>
    <t>2005 Plan [Member]</t>
  </si>
  <si>
    <t>Authorized shares (in shares)</t>
  </si>
  <si>
    <t>2015 Plan [Member]</t>
  </si>
  <si>
    <t>Deferred Compensation Arrangement [Member]</t>
  </si>
  <si>
    <t>Deferred stock units credited in period (in shares)</t>
  </si>
  <si>
    <t>Deferred Compensation Arrangement [Member] | Director [Member]</t>
  </si>
  <si>
    <t>Shares reissued from treasury stock (in shares)</t>
  </si>
  <si>
    <t>STOCKHOLDERS' EQUITY AND EQUITY INSTRUMENTS (Summary of Fair Value Assumptions and Methodology) (Details) - Stock Options [Member] - $ / shares</t>
  </si>
  <si>
    <t>Fair value of options granted (in dollars per share)</t>
  </si>
  <si>
    <t>Expected term (years)</t>
  </si>
  <si>
    <t>4 years 6 months</t>
  </si>
  <si>
    <t>4 years 9 months 18 days</t>
  </si>
  <si>
    <t>Expected volatility</t>
  </si>
  <si>
    <t>24.40%</t>
  </si>
  <si>
    <t>24.90%</t>
  </si>
  <si>
    <t>27.80%</t>
  </si>
  <si>
    <t>Dividend yield</t>
  </si>
  <si>
    <t>3.30%</t>
  </si>
  <si>
    <t>3.10%</t>
  </si>
  <si>
    <t>Risk-free interest rates</t>
  </si>
  <si>
    <t>1.20%</t>
  </si>
  <si>
    <t>1.60%</t>
  </si>
  <si>
    <t>1.50%</t>
  </si>
  <si>
    <t>STOCKHOLDERS' EQUITY AND EQUITY INSTRUMENTS (Summary of Activity) (Details) - $ / shares</t>
  </si>
  <si>
    <t>Stock option activity</t>
  </si>
  <si>
    <t>Outstanding at beginning of period (in shares)</t>
  </si>
  <si>
    <t>Granted (in shares)</t>
  </si>
  <si>
    <t>Exercised (in shares)</t>
  </si>
  <si>
    <t>Cancelled/Expired (in shares)</t>
  </si>
  <si>
    <t>Outstanding at end of period (in shares)</t>
  </si>
  <si>
    <t>Stock option weighted-average exercise price</t>
  </si>
  <si>
    <t>Outstanding at beginning of period (in dollars per share)</t>
  </si>
  <si>
    <t>Granted (in dollars per share)</t>
  </si>
  <si>
    <t>Exercised (in dollars per share)</t>
  </si>
  <si>
    <t>Cancelled/Expired (in dollars per share)</t>
  </si>
  <si>
    <t>Outstanding at end of period (in dollars per share)</t>
  </si>
  <si>
    <t>RSU and PSU activity</t>
  </si>
  <si>
    <t>Released from restriction (in shares)</t>
  </si>
  <si>
    <t>RSU and PSU weighted-average fair value</t>
  </si>
  <si>
    <t>Released from restriction (in dollars per share)</t>
  </si>
  <si>
    <t>PSUs [Member]</t>
  </si>
  <si>
    <t>Shares expected to be issued in the next fiscal quarter (in shares)</t>
  </si>
  <si>
    <t>STOCKHOLDERS' EQUITY AND EQUITY INSTRUMENTS (Additional Information) (Details) - USD ($) $ in Millions</t>
  </si>
  <si>
    <t>Equity compensation, additional general disclosures [Abstract]</t>
  </si>
  <si>
    <t>Options outstanding (in shares)</t>
  </si>
  <si>
    <t>Number of options outstanding that are exercisable (in shares)</t>
  </si>
  <si>
    <t>Compensation expense related to stock-based compensation awards</t>
  </si>
  <si>
    <t>Unrecorded compensation cost related to non-vested awards</t>
  </si>
  <si>
    <t>Unrecorded compensation cost, weighted average period of recognition</t>
  </si>
  <si>
    <t>2 years 1 month 6 days</t>
  </si>
  <si>
    <t>Fair value of options vested</t>
  </si>
  <si>
    <t>Intrinsic value of stock options exercised during the period</t>
  </si>
  <si>
    <t>Intrinsic value of options outstanding</t>
  </si>
  <si>
    <t>Intrinsic value of options exercisable</t>
  </si>
  <si>
    <t>STOCKHOLDERS' EQUITY AND EQUITY INSTRUMENTS (Summary of Exercise Price Range) (Details) - $ / shares</t>
  </si>
  <si>
    <t>Share-based Compensation, Shares Authorized under Stock Option Plans, Exercise Price Range [Line Items]</t>
  </si>
  <si>
    <t>Weighted-average remaining contractual life of options outstanding</t>
  </si>
  <si>
    <t>Weighted-average exercise price of options outstanding (in dollars per share)</t>
  </si>
  <si>
    <t>Options exercisable (in shares)</t>
  </si>
  <si>
    <t>Weighted-average remaining contractual life of exercisable options</t>
  </si>
  <si>
    <t>Weighted-average exercise price of exercisable options (in dollars per share)</t>
  </si>
  <si>
    <t>$70.48 - $71.09 [Member]</t>
  </si>
  <si>
    <t>Exercise price range, lower range limit (in dollars per share)</t>
  </si>
  <si>
    <t>Exercise price range, upper range limit (in dollars per share)</t>
  </si>
  <si>
    <t>6 years 2 months 12 days</t>
  </si>
  <si>
    <t>0 years</t>
  </si>
  <si>
    <t>$71.10 - $77.75 [Member]</t>
  </si>
  <si>
    <t>2 years 10 months 24 days</t>
  </si>
  <si>
    <t>$77.76 - $86.83 [Member]</t>
  </si>
  <si>
    <t>8 months 12 days</t>
  </si>
  <si>
    <t>$86.84 - $89.47 [Member]</t>
  </si>
  <si>
    <t>4 years 2 months 12 days</t>
  </si>
  <si>
    <t>$89.48 - $93.26 [Member]</t>
  </si>
  <si>
    <t>5 years 2 months 12 days</t>
  </si>
  <si>
    <t>STOCKHOLDERS' EQUITY AND EQUITY INSTRUMENTS (Accumulated Other Comprehensive Income) (Details) - USD ($) $ in Millions</t>
  </si>
  <si>
    <t>Accumulated Other Comprehensive Income (Loss), Net of Tax [Roll Forward]</t>
  </si>
  <si>
    <t>Balance</t>
  </si>
  <si>
    <t>Other comprehensive income (loss) before reclassifications</t>
  </si>
  <si>
    <t>Amounts reclassified from accumulated other comprehensive loss</t>
  </si>
  <si>
    <t>Net current period other comprehensive income (loss)</t>
  </si>
  <si>
    <t>Gains and (Losses) on Cash Flow Hedges [Member]</t>
  </si>
  <si>
    <t>Defined Benefit Pension [Member]</t>
  </si>
  <si>
    <t>Foreign Currency [Member]</t>
  </si>
  <si>
    <t>Total [Member]</t>
  </si>
  <si>
    <t>STOCKHOLDERS' EQUITY AND EQUITY INSTRUMENTS (Amount Reclassified from AOCI) (Details) - USD ($) $ in Millions</t>
  </si>
  <si>
    <t>Sep. 30, 2015</t>
  </si>
  <si>
    <t>Jun. 30, 2015</t>
  </si>
  <si>
    <t>Mar. 31, 2015</t>
  </si>
  <si>
    <t>Reclassification Adjustment out of Accumulated Other Comprehensive Income [Line Items]</t>
  </si>
  <si>
    <t>Income tax expense (benefit)</t>
  </si>
  <si>
    <t>Total reclassifications, net of income taxes</t>
  </si>
  <si>
    <t>Reclassifications, net of income taxes [Member]</t>
  </si>
  <si>
    <t>Reclassifications, net of income taxes [Member] | Gain and (losses) on cash flow hedges [Member]</t>
  </si>
  <si>
    <t>Reclassifications, net of income taxes [Member] | Amortization of defined benefit pension [Member]</t>
  </si>
  <si>
    <t>FAIR VALUE MEASUREMENTS (Summary of Estimated Fair Values) (Details) - USD ($) $ in Millions</t>
  </si>
  <si>
    <t>Liability Class:</t>
  </si>
  <si>
    <t>Mutual fund investments percentage of fund invested in common stock of large-cap U.S. (in hundredths)</t>
  </si>
  <si>
    <t>20.00%</t>
  </si>
  <si>
    <t>Mutual fund investments percentage of fund invested in common stock of small cap To mid-cap U.S. (in hundredths)</t>
  </si>
  <si>
    <t>10.00%</t>
  </si>
  <si>
    <t>Mutual fund investments percentage of fund invested in common stock of international companies (in hundredths)</t>
  </si>
  <si>
    <t>Mutual fund investments percentage of fund invested in bond funds (in hundredths)</t>
  </si>
  <si>
    <t>Mutual fund investments percentage of fund invested in short-term investments (in hundredths)</t>
  </si>
  <si>
    <t>Mutual fund investments percentage of fund invested in blended funds (in hundredths)</t>
  </si>
  <si>
    <t>15.00%</t>
  </si>
  <si>
    <t>Fair Value, Measurements, Recurring [Member]</t>
  </si>
  <si>
    <t>Asset Class:</t>
  </si>
  <si>
    <t>Mutual fund investments in a non-qualified savings plan</t>
  </si>
  <si>
    <t>Derivatives, Assets, Natural Gas Instruments, Fair Value Disclosure</t>
  </si>
  <si>
    <t>Trading Securities</t>
  </si>
  <si>
    <t>Total Assets</t>
  </si>
  <si>
    <t>Liabilities related to non-qualified savings plan</t>
  </si>
  <si>
    <t>Derivatives - foreign currency swaps</t>
  </si>
  <si>
    <t>Derivatives – natural gas instruments</t>
  </si>
  <si>
    <t>Total Liabilities</t>
  </si>
  <si>
    <t>Fair Value, Measurements, Recurring [Member] | Level One [Member]</t>
  </si>
  <si>
    <t>Fair Value, Measurements, Recurring [Member] | Level Two [Member]</t>
  </si>
  <si>
    <t>Fair Value, Measurements, Recurring [Member] | Level Three [Member]</t>
  </si>
  <si>
    <t>FAIR VALUE MEASUREMENTS (Additional Information) (Details) - USD ($)</t>
  </si>
  <si>
    <t>4.875% Senior Notes [Member]</t>
  </si>
  <si>
    <t>Fair value of senior notes</t>
  </si>
  <si>
    <t>Aggregate principal amount due at maturity</t>
  </si>
  <si>
    <t>Fair value of credit agreement debt</t>
  </si>
  <si>
    <t>OPERATING SEGMENTS (Segment Information) (Details) $ in Millions</t>
  </si>
  <si>
    <t>Mar. 31, 2016USD ($)</t>
  </si>
  <si>
    <t>Sep. 30, 2015USD ($)</t>
  </si>
  <si>
    <t>Jun. 30, 2015USD ($)</t>
  </si>
  <si>
    <t>Dec. 31, 2016USD ($)segment</t>
  </si>
  <si>
    <t>Dec. 31, 2014USD ($)facility</t>
  </si>
  <si>
    <t>Number of reportable segments | segment</t>
  </si>
  <si>
    <t>Segment Reporting Information [Line Items]</t>
  </si>
  <si>
    <t>Operating earnings (loss)</t>
  </si>
  <si>
    <t>Number of locations closed | facility</t>
  </si>
  <si>
    <t>Gain from the settlement of an insurance claim</t>
  </si>
  <si>
    <t>Reportable Segments [Member] | Salt [Member]</t>
  </si>
  <si>
    <t>Reportable Segments [Member] | Plant Nutrition North America [Member]</t>
  </si>
  <si>
    <t>Reportable Segments [Member] | Plant Nutrition South America [Member]</t>
  </si>
  <si>
    <t>Corporate &amp; Other [Member]</t>
  </si>
  <si>
    <t>Costs incurred to consolidate management records</t>
  </si>
  <si>
    <t>Intersegment Sales [Member]</t>
  </si>
  <si>
    <t>Intersegment Sales [Member] | Salt [Member]</t>
  </si>
  <si>
    <t>Intersegment Sales [Member] | Plant Nutrition North America [Member]</t>
  </si>
  <si>
    <t>Intersegment Sales [Member] | Plant Nutrition South America [Member]</t>
  </si>
  <si>
    <t>OPERATING SEGMENTS (Information by Geographic Area) (Details) - USD ($) $ in Millions</t>
  </si>
  <si>
    <t>Revenues from External Customers and Long-Lived Assets [Line Items]</t>
  </si>
  <si>
    <t>Long-lived assets</t>
  </si>
  <si>
    <t>United States [Member]</t>
  </si>
  <si>
    <t>Canada [Member]</t>
  </si>
  <si>
    <t>Brazil [Member]</t>
  </si>
  <si>
    <t>United Kingdom [Member]</t>
  </si>
  <si>
    <t>Other Geographic Areas [Member]</t>
  </si>
  <si>
    <t>EARNINGS PER SHARE (Details) - USD ($) $ / shares in Units, shares in Thousands, $ in Millions</t>
  </si>
  <si>
    <t>Numerator:</t>
  </si>
  <si>
    <t>Less: net earnings allocated to participating securities</t>
  </si>
  <si>
    <t>Net earnings available to common shareholders</t>
  </si>
  <si>
    <t>Denominator:</t>
  </si>
  <si>
    <t>Weighted-average common shares outstanding, shares for basic earnings per share (in shares)</t>
  </si>
  <si>
    <t>Weighted average equity awards outstanding</t>
  </si>
  <si>
    <t>Shares for diluted earnings per share</t>
  </si>
  <si>
    <t>Net earnings allocated to participating securities (in shares)</t>
  </si>
  <si>
    <t>Antidilutive Securities Excluded from Computation of Earnings Per Share [Line Items]</t>
  </si>
  <si>
    <t>Anti-dilutive weighted options outstanding (in shares)</t>
  </si>
  <si>
    <t>QUARTERLY RESULTS (Unaudited) (Schedule of Quarterly Results) (Details) - USD ($) $ / shares in Units, shares in Thousands, $ in Millions</t>
  </si>
  <si>
    <t>Net earnings per share, basic (in dollars per share)</t>
  </si>
  <si>
    <t>Net earnings per share, diluted (in dollars per share)</t>
  </si>
  <si>
    <t>Basic weighted-average shares outstanding (in shares)</t>
  </si>
  <si>
    <t>Diluted weighted-average shares outstanding (in shares)</t>
  </si>
  <si>
    <t>QUARTERLY RESULTS (Unaudited) (Schedule of Quarterly Results Additional Information) (Details) - USD ($) $ in Millions</t>
  </si>
  <si>
    <t>SUBSEQUENT EVENT (Additional Information) (Details) - $ / shares</t>
  </si>
  <si>
    <t>Feb. 02, 2017</t>
  </si>
  <si>
    <t>Subsequent Event [Line Items]</t>
  </si>
  <si>
    <t>Subsequent Event [Member]</t>
  </si>
  <si>
    <t>Dividend declaration date</t>
  </si>
  <si>
    <t>Feb. 2,
		2017</t>
  </si>
  <si>
    <t>Cash dividend declared (in dollars per share)</t>
  </si>
  <si>
    <t>Percentage increase of dividends declared over dividends paid in last fiscal year (in hundredths)</t>
  </si>
  <si>
    <t>3.60%</t>
  </si>
  <si>
    <t>Dividend payable date</t>
  </si>
  <si>
    <t>Mar. 15,
		2017</t>
  </si>
  <si>
    <t>Stockholders of record date</t>
  </si>
  <si>
    <t>Mar. 1,
		2017</t>
  </si>
  <si>
    <t>Schedule II Valuation Reserves (Details) - USD ($) $ in Millions</t>
  </si>
  <si>
    <t>Valuation Reserves [Roll Forward]</t>
  </si>
  <si>
    <t>Additions (Deductions) Charged to Expense</t>
  </si>
  <si>
    <t>Allowance for Doubtful Accounts [Member]</t>
  </si>
  <si>
    <t>Balance at the Beginning of the Year</t>
  </si>
  <si>
    <t>Deductions</t>
  </si>
  <si>
    <t>Balance at the End of the Year</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BRL &quot;#,##0.0_);_(&quot;BRL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7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506545942</v>
      </c>
    </row>
    <row r="12" spans="1:4">
      <c r="A12" s="4" t="s">
        <v>19</v>
      </c>
      <c r="C12" s="5" t="n">
        <v>3379627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40000000000001</v>
      </c>
      <c r="C3" s="7" t="n">
        <v>58.4</v>
      </c>
    </row>
    <row r="4" spans="1:3">
      <c r="A4" s="4" t="s">
        <v>33</v>
      </c>
      <c r="B4" s="8" t="n">
        <v>320.9</v>
      </c>
      <c r="C4" s="8" t="n">
        <v>147.8</v>
      </c>
    </row>
    <row r="5" spans="1:3">
      <c r="A5" s="4" t="s">
        <v>34</v>
      </c>
      <c r="B5" s="8" t="n">
        <v>280.6</v>
      </c>
      <c r="C5" s="8" t="n">
        <v>275.3</v>
      </c>
    </row>
    <row r="6" spans="1:3">
      <c r="A6" s="4" t="s">
        <v>35</v>
      </c>
      <c r="B6" s="8" t="n">
        <v>36.1</v>
      </c>
      <c r="C6" s="8" t="n">
        <v>30.8</v>
      </c>
    </row>
    <row r="7" spans="1:3">
      <c r="A7" s="4" t="s">
        <v>36</v>
      </c>
      <c r="B7" s="5" t="n">
        <v>715</v>
      </c>
      <c r="C7" s="8" t="n">
        <v>512.3</v>
      </c>
    </row>
    <row r="8" spans="1:3">
      <c r="A8" s="4" t="s">
        <v>37</v>
      </c>
      <c r="B8" s="8" t="n">
        <v>1092.3</v>
      </c>
      <c r="C8" s="8" t="n">
        <v>800.7</v>
      </c>
    </row>
    <row r="9" spans="1:3">
      <c r="A9" s="4" t="s">
        <v>38</v>
      </c>
      <c r="B9" s="8" t="n">
        <v>157.6</v>
      </c>
      <c r="C9" s="8" t="n">
        <v>85.3</v>
      </c>
    </row>
    <row r="10" spans="1:3">
      <c r="A10" s="4" t="s">
        <v>39</v>
      </c>
      <c r="B10" s="8" t="n">
        <v>412.2</v>
      </c>
      <c r="C10" s="8" t="n">
        <v>58.1</v>
      </c>
    </row>
    <row r="11" spans="1:3">
      <c r="A11" s="4" t="s">
        <v>40</v>
      </c>
      <c r="B11" s="8" t="n">
        <v>24.9</v>
      </c>
      <c r="C11" s="8" t="n">
        <v>116.4</v>
      </c>
    </row>
    <row r="12" spans="1:3">
      <c r="A12" s="4" t="s">
        <v>35</v>
      </c>
      <c r="B12" s="8" t="n">
        <v>64.5</v>
      </c>
      <c r="C12" s="5" t="n">
        <v>52</v>
      </c>
    </row>
    <row r="13" spans="1:3">
      <c r="A13" s="4" t="s">
        <v>41</v>
      </c>
      <c r="B13" s="8" t="n">
        <v>2466.5</v>
      </c>
      <c r="C13" s="8" t="n">
        <v>1624.8</v>
      </c>
    </row>
    <row r="14" spans="1:3">
      <c r="A14" s="3" t="s">
        <v>42</v>
      </c>
    </row>
    <row r="15" spans="1:3">
      <c r="A15" s="4" t="s">
        <v>43</v>
      </c>
      <c r="B15" s="8" t="n">
        <v>130.2</v>
      </c>
      <c r="C15" s="8" t="n">
        <v>4.9</v>
      </c>
    </row>
    <row r="16" spans="1:3">
      <c r="A16" s="4" t="s">
        <v>44</v>
      </c>
      <c r="B16" s="8" t="n">
        <v>100.8</v>
      </c>
      <c r="C16" s="8" t="n">
        <v>80.7</v>
      </c>
    </row>
    <row r="17" spans="1:3">
      <c r="A17" s="4" t="s">
        <v>45</v>
      </c>
      <c r="B17" s="8" t="n">
        <v>105.3</v>
      </c>
      <c r="C17" s="8" t="n">
        <v>48.9</v>
      </c>
    </row>
    <row r="18" spans="1:3">
      <c r="A18" s="4" t="s">
        <v>46</v>
      </c>
      <c r="B18" s="8" t="n">
        <v>22.6</v>
      </c>
      <c r="C18" s="8" t="n">
        <v>15.2</v>
      </c>
    </row>
    <row r="19" spans="1:3">
      <c r="A19" s="4" t="s">
        <v>47</v>
      </c>
      <c r="B19" s="8" t="n">
        <v>4.4</v>
      </c>
      <c r="C19" s="8" t="n">
        <v>14.8</v>
      </c>
    </row>
    <row r="20" spans="1:3">
      <c r="A20" s="4" t="s">
        <v>48</v>
      </c>
      <c r="B20" s="8" t="n">
        <v>8.699999999999999</v>
      </c>
      <c r="C20" s="8" t="n">
        <v>6.3</v>
      </c>
    </row>
    <row r="21" spans="1:3">
      <c r="A21" s="4" t="s">
        <v>49</v>
      </c>
      <c r="B21" s="5" t="n">
        <v>372</v>
      </c>
      <c r="C21" s="8" t="n">
        <v>170.8</v>
      </c>
    </row>
    <row r="22" spans="1:3">
      <c r="A22" s="4" t="s">
        <v>50</v>
      </c>
      <c r="B22" s="8" t="n">
        <v>1194.8</v>
      </c>
      <c r="C22" s="5" t="n">
        <v>718</v>
      </c>
    </row>
    <row r="23" spans="1:3">
      <c r="A23" s="4" t="s">
        <v>51</v>
      </c>
      <c r="B23" s="8" t="n">
        <v>130.8</v>
      </c>
      <c r="C23" s="8" t="n">
        <v>71.3</v>
      </c>
    </row>
    <row r="24" spans="1:3">
      <c r="A24" s="4" t="s">
        <v>52</v>
      </c>
      <c r="B24" s="8" t="n">
        <v>51.8</v>
      </c>
      <c r="C24" s="5" t="n">
        <v>25</v>
      </c>
    </row>
    <row r="25" spans="1:3">
      <c r="A25" s="4" t="s">
        <v>53</v>
      </c>
      <c r="B25" s="4" t="s">
        <v>54</v>
      </c>
      <c r="C25" s="4" t="s">
        <v>54</v>
      </c>
    </row>
    <row r="26" spans="1:3">
      <c r="A26" s="3" t="s">
        <v>55</v>
      </c>
    </row>
    <row r="27" spans="1:3">
      <c r="A27" s="4" t="s">
        <v>56</v>
      </c>
      <c r="B27" s="8" t="n">
        <v>0.4</v>
      </c>
      <c r="C27" s="8" t="n">
        <v>0.4</v>
      </c>
    </row>
    <row r="28" spans="1:3">
      <c r="A28" s="4" t="s">
        <v>57</v>
      </c>
      <c r="B28" s="8" t="n">
        <v>97.09999999999999</v>
      </c>
      <c r="C28" s="8" t="n">
        <v>91.7</v>
      </c>
    </row>
    <row r="29" spans="1:3">
      <c r="A29" s="4" t="s">
        <v>58</v>
      </c>
      <c r="B29" s="5" t="n">
        <v>-3</v>
      </c>
      <c r="C29" s="8" t="n">
        <v>-3.2</v>
      </c>
    </row>
    <row r="30" spans="1:3">
      <c r="A30" s="4" t="s">
        <v>59</v>
      </c>
      <c r="B30" s="8" t="n">
        <v>727.5</v>
      </c>
      <c r="C30" s="8" t="n">
        <v>659.1</v>
      </c>
    </row>
    <row r="31" spans="1:3">
      <c r="A31" s="4" t="s">
        <v>60</v>
      </c>
      <c r="B31" s="8" t="n">
        <v>-104.9</v>
      </c>
      <c r="C31" s="8" t="n">
        <v>-108.3</v>
      </c>
    </row>
    <row r="32" spans="1:3">
      <c r="A32" s="4" t="s">
        <v>61</v>
      </c>
      <c r="B32" s="8" t="n">
        <v>717.1</v>
      </c>
      <c r="C32" s="8" t="n">
        <v>639.7</v>
      </c>
    </row>
    <row r="33" spans="1:3">
      <c r="A33" s="4" t="s">
        <v>62</v>
      </c>
      <c r="B33" s="7" t="n">
        <v>2466.5</v>
      </c>
      <c r="C33" s="7" t="n">
        <v>16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31</v>
      </c>
    </row>
    <row r="3" spans="1:3">
      <c r="A3" s="4" t="s">
        <v>64</v>
      </c>
      <c r="B3" s="6" t="n">
        <v>9</v>
      </c>
      <c r="C3" s="7" t="n">
        <v>1.3</v>
      </c>
    </row>
    <row r="4" spans="1:3">
      <c r="A4" s="3" t="s">
        <v>55</v>
      </c>
    </row>
    <row r="5" spans="1:3">
      <c r="A5" s="4" t="s">
        <v>65</v>
      </c>
      <c r="B5" s="9" t="n">
        <v>0.01</v>
      </c>
      <c r="C5" s="9" t="n">
        <v>0.01</v>
      </c>
    </row>
    <row r="6" spans="1:3">
      <c r="A6" s="4" t="s">
        <v>66</v>
      </c>
      <c r="B6" s="5" t="n">
        <v>200000000</v>
      </c>
      <c r="C6" s="5" t="n">
        <v>200000000</v>
      </c>
    </row>
    <row r="7" spans="1:3">
      <c r="A7" s="4" t="s">
        <v>67</v>
      </c>
      <c r="B7" s="5" t="n">
        <v>35367264</v>
      </c>
      <c r="C7" s="5" t="n">
        <v>35367264</v>
      </c>
    </row>
    <row r="8" spans="1:3">
      <c r="A8" s="4" t="s">
        <v>68</v>
      </c>
      <c r="B8" s="5" t="n">
        <v>1577960</v>
      </c>
      <c r="C8" s="5" t="n">
        <v>1665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7</v>
      </c>
    </row>
    <row r="4" spans="1:2">
      <c r="A4" s="4" t="s">
        <v>34</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138</v>
      </c>
      <c r="C4" s="7" t="n">
        <v>1098.7</v>
      </c>
      <c r="D4" s="7" t="n">
        <v>1282.5</v>
      </c>
    </row>
    <row r="5" spans="1:4">
      <c r="A5" s="4" t="s">
        <v>73</v>
      </c>
      <c r="B5" s="8" t="n">
        <v>244.9</v>
      </c>
      <c r="C5" s="8" t="n">
        <v>261.5</v>
      </c>
      <c r="D5" s="8" t="n">
        <v>337.7</v>
      </c>
    </row>
    <row r="6" spans="1:4">
      <c r="A6" s="4" t="s">
        <v>74</v>
      </c>
      <c r="B6" s="8" t="n">
        <v>593.6</v>
      </c>
      <c r="C6" s="8" t="n">
        <v>507.1</v>
      </c>
      <c r="D6" s="8" t="n">
        <v>523.4</v>
      </c>
    </row>
    <row r="7" spans="1:4">
      <c r="A7" s="4" t="s">
        <v>75</v>
      </c>
      <c r="B7" s="8" t="n">
        <v>299.5</v>
      </c>
      <c r="C7" s="8" t="n">
        <v>330.1</v>
      </c>
      <c r="D7" s="8" t="n">
        <v>421.4</v>
      </c>
    </row>
    <row r="8" spans="1:4">
      <c r="A8" s="4" t="s">
        <v>76</v>
      </c>
      <c r="B8" s="8" t="n">
        <v>124.9</v>
      </c>
      <c r="C8" s="8" t="n">
        <v>108.7</v>
      </c>
      <c r="D8" s="8" t="n">
        <v>110.4</v>
      </c>
    </row>
    <row r="9" spans="1:4">
      <c r="A9" s="4" t="s">
        <v>77</v>
      </c>
      <c r="B9" s="8" t="n">
        <v>174.6</v>
      </c>
      <c r="C9" s="8" t="n">
        <v>221.4</v>
      </c>
      <c r="D9" s="5" t="n">
        <v>311</v>
      </c>
    </row>
    <row r="10" spans="1:4">
      <c r="A10" s="3" t="s">
        <v>78</v>
      </c>
    </row>
    <row r="11" spans="1:4">
      <c r="A11" s="4" t="s">
        <v>79</v>
      </c>
      <c r="B11" s="8" t="n">
        <v>34.1</v>
      </c>
      <c r="C11" s="8" t="n">
        <v>21.5</v>
      </c>
      <c r="D11" s="8" t="n">
        <v>20.1</v>
      </c>
    </row>
    <row r="12" spans="1:4">
      <c r="A12" s="4" t="s">
        <v>80</v>
      </c>
      <c r="B12" s="8" t="n">
        <v>1.4</v>
      </c>
      <c r="C12" s="5" t="n">
        <v>0</v>
      </c>
      <c r="D12" s="5" t="n">
        <v>0</v>
      </c>
    </row>
    <row r="13" spans="1:4">
      <c r="A13" s="4" t="s">
        <v>81</v>
      </c>
      <c r="B13" s="8" t="n">
        <v>-59.3</v>
      </c>
      <c r="C13" s="5" t="n">
        <v>0</v>
      </c>
      <c r="D13" s="5" t="n">
        <v>0</v>
      </c>
    </row>
    <row r="14" spans="1:4">
      <c r="A14" s="4" t="s">
        <v>82</v>
      </c>
      <c r="B14" s="8" t="n">
        <v>1.1</v>
      </c>
      <c r="C14" s="8" t="n">
        <v>-14.6</v>
      </c>
      <c r="D14" s="8" t="n">
        <v>-0.9</v>
      </c>
    </row>
    <row r="15" spans="1:4">
      <c r="A15" s="4" t="s">
        <v>83</v>
      </c>
      <c r="B15" s="8" t="n">
        <v>197.3</v>
      </c>
      <c r="C15" s="8" t="n">
        <v>214.5</v>
      </c>
      <c r="D15" s="8" t="n">
        <v>291.8</v>
      </c>
    </row>
    <row r="16" spans="1:4">
      <c r="A16" s="4" t="s">
        <v>84</v>
      </c>
      <c r="B16" s="8" t="n">
        <v>34.6</v>
      </c>
      <c r="C16" s="8" t="n">
        <v>55.3</v>
      </c>
      <c r="D16" s="8" t="n">
        <v>73.90000000000001</v>
      </c>
    </row>
    <row r="17" spans="1:4">
      <c r="A17" s="4" t="s">
        <v>85</v>
      </c>
      <c r="B17" s="7" t="n">
        <v>162.7</v>
      </c>
      <c r="C17" s="7" t="n">
        <v>159.2</v>
      </c>
      <c r="D17" s="7" t="n">
        <v>217.9</v>
      </c>
    </row>
    <row r="18" spans="1:4">
      <c r="A18" s="4" t="s">
        <v>86</v>
      </c>
      <c r="B18" s="9" t="n">
        <v>4.79</v>
      </c>
      <c r="C18" s="9" t="n">
        <v>4.7</v>
      </c>
      <c r="D18" s="9" t="n">
        <v>6.45</v>
      </c>
    </row>
    <row r="19" spans="1:4">
      <c r="A19" s="4" t="s">
        <v>87</v>
      </c>
      <c r="B19" s="9" t="n">
        <v>4.79</v>
      </c>
      <c r="C19" s="9" t="n">
        <v>4.69</v>
      </c>
      <c r="D19" s="9" t="n">
        <v>6.44</v>
      </c>
    </row>
    <row r="20" spans="1:4">
      <c r="A20" s="3" t="s">
        <v>88</v>
      </c>
    </row>
    <row r="21" spans="1:4">
      <c r="A21" s="4" t="s">
        <v>89</v>
      </c>
      <c r="B21" s="5" t="n">
        <v>33776</v>
      </c>
      <c r="C21" s="5" t="n">
        <v>33677</v>
      </c>
      <c r="D21" s="5" t="n">
        <v>33557</v>
      </c>
    </row>
    <row r="22" spans="1:4">
      <c r="A22" s="4" t="s">
        <v>90</v>
      </c>
      <c r="B22" s="5" t="n">
        <v>33780</v>
      </c>
      <c r="C22" s="5" t="n">
        <v>33692</v>
      </c>
      <c r="D22" s="5" t="n">
        <v>33581</v>
      </c>
    </row>
    <row r="23" spans="1:4">
      <c r="A23" s="4" t="s">
        <v>91</v>
      </c>
      <c r="B23" s="9" t="n">
        <v>2.78</v>
      </c>
      <c r="C23" s="9" t="n">
        <v>2.64</v>
      </c>
      <c r="D23" s="7"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04</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4</v>
      </c>
      <c r="B1" s="2" t="s">
        <v>1</v>
      </c>
    </row>
    <row r="2" spans="1:5">
      <c r="B2" s="2" t="s">
        <v>2</v>
      </c>
      <c r="C2" s="2" t="s">
        <v>30</v>
      </c>
      <c r="D2" s="2" t="s">
        <v>70</v>
      </c>
      <c r="E2" s="2" t="s">
        <v>345</v>
      </c>
    </row>
    <row r="3" spans="1:5">
      <c r="A3" s="3" t="s">
        <v>346</v>
      </c>
    </row>
    <row r="4" spans="1:5">
      <c r="A4" s="4" t="s">
        <v>347</v>
      </c>
      <c r="B4" s="7" t="n">
        <v>15.8</v>
      </c>
      <c r="C4" s="7" t="n">
        <v>-33.7</v>
      </c>
      <c r="D4" s="7" t="n">
        <v>-18.4</v>
      </c>
    </row>
    <row r="5" spans="1:5">
      <c r="A5" s="4" t="s">
        <v>348</v>
      </c>
      <c r="B5" s="8" t="n">
        <v>-0.1</v>
      </c>
      <c r="C5" s="8" t="n">
        <v>13.9</v>
      </c>
      <c r="D5" s="7" t="n">
        <v>6.6</v>
      </c>
    </row>
    <row r="6" spans="1:5">
      <c r="A6" s="3" t="s">
        <v>349</v>
      </c>
    </row>
    <row r="7" spans="1:5">
      <c r="A7" s="4" t="s">
        <v>350</v>
      </c>
      <c r="B7" s="8" t="n">
        <v>11.4</v>
      </c>
      <c r="C7" s="5" t="n">
        <v>11</v>
      </c>
    </row>
    <row r="8" spans="1:5">
      <c r="A8" s="4" t="s">
        <v>351</v>
      </c>
      <c r="B8" s="8" t="n">
        <v>1.8</v>
      </c>
      <c r="C8" s="8" t="n">
        <v>1.6</v>
      </c>
    </row>
    <row r="9" spans="1:5">
      <c r="A9" s="3" t="s">
        <v>352</v>
      </c>
    </row>
    <row r="10" spans="1:5">
      <c r="A10" s="4" t="s">
        <v>353</v>
      </c>
      <c r="B10" s="8" t="n">
        <v>1.7</v>
      </c>
      <c r="C10" s="7" t="n">
        <v>1.4</v>
      </c>
    </row>
    <row r="11" spans="1:5">
      <c r="A11" s="4" t="s">
        <v>354</v>
      </c>
    </row>
    <row r="12" spans="1:5">
      <c r="A12" s="3" t="s">
        <v>355</v>
      </c>
    </row>
    <row r="13" spans="1:5">
      <c r="A13" s="4" t="s">
        <v>356</v>
      </c>
      <c r="E13" s="4" t="s">
        <v>357</v>
      </c>
    </row>
    <row r="14" spans="1:5">
      <c r="A14" s="4" t="s">
        <v>358</v>
      </c>
      <c r="B14" s="6" t="n">
        <v>18</v>
      </c>
    </row>
    <row r="15" spans="1:5">
      <c r="A15" s="4" t="s">
        <v>359</v>
      </c>
    </row>
    <row r="16" spans="1:5">
      <c r="A16" s="3" t="s">
        <v>355</v>
      </c>
    </row>
    <row r="17" spans="1:5">
      <c r="A17" s="4" t="s">
        <v>360</v>
      </c>
      <c r="E17" s="4" t="s">
        <v>361</v>
      </c>
    </row>
    <row r="18" spans="1:5">
      <c r="A18" s="4" t="s">
        <v>362</v>
      </c>
    </row>
    <row r="19" spans="1:5">
      <c r="A19" s="3" t="s">
        <v>355</v>
      </c>
    </row>
    <row r="20" spans="1:5">
      <c r="A20" s="4" t="s">
        <v>363</v>
      </c>
      <c r="B20" s="4" t="s">
        <v>364</v>
      </c>
    </row>
    <row r="21" spans="1:5">
      <c r="A21" s="4" t="s">
        <v>365</v>
      </c>
    </row>
    <row r="22" spans="1:5">
      <c r="A22" s="3" t="s">
        <v>355</v>
      </c>
    </row>
    <row r="23" spans="1:5">
      <c r="A23" s="4" t="s">
        <v>363</v>
      </c>
      <c r="B23" s="4" t="s">
        <v>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67</v>
      </c>
      <c r="B1" s="2" t="s">
        <v>368</v>
      </c>
      <c r="C1" s="2" t="s">
        <v>1</v>
      </c>
    </row>
    <row r="2" spans="1:5">
      <c r="B2" s="2" t="s">
        <v>369</v>
      </c>
      <c r="C2" s="2" t="s">
        <v>370</v>
      </c>
      <c r="D2" s="2" t="s">
        <v>371</v>
      </c>
      <c r="E2" s="2" t="s">
        <v>372</v>
      </c>
    </row>
    <row r="3" spans="1:5">
      <c r="A3" s="3" t="s">
        <v>236</v>
      </c>
    </row>
    <row r="4" spans="1:5">
      <c r="A4" s="4" t="s">
        <v>373</v>
      </c>
      <c r="B4" s="7" t="n">
        <v>2.2</v>
      </c>
    </row>
    <row r="5" spans="1:5">
      <c r="A5" s="4" t="s">
        <v>374</v>
      </c>
      <c r="B5" s="8" t="n">
        <v>33.9</v>
      </c>
      <c r="C5" s="7" t="n">
        <v>33.9</v>
      </c>
      <c r="D5" s="6" t="n">
        <v>28</v>
      </c>
    </row>
    <row r="6" spans="1:5">
      <c r="A6" s="4" t="s">
        <v>375</v>
      </c>
      <c r="C6" s="4" t="s">
        <v>376</v>
      </c>
    </row>
    <row r="7" spans="1:5">
      <c r="A7" s="4" t="s">
        <v>377</v>
      </c>
      <c r="C7" s="7" t="n">
        <v>3.1</v>
      </c>
      <c r="D7" s="8" t="n">
        <v>2.2</v>
      </c>
      <c r="E7" s="7" t="n">
        <v>1.6</v>
      </c>
    </row>
    <row r="8" spans="1:5">
      <c r="A8" s="4" t="s">
        <v>378</v>
      </c>
    </row>
    <row r="9" spans="1:5">
      <c r="A9" s="3" t="s">
        <v>236</v>
      </c>
    </row>
    <row r="10" spans="1:5">
      <c r="A10" s="4" t="s">
        <v>379</v>
      </c>
      <c r="C10" s="4" t="s">
        <v>380</v>
      </c>
    </row>
    <row r="11" spans="1:5">
      <c r="A11" s="4" t="s">
        <v>381</v>
      </c>
    </row>
    <row r="12" spans="1:5">
      <c r="A12" s="3" t="s">
        <v>236</v>
      </c>
    </row>
    <row r="13" spans="1:5">
      <c r="A13" s="4" t="s">
        <v>379</v>
      </c>
      <c r="C13" s="4" t="s">
        <v>382</v>
      </c>
    </row>
    <row r="14" spans="1:5">
      <c r="A14" s="4" t="s">
        <v>383</v>
      </c>
    </row>
    <row r="15" spans="1:5">
      <c r="A15" s="3" t="s">
        <v>236</v>
      </c>
    </row>
    <row r="16" spans="1:5">
      <c r="A16" s="4" t="s">
        <v>379</v>
      </c>
      <c r="C16" s="4" t="s">
        <v>380</v>
      </c>
    </row>
    <row r="17" spans="1:5">
      <c r="A17" s="4" t="s">
        <v>384</v>
      </c>
    </row>
    <row r="18" spans="1:5">
      <c r="A18" s="3" t="s">
        <v>236</v>
      </c>
    </row>
    <row r="19" spans="1:5">
      <c r="A19" s="4" t="s">
        <v>379</v>
      </c>
      <c r="C19" s="4" t="s">
        <v>385</v>
      </c>
    </row>
    <row r="20" spans="1:5">
      <c r="A20" s="4" t="s">
        <v>386</v>
      </c>
    </row>
    <row r="21" spans="1:5">
      <c r="A21" s="3" t="s">
        <v>236</v>
      </c>
    </row>
    <row r="22" spans="1:5">
      <c r="A22" s="4" t="s">
        <v>379</v>
      </c>
      <c r="C22" s="4" t="s">
        <v>376</v>
      </c>
    </row>
    <row r="23" spans="1:5">
      <c r="A23" s="4" t="s">
        <v>387</v>
      </c>
    </row>
    <row r="24" spans="1:5">
      <c r="A24" s="3" t="s">
        <v>236</v>
      </c>
    </row>
    <row r="25" spans="1:5">
      <c r="A25" s="4" t="s">
        <v>379</v>
      </c>
      <c r="C25" s="4" t="s">
        <v>388</v>
      </c>
    </row>
    <row r="26" spans="1:5">
      <c r="A26" s="4" t="s">
        <v>389</v>
      </c>
    </row>
    <row r="27" spans="1:5">
      <c r="A27" s="3" t="s">
        <v>236</v>
      </c>
    </row>
    <row r="28" spans="1:5">
      <c r="A28" s="4" t="s">
        <v>379</v>
      </c>
      <c r="C28" s="4" t="s">
        <v>390</v>
      </c>
    </row>
    <row r="29" spans="1:5">
      <c r="A29" s="4" t="s">
        <v>391</v>
      </c>
    </row>
    <row r="30" spans="1:5">
      <c r="A30" s="3" t="s">
        <v>236</v>
      </c>
    </row>
    <row r="31" spans="1:5">
      <c r="A31" s="4" t="s">
        <v>379</v>
      </c>
      <c r="C31" s="4" t="s">
        <v>380</v>
      </c>
    </row>
    <row r="32" spans="1:5">
      <c r="A32" s="4" t="s">
        <v>392</v>
      </c>
    </row>
    <row r="33" spans="1:5">
      <c r="A33" s="3" t="s">
        <v>236</v>
      </c>
    </row>
    <row r="34" spans="1:5">
      <c r="A34" s="4" t="s">
        <v>379</v>
      </c>
      <c r="C34" s="4" t="s">
        <v>390</v>
      </c>
    </row>
    <row r="35" spans="1:5">
      <c r="A35" s="4" t="s">
        <v>393</v>
      </c>
    </row>
    <row r="36" spans="1:5">
      <c r="A36" s="3" t="s">
        <v>236</v>
      </c>
    </row>
    <row r="37" spans="1:5">
      <c r="A37" s="4" t="s">
        <v>379</v>
      </c>
      <c r="C37" s="4" t="s">
        <v>366</v>
      </c>
    </row>
    <row r="38" spans="1:5">
      <c r="A38" s="4" t="s">
        <v>394</v>
      </c>
    </row>
    <row r="39" spans="1:5">
      <c r="A39" s="3" t="s">
        <v>236</v>
      </c>
    </row>
    <row r="40" spans="1:5">
      <c r="A40" s="4" t="s">
        <v>379</v>
      </c>
      <c r="C40" s="4" t="s">
        <v>390</v>
      </c>
    </row>
    <row r="41" spans="1:5">
      <c r="A41" s="4" t="s">
        <v>395</v>
      </c>
    </row>
    <row r="42" spans="1:5">
      <c r="A42" s="3" t="s">
        <v>236</v>
      </c>
    </row>
    <row r="43" spans="1:5">
      <c r="A43" s="4" t="s">
        <v>379</v>
      </c>
      <c r="C43" s="4" t="s">
        <v>380</v>
      </c>
    </row>
    <row r="44" spans="1:5">
      <c r="A44" s="4" t="s">
        <v>396</v>
      </c>
    </row>
    <row r="45" spans="1:5">
      <c r="A45" s="3" t="s">
        <v>236</v>
      </c>
    </row>
    <row r="46" spans="1:5">
      <c r="A46" s="4" t="s">
        <v>379</v>
      </c>
      <c r="C46" s="4" t="s">
        <v>397</v>
      </c>
    </row>
    <row r="47" spans="1:5">
      <c r="A47" s="4" t="s">
        <v>398</v>
      </c>
    </row>
    <row r="48" spans="1:5">
      <c r="A48" s="3" t="s">
        <v>236</v>
      </c>
    </row>
    <row r="49" spans="1:5">
      <c r="A49" s="4" t="s">
        <v>379</v>
      </c>
      <c r="C49" s="4" t="s">
        <v>399</v>
      </c>
    </row>
    <row r="50" spans="1:5">
      <c r="A50" s="4" t="s">
        <v>400</v>
      </c>
    </row>
    <row r="51" spans="1:5">
      <c r="A51" s="3" t="s">
        <v>236</v>
      </c>
    </row>
    <row r="52" spans="1:5">
      <c r="A52" s="4" t="s">
        <v>379</v>
      </c>
      <c r="C52" s="4" t="s">
        <v>401</v>
      </c>
    </row>
    <row r="53" spans="1:5">
      <c r="A53" s="4" t="s">
        <v>402</v>
      </c>
    </row>
    <row r="54" spans="1:5">
      <c r="A54" s="3" t="s">
        <v>236</v>
      </c>
    </row>
    <row r="55" spans="1:5">
      <c r="A55" s="4" t="s">
        <v>403</v>
      </c>
      <c r="C55" s="4" t="s">
        <v>404</v>
      </c>
    </row>
    <row r="56" spans="1:5">
      <c r="A56" s="4" t="s">
        <v>405</v>
      </c>
      <c r="C56" s="5" t="n">
        <v>2</v>
      </c>
    </row>
    <row r="57" spans="1:5">
      <c r="A57" s="4" t="s">
        <v>406</v>
      </c>
      <c r="C57" s="4" t="s">
        <v>382</v>
      </c>
    </row>
    <row r="58" spans="1:5">
      <c r="A58" s="4" t="s">
        <v>407</v>
      </c>
    </row>
    <row r="59" spans="1:5">
      <c r="A59" s="3" t="s">
        <v>236</v>
      </c>
    </row>
    <row r="60" spans="1:5">
      <c r="A60" s="4" t="s">
        <v>403</v>
      </c>
      <c r="C60" s="4" t="s">
        <v>408</v>
      </c>
    </row>
    <row r="61" spans="1:5">
      <c r="A61" s="4" t="s">
        <v>409</v>
      </c>
      <c r="C61" s="4" t="s">
        <v>410</v>
      </c>
    </row>
    <row r="62" spans="1:5">
      <c r="A62" s="4" t="s">
        <v>411</v>
      </c>
    </row>
    <row r="63" spans="1:5">
      <c r="A63" s="3" t="s">
        <v>236</v>
      </c>
    </row>
    <row r="64" spans="1:5">
      <c r="A64" s="4" t="s">
        <v>379</v>
      </c>
      <c r="C64" s="4" t="s">
        <v>388</v>
      </c>
    </row>
    <row r="65" spans="1:5">
      <c r="A65" s="4" t="s">
        <v>412</v>
      </c>
    </row>
    <row r="66" spans="1:5">
      <c r="A66" s="3" t="s">
        <v>236</v>
      </c>
    </row>
    <row r="67" spans="1:5">
      <c r="A67" s="4" t="s">
        <v>379</v>
      </c>
      <c r="C67" s="4" t="s">
        <v>376</v>
      </c>
    </row>
    <row r="68" spans="1:5">
      <c r="A68" s="4" t="s">
        <v>413</v>
      </c>
    </row>
    <row r="69" spans="1:5">
      <c r="A69" s="3" t="s">
        <v>236</v>
      </c>
    </row>
    <row r="70" spans="1:5">
      <c r="A70" s="4" t="s">
        <v>379</v>
      </c>
      <c r="C70" s="4" t="s">
        <v>399</v>
      </c>
    </row>
    <row r="71" spans="1:5">
      <c r="A71" s="4" t="s">
        <v>414</v>
      </c>
    </row>
    <row r="72" spans="1:5">
      <c r="A72" s="3" t="s">
        <v>236</v>
      </c>
    </row>
    <row r="73" spans="1:5">
      <c r="A73" s="4" t="s">
        <v>415</v>
      </c>
      <c r="B73" s="8" t="n">
        <v>0.5</v>
      </c>
      <c r="C73" s="7" t="n">
        <v>0.5</v>
      </c>
    </row>
    <row r="74" spans="1:5">
      <c r="A74" s="4" t="s">
        <v>416</v>
      </c>
    </row>
    <row r="75" spans="1:5">
      <c r="A75" s="3" t="s">
        <v>236</v>
      </c>
    </row>
    <row r="76" spans="1:5">
      <c r="A76" s="4" t="s">
        <v>415</v>
      </c>
      <c r="B76" s="8" t="n">
        <v>2.8</v>
      </c>
      <c r="C76" s="8" t="n">
        <v>2.8</v>
      </c>
    </row>
    <row r="77" spans="1:5">
      <c r="A77" s="4" t="s">
        <v>417</v>
      </c>
    </row>
    <row r="78" spans="1:5">
      <c r="A78" s="3" t="s">
        <v>236</v>
      </c>
    </row>
    <row r="79" spans="1:5">
      <c r="A79" s="4" t="s">
        <v>415</v>
      </c>
      <c r="B79" s="7" t="n">
        <v>5.2</v>
      </c>
      <c r="C79" s="7" t="n">
        <v>5.2</v>
      </c>
      <c r="D79" s="7" t="n">
        <v>5.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9"/>
    <col customWidth="1" max="2" min="2" width="29"/>
    <col customWidth="1" max="3" min="3" width="17"/>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418</v>
      </c>
      <c r="B1" s="2" t="s">
        <v>419</v>
      </c>
      <c r="C1" s="2" t="s">
        <v>420</v>
      </c>
      <c r="D1" s="2" t="s">
        <v>421</v>
      </c>
      <c r="E1" s="2" t="s">
        <v>422</v>
      </c>
      <c r="F1" s="2" t="s">
        <v>369</v>
      </c>
      <c r="G1" s="2" t="s">
        <v>423</v>
      </c>
      <c r="H1" s="2" t="s">
        <v>369</v>
      </c>
      <c r="I1" s="2" t="s">
        <v>371</v>
      </c>
      <c r="J1" s="2" t="s">
        <v>372</v>
      </c>
      <c r="K1" s="2" t="s">
        <v>424</v>
      </c>
    </row>
    <row r="2" spans="1:11">
      <c r="A2" s="3" t="s">
        <v>425</v>
      </c>
    </row>
    <row r="3" spans="1:11">
      <c r="A3" s="4" t="s">
        <v>426</v>
      </c>
      <c r="H3" s="6" t="n">
        <v>4700000</v>
      </c>
      <c r="I3" s="6" t="n">
        <v>116400000</v>
      </c>
      <c r="J3" s="6" t="n">
        <v>0</v>
      </c>
    </row>
    <row r="4" spans="1:11">
      <c r="A4" s="4" t="s">
        <v>81</v>
      </c>
      <c r="H4" s="5" t="n">
        <v>59300000</v>
      </c>
      <c r="I4" s="5" t="n">
        <v>0</v>
      </c>
      <c r="J4" s="6" t="n">
        <v>0</v>
      </c>
    </row>
    <row r="5" spans="1:11">
      <c r="A5" s="4" t="s">
        <v>39</v>
      </c>
      <c r="F5" s="6" t="n">
        <v>412200000</v>
      </c>
      <c r="H5" s="5" t="n">
        <v>412200000</v>
      </c>
      <c r="I5" s="5" t="n">
        <v>58100000</v>
      </c>
    </row>
    <row r="6" spans="1:11">
      <c r="A6" s="4" t="s">
        <v>427</v>
      </c>
    </row>
    <row r="7" spans="1:11">
      <c r="A7" s="3" t="s">
        <v>425</v>
      </c>
    </row>
    <row r="8" spans="1:11">
      <c r="A8" s="4" t="s">
        <v>39</v>
      </c>
      <c r="F8" s="6" t="n">
        <v>352800000</v>
      </c>
      <c r="H8" s="6" t="n">
        <v>352800000</v>
      </c>
    </row>
    <row r="9" spans="1:11">
      <c r="A9" s="4" t="s">
        <v>428</v>
      </c>
    </row>
    <row r="10" spans="1:11">
      <c r="A10" s="3" t="s">
        <v>425</v>
      </c>
    </row>
    <row r="11" spans="1:11">
      <c r="A11" s="4" t="s">
        <v>429</v>
      </c>
      <c r="I11" s="6" t="n">
        <v>100000000</v>
      </c>
    </row>
    <row r="12" spans="1:11">
      <c r="A12" s="4" t="s">
        <v>430</v>
      </c>
    </row>
    <row r="13" spans="1:11">
      <c r="A13" s="3" t="s">
        <v>425</v>
      </c>
    </row>
    <row r="14" spans="1:11">
      <c r="A14" s="4" t="s">
        <v>429</v>
      </c>
      <c r="K14" s="6" t="n">
        <v>450000000</v>
      </c>
    </row>
    <row r="15" spans="1:11">
      <c r="A15" s="4" t="s">
        <v>359</v>
      </c>
    </row>
    <row r="16" spans="1:11">
      <c r="A16" s="3" t="s">
        <v>425</v>
      </c>
    </row>
    <row r="17" spans="1:11">
      <c r="A17" s="4" t="s">
        <v>431</v>
      </c>
      <c r="B17" s="4" t="s">
        <v>432</v>
      </c>
      <c r="F17" s="4" t="s">
        <v>432</v>
      </c>
      <c r="H17" s="4" t="s">
        <v>432</v>
      </c>
    </row>
    <row r="18" spans="1:11">
      <c r="A18" s="4" t="s">
        <v>433</v>
      </c>
      <c r="E18" s="5" t="n">
        <v>2</v>
      </c>
    </row>
    <row r="19" spans="1:11">
      <c r="A19" s="4" t="s">
        <v>434</v>
      </c>
      <c r="B19" s="6" t="n">
        <v>31400000</v>
      </c>
    </row>
    <row r="20" spans="1:11">
      <c r="A20" s="4" t="s">
        <v>360</v>
      </c>
      <c r="B20" s="4" t="s">
        <v>361</v>
      </c>
    </row>
    <row r="21" spans="1:11">
      <c r="A21" s="4" t="s">
        <v>435</v>
      </c>
      <c r="B21" s="6" t="n">
        <v>178700000</v>
      </c>
    </row>
    <row r="22" spans="1:11">
      <c r="A22" s="4" t="s">
        <v>81</v>
      </c>
      <c r="B22" s="5" t="n">
        <v>59300000</v>
      </c>
      <c r="F22" s="6" t="n">
        <v>59300000</v>
      </c>
    </row>
    <row r="23" spans="1:11">
      <c r="A23" s="4" t="s">
        <v>39</v>
      </c>
      <c r="B23" s="5" t="n">
        <v>356300000</v>
      </c>
    </row>
    <row r="24" spans="1:11">
      <c r="A24" s="4" t="s">
        <v>436</v>
      </c>
      <c r="H24" s="6" t="n">
        <v>113500000</v>
      </c>
    </row>
    <row r="25" spans="1:11">
      <c r="A25" s="4" t="s">
        <v>437</v>
      </c>
      <c r="H25" s="5" t="n">
        <v>3600000</v>
      </c>
    </row>
    <row r="26" spans="1:11">
      <c r="A26" s="4" t="s">
        <v>438</v>
      </c>
      <c r="H26" s="6" t="n">
        <v>1800000</v>
      </c>
    </row>
    <row r="27" spans="1:11">
      <c r="A27" s="4" t="s">
        <v>439</v>
      </c>
    </row>
    <row r="28" spans="1:11">
      <c r="A28" s="3" t="s">
        <v>425</v>
      </c>
    </row>
    <row r="29" spans="1:11">
      <c r="A29" s="4" t="s">
        <v>39</v>
      </c>
      <c r="B29" s="6" t="n">
        <v>356300000</v>
      </c>
    </row>
    <row r="30" spans="1:11">
      <c r="A30" s="4" t="s">
        <v>359</v>
      </c>
    </row>
    <row r="31" spans="1:11">
      <c r="A31" s="3" t="s">
        <v>425</v>
      </c>
    </row>
    <row r="32" spans="1:11">
      <c r="A32" s="4" t="s">
        <v>356</v>
      </c>
      <c r="C32" s="4" t="s">
        <v>361</v>
      </c>
      <c r="D32" s="4" t="s">
        <v>361</v>
      </c>
      <c r="I32" s="4" t="s">
        <v>361</v>
      </c>
    </row>
    <row r="33" spans="1:11">
      <c r="A33" s="4" t="s">
        <v>426</v>
      </c>
      <c r="C33" s="10" t="n">
        <v>452.4</v>
      </c>
      <c r="D33" s="6" t="n">
        <v>114100000</v>
      </c>
      <c r="G33" s="6" t="n">
        <v>4700000</v>
      </c>
    </row>
    <row r="34" spans="1:11">
      <c r="A34" s="4" t="s">
        <v>433</v>
      </c>
      <c r="B34" s="5" t="n">
        <v>2</v>
      </c>
    </row>
    <row r="35" spans="1:11">
      <c r="A35" s="4" t="s">
        <v>440</v>
      </c>
    </row>
    <row r="36" spans="1:11">
      <c r="A36" s="3" t="s">
        <v>425</v>
      </c>
    </row>
    <row r="37" spans="1:11">
      <c r="A37" s="4" t="s">
        <v>429</v>
      </c>
      <c r="I37" s="6"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345</v>
      </c>
      <c r="C1" s="2" t="s">
        <v>70</v>
      </c>
    </row>
    <row r="2" spans="1:3">
      <c r="A2" s="3" t="s">
        <v>425</v>
      </c>
    </row>
    <row r="3" spans="1:3">
      <c r="A3" s="4" t="s">
        <v>442</v>
      </c>
      <c r="C3" s="7" t="n">
        <v>86.5</v>
      </c>
    </row>
    <row r="4" spans="1:3">
      <c r="A4" s="4" t="s">
        <v>359</v>
      </c>
    </row>
    <row r="5" spans="1:3">
      <c r="A5" s="3" t="s">
        <v>425</v>
      </c>
    </row>
    <row r="6" spans="1:3">
      <c r="A6" s="4" t="s">
        <v>442</v>
      </c>
      <c r="B6" s="7" t="n">
        <v>317.1</v>
      </c>
    </row>
    <row r="7" spans="1:3">
      <c r="A7" s="4" t="s">
        <v>443</v>
      </c>
      <c r="B7" s="8" t="n">
        <v>20.6</v>
      </c>
    </row>
    <row r="8" spans="1:3">
      <c r="A8" s="4" t="s">
        <v>434</v>
      </c>
      <c r="B8" s="8" t="n">
        <v>31.4</v>
      </c>
    </row>
    <row r="9" spans="1:3">
      <c r="A9" s="4" t="s">
        <v>444</v>
      </c>
      <c r="B9" s="8" t="n">
        <v>178.7</v>
      </c>
    </row>
    <row r="10" spans="1:3">
      <c r="A10" s="4" t="s">
        <v>103</v>
      </c>
      <c r="B10" s="7" t="n">
        <v>547.8</v>
      </c>
    </row>
    <row r="11" spans="1:3">
      <c r="A11" s="4" t="s">
        <v>445</v>
      </c>
      <c r="B11" s="4" t="s">
        <v>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45</v>
      </c>
      <c r="D1" s="2" t="s">
        <v>30</v>
      </c>
    </row>
    <row r="2" spans="1:4">
      <c r="A2" s="3" t="s">
        <v>425</v>
      </c>
    </row>
    <row r="3" spans="1:4">
      <c r="A3" s="4" t="s">
        <v>39</v>
      </c>
      <c r="B3" s="7" t="n">
        <v>412.2</v>
      </c>
      <c r="D3" s="7" t="n">
        <v>58.1</v>
      </c>
    </row>
    <row r="4" spans="1:4">
      <c r="A4" s="4" t="s">
        <v>359</v>
      </c>
    </row>
    <row r="5" spans="1:4">
      <c r="A5" s="3" t="s">
        <v>425</v>
      </c>
    </row>
    <row r="6" spans="1:4">
      <c r="A6" s="4" t="s">
        <v>32</v>
      </c>
      <c r="C6" s="7" t="n">
        <v>73.8</v>
      </c>
    </row>
    <row r="7" spans="1:4">
      <c r="A7" s="4" t="s">
        <v>447</v>
      </c>
      <c r="C7" s="8" t="n">
        <v>89.40000000000001</v>
      </c>
    </row>
    <row r="8" spans="1:4">
      <c r="A8" s="4" t="s">
        <v>448</v>
      </c>
      <c r="C8" s="8" t="n">
        <v>77.09999999999999</v>
      </c>
    </row>
    <row r="9" spans="1:4">
      <c r="A9" s="4" t="s">
        <v>449</v>
      </c>
      <c r="C9" s="8" t="n">
        <v>13.7</v>
      </c>
    </row>
    <row r="10" spans="1:4">
      <c r="A10" s="4" t="s">
        <v>273</v>
      </c>
      <c r="C10" s="8" t="n">
        <v>189.4</v>
      </c>
    </row>
    <row r="11" spans="1:4">
      <c r="A11" s="4" t="s">
        <v>450</v>
      </c>
      <c r="C11" s="8" t="n">
        <v>81.2</v>
      </c>
    </row>
    <row r="12" spans="1:4">
      <c r="A12" s="4" t="s">
        <v>139</v>
      </c>
      <c r="C12" s="8" t="n">
        <v>24.5</v>
      </c>
    </row>
    <row r="13" spans="1:4">
      <c r="A13" s="4" t="s">
        <v>451</v>
      </c>
      <c r="C13" s="8" t="n">
        <v>6.9</v>
      </c>
    </row>
    <row r="14" spans="1:4">
      <c r="A14" s="4" t="s">
        <v>44</v>
      </c>
      <c r="C14" s="8" t="n">
        <v>-27.1</v>
      </c>
    </row>
    <row r="15" spans="1:4">
      <c r="A15" s="4" t="s">
        <v>45</v>
      </c>
      <c r="C15" s="8" t="n">
        <v>-40.3</v>
      </c>
    </row>
    <row r="16" spans="1:4">
      <c r="A16" s="4" t="s">
        <v>43</v>
      </c>
      <c r="C16" s="8" t="n">
        <v>-129.6</v>
      </c>
    </row>
    <row r="17" spans="1:4">
      <c r="A17" s="4" t="s">
        <v>452</v>
      </c>
      <c r="C17" s="5" t="n">
        <v>-14</v>
      </c>
    </row>
    <row r="18" spans="1:4">
      <c r="A18" s="4" t="s">
        <v>50</v>
      </c>
      <c r="C18" s="5" t="n">
        <v>-62</v>
      </c>
    </row>
    <row r="19" spans="1:4">
      <c r="A19" s="4" t="s">
        <v>51</v>
      </c>
      <c r="C19" s="8" t="n">
        <v>-65.2</v>
      </c>
    </row>
    <row r="20" spans="1:4">
      <c r="A20" s="4" t="s">
        <v>52</v>
      </c>
      <c r="C20" s="8" t="n">
        <v>-26.3</v>
      </c>
    </row>
    <row r="21" spans="1:4">
      <c r="A21" s="4" t="s">
        <v>453</v>
      </c>
      <c r="C21" s="8" t="n">
        <v>191.5</v>
      </c>
    </row>
    <row r="22" spans="1:4">
      <c r="A22" s="4" t="s">
        <v>39</v>
      </c>
      <c r="C22" s="8" t="n">
        <v>356.3</v>
      </c>
    </row>
    <row r="23" spans="1:4">
      <c r="A23" s="4" t="s">
        <v>454</v>
      </c>
      <c r="C23" s="7" t="n">
        <v>5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345</v>
      </c>
      <c r="C1" s="2" t="s">
        <v>2</v>
      </c>
    </row>
    <row r="2" spans="1:3">
      <c r="A2" s="3" t="s">
        <v>456</v>
      </c>
    </row>
    <row r="3" spans="1:3">
      <c r="A3" s="4" t="s">
        <v>457</v>
      </c>
      <c r="C3" s="4" t="s">
        <v>458</v>
      </c>
    </row>
    <row r="4" spans="1:3">
      <c r="A4" s="4" t="s">
        <v>359</v>
      </c>
    </row>
    <row r="5" spans="1:3">
      <c r="A5" s="3" t="s">
        <v>456</v>
      </c>
    </row>
    <row r="6" spans="1:3">
      <c r="A6" s="4" t="s">
        <v>459</v>
      </c>
      <c r="B6" s="7" t="n">
        <v>81.2</v>
      </c>
    </row>
    <row r="7" spans="1:3">
      <c r="A7" s="4" t="s">
        <v>457</v>
      </c>
      <c r="B7" s="4" t="s">
        <v>460</v>
      </c>
    </row>
    <row r="8" spans="1:3">
      <c r="A8" s="4" t="s">
        <v>461</v>
      </c>
    </row>
    <row r="9" spans="1:3">
      <c r="A9" s="3" t="s">
        <v>456</v>
      </c>
    </row>
    <row r="10" spans="1:3">
      <c r="A10" s="4" t="s">
        <v>459</v>
      </c>
      <c r="B10" s="7" t="n">
        <v>36.9</v>
      </c>
    </row>
    <row r="11" spans="1:3">
      <c r="A11" s="4" t="s">
        <v>457</v>
      </c>
      <c r="B11" s="4" t="s">
        <v>462</v>
      </c>
    </row>
    <row r="12" spans="1:3">
      <c r="A12" s="4" t="s">
        <v>463</v>
      </c>
    </row>
    <row r="13" spans="1:3">
      <c r="A13" s="3" t="s">
        <v>456</v>
      </c>
    </row>
    <row r="14" spans="1:3">
      <c r="A14" s="4" t="s">
        <v>459</v>
      </c>
      <c r="B14" s="7" t="n">
        <v>37.5</v>
      </c>
    </row>
    <row r="15" spans="1:3">
      <c r="A15" s="4" t="s">
        <v>457</v>
      </c>
      <c r="B15" s="4" t="s">
        <v>464</v>
      </c>
    </row>
    <row r="16" spans="1:3">
      <c r="A16" s="4" t="s">
        <v>465</v>
      </c>
    </row>
    <row r="17" spans="1:3">
      <c r="A17" s="3" t="s">
        <v>456</v>
      </c>
    </row>
    <row r="18" spans="1:3">
      <c r="A18" s="4" t="s">
        <v>459</v>
      </c>
      <c r="B18" s="7" t="n">
        <v>6.8</v>
      </c>
    </row>
    <row r="19" spans="1:3">
      <c r="A19" s="4" t="s">
        <v>457</v>
      </c>
      <c r="B19"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0</v>
      </c>
    </row>
    <row r="3" spans="1:4">
      <c r="A3" s="3" t="s">
        <v>93</v>
      </c>
    </row>
    <row r="4" spans="1:4">
      <c r="A4" s="4" t="s">
        <v>85</v>
      </c>
      <c r="B4" s="7" t="n">
        <v>162.7</v>
      </c>
      <c r="C4" s="7" t="n">
        <v>159.2</v>
      </c>
      <c r="D4" s="7" t="n">
        <v>217.9</v>
      </c>
    </row>
    <row r="5" spans="1:4">
      <c r="A5" s="3" t="s">
        <v>94</v>
      </c>
    </row>
    <row r="6" spans="1:4">
      <c r="A6" s="4" t="s">
        <v>95</v>
      </c>
      <c r="B6" s="8" t="n">
        <v>0.1</v>
      </c>
      <c r="C6" s="8" t="n">
        <v>5.2</v>
      </c>
      <c r="D6" s="8" t="n">
        <v>0.3</v>
      </c>
    </row>
    <row r="7" spans="1:4">
      <c r="A7" s="4" t="s">
        <v>96</v>
      </c>
      <c r="B7" s="8" t="n">
        <v>2.2</v>
      </c>
      <c r="C7" s="8" t="n">
        <v>0.4</v>
      </c>
      <c r="D7" s="8" t="n">
        <v>-2.3</v>
      </c>
    </row>
    <row r="8" spans="1:4">
      <c r="A8" s="4" t="s">
        <v>97</v>
      </c>
      <c r="B8" s="8" t="n">
        <v>1.1</v>
      </c>
      <c r="C8" s="8" t="n">
        <v>-98.40000000000001</v>
      </c>
      <c r="D8" s="5" t="n">
        <v>-48</v>
      </c>
    </row>
    <row r="9" spans="1:4">
      <c r="A9" s="4" t="s">
        <v>98</v>
      </c>
      <c r="B9" s="7" t="n">
        <v>166.1</v>
      </c>
      <c r="C9" s="7" t="n">
        <v>66.40000000000001</v>
      </c>
      <c r="D9" s="7" t="n">
        <v>1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425</v>
      </c>
    </row>
    <row r="4" spans="1:3">
      <c r="A4" s="4" t="s">
        <v>468</v>
      </c>
      <c r="B4" s="7" t="n">
        <v>1381.3</v>
      </c>
      <c r="C4" s="7" t="n">
        <v>1421.3</v>
      </c>
    </row>
    <row r="5" spans="1:3">
      <c r="A5" s="4" t="s">
        <v>437</v>
      </c>
      <c r="B5" s="7" t="n">
        <v>108.1</v>
      </c>
      <c r="C5" s="6" t="n">
        <v>1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69</v>
      </c>
      <c r="B1" s="2" t="s">
        <v>368</v>
      </c>
      <c r="C1" s="2" t="s">
        <v>470</v>
      </c>
    </row>
    <row r="2" spans="1:3">
      <c r="B2" s="2" t="s">
        <v>471</v>
      </c>
      <c r="C2" s="2" t="s">
        <v>70</v>
      </c>
    </row>
    <row r="3" spans="1:3">
      <c r="A3" s="3" t="s">
        <v>174</v>
      </c>
    </row>
    <row r="4" spans="1:3">
      <c r="A4" s="4" t="s">
        <v>472</v>
      </c>
      <c r="C4" s="7" t="n">
        <v>114.9</v>
      </c>
    </row>
    <row r="5" spans="1:3">
      <c r="A5" s="4" t="s">
        <v>473</v>
      </c>
      <c r="B5" s="7" t="n">
        <v>83.3</v>
      </c>
    </row>
    <row r="6" spans="1:3">
      <c r="A6" s="4" t="s">
        <v>474</v>
      </c>
      <c r="B6" s="8" t="n">
        <v>82.3</v>
      </c>
    </row>
    <row r="7" spans="1:3">
      <c r="A7" s="4" t="s">
        <v>475</v>
      </c>
      <c r="B7"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30</v>
      </c>
    </row>
    <row r="2" spans="1:3">
      <c r="A2" s="3" t="s">
        <v>177</v>
      </c>
    </row>
    <row r="3" spans="1:3">
      <c r="A3" s="4" t="s">
        <v>477</v>
      </c>
      <c r="B3" s="7" t="n">
        <v>206.1</v>
      </c>
      <c r="C3" s="7" t="n">
        <v>223.1</v>
      </c>
    </row>
    <row r="4" spans="1:3">
      <c r="A4" s="4" t="s">
        <v>478</v>
      </c>
      <c r="B4" s="8" t="n">
        <v>74.5</v>
      </c>
      <c r="C4" s="8" t="n">
        <v>52.2</v>
      </c>
    </row>
    <row r="5" spans="1:3">
      <c r="A5" s="4" t="s">
        <v>479</v>
      </c>
      <c r="B5" s="7" t="n">
        <v>280.6</v>
      </c>
      <c r="C5" s="7" t="n">
        <v>27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1"/>
    <col customWidth="1" max="3" min="3" width="34"/>
  </cols>
  <sheetData>
    <row r="1" spans="1:3">
      <c r="A1" s="1" t="s">
        <v>480</v>
      </c>
      <c r="B1" s="2" t="s">
        <v>369</v>
      </c>
      <c r="C1" s="2" t="s">
        <v>481</v>
      </c>
    </row>
    <row r="2" spans="1:3">
      <c r="A2" s="3" t="s">
        <v>482</v>
      </c>
    </row>
    <row r="3" spans="1:3">
      <c r="A3" s="4" t="s">
        <v>483</v>
      </c>
      <c r="B3" s="7" t="n">
        <v>1768.7</v>
      </c>
      <c r="C3" s="7" t="n">
        <v>1435.3</v>
      </c>
    </row>
    <row r="4" spans="1:3">
      <c r="A4" s="4" t="s">
        <v>484</v>
      </c>
      <c r="B4" s="8" t="n">
        <v>-676.4</v>
      </c>
      <c r="C4" s="8" t="n">
        <v>-634.6</v>
      </c>
    </row>
    <row r="5" spans="1:3">
      <c r="A5" s="4" t="s">
        <v>37</v>
      </c>
      <c r="B5" s="8" t="n">
        <v>1092.3</v>
      </c>
      <c r="C5" s="7" t="n">
        <v>800.7</v>
      </c>
    </row>
    <row r="6" spans="1:3">
      <c r="A6" s="4" t="s">
        <v>485</v>
      </c>
      <c r="B6" s="8" t="n">
        <v>7.3</v>
      </c>
    </row>
    <row r="7" spans="1:3">
      <c r="A7" s="4" t="s">
        <v>486</v>
      </c>
      <c r="B7" s="8" t="n">
        <v>2.2</v>
      </c>
    </row>
    <row r="8" spans="1:3">
      <c r="A8" s="4" t="s">
        <v>487</v>
      </c>
      <c r="C8" s="5" t="n">
        <v>1</v>
      </c>
    </row>
    <row r="9" spans="1:3">
      <c r="A9" s="4" t="s">
        <v>488</v>
      </c>
    </row>
    <row r="10" spans="1:3">
      <c r="A10" s="3" t="s">
        <v>482</v>
      </c>
    </row>
    <row r="11" spans="1:3">
      <c r="A11" s="4" t="s">
        <v>483</v>
      </c>
      <c r="B11" s="8" t="n">
        <v>480.1</v>
      </c>
      <c r="C11" s="7" t="n">
        <v>347.3</v>
      </c>
    </row>
    <row r="12" spans="1:3">
      <c r="A12" s="4" t="s">
        <v>489</v>
      </c>
    </row>
    <row r="13" spans="1:3">
      <c r="A13" s="3" t="s">
        <v>482</v>
      </c>
    </row>
    <row r="14" spans="1:3">
      <c r="A14" s="4" t="s">
        <v>483</v>
      </c>
      <c r="B14" s="8" t="n">
        <v>848.2</v>
      </c>
      <c r="C14" s="8" t="n">
        <v>701.5</v>
      </c>
    </row>
    <row r="15" spans="1:3">
      <c r="A15" s="4" t="s">
        <v>490</v>
      </c>
    </row>
    <row r="16" spans="1:3">
      <c r="A16" s="3" t="s">
        <v>482</v>
      </c>
    </row>
    <row r="17" spans="1:3">
      <c r="A17" s="4" t="s">
        <v>483</v>
      </c>
      <c r="B17" s="8" t="n">
        <v>28.3</v>
      </c>
      <c r="C17" s="8" t="n">
        <v>25.4</v>
      </c>
    </row>
    <row r="18" spans="1:3">
      <c r="A18" s="4" t="s">
        <v>396</v>
      </c>
    </row>
    <row r="19" spans="1:3">
      <c r="A19" s="3" t="s">
        <v>482</v>
      </c>
    </row>
    <row r="20" spans="1:3">
      <c r="A20" s="4" t="s">
        <v>483</v>
      </c>
      <c r="B20" s="8" t="n">
        <v>168.5</v>
      </c>
      <c r="C20" s="8" t="n">
        <v>169.6</v>
      </c>
    </row>
    <row r="21" spans="1:3">
      <c r="A21" s="4" t="s">
        <v>491</v>
      </c>
    </row>
    <row r="22" spans="1:3">
      <c r="A22" s="3" t="s">
        <v>482</v>
      </c>
    </row>
    <row r="23" spans="1:3">
      <c r="A23" s="4" t="s">
        <v>483</v>
      </c>
      <c r="B23" s="7" t="n">
        <v>243.6</v>
      </c>
      <c r="C23" s="7" t="n">
        <v>19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355</v>
      </c>
    </row>
    <row r="3" spans="1:3">
      <c r="A3" s="4" t="s">
        <v>493</v>
      </c>
      <c r="B3" s="7" t="n">
        <v>166.9</v>
      </c>
      <c r="C3" s="7" t="n">
        <v>77.8</v>
      </c>
    </row>
    <row r="4" spans="1:3">
      <c r="A4" s="4" t="s">
        <v>494</v>
      </c>
      <c r="B4" s="8" t="n">
        <v>-27.6</v>
      </c>
      <c r="C4" s="8" t="n">
        <v>-20.5</v>
      </c>
    </row>
    <row r="5" spans="1:3">
      <c r="A5" s="4" t="s">
        <v>495</v>
      </c>
      <c r="B5" s="8" t="n">
        <v>139.3</v>
      </c>
      <c r="C5" s="8" t="n">
        <v>57.3</v>
      </c>
    </row>
    <row r="6" spans="1:3">
      <c r="A6" s="4" t="s">
        <v>496</v>
      </c>
    </row>
    <row r="7" spans="1:3">
      <c r="A7" s="3" t="s">
        <v>355</v>
      </c>
    </row>
    <row r="8" spans="1:3">
      <c r="A8" s="4" t="s">
        <v>493</v>
      </c>
      <c r="B8" s="5" t="n">
        <v>27</v>
      </c>
      <c r="C8" s="8" t="n">
        <v>26.1</v>
      </c>
    </row>
    <row r="9" spans="1:3">
      <c r="A9" s="4" t="s">
        <v>494</v>
      </c>
      <c r="B9" s="8" t="n">
        <v>-3.2</v>
      </c>
      <c r="C9" s="8" t="n">
        <v>-2.6</v>
      </c>
    </row>
    <row r="10" spans="1:3">
      <c r="A10" s="4" t="s">
        <v>495</v>
      </c>
      <c r="B10" s="8" t="n">
        <v>23.8</v>
      </c>
      <c r="C10" s="8" t="n">
        <v>23.5</v>
      </c>
    </row>
    <row r="11" spans="1:3">
      <c r="A11" s="4" t="s">
        <v>497</v>
      </c>
    </row>
    <row r="12" spans="1:3">
      <c r="A12" s="3" t="s">
        <v>355</v>
      </c>
    </row>
    <row r="13" spans="1:3">
      <c r="A13" s="4" t="s">
        <v>493</v>
      </c>
      <c r="B13" s="8" t="n">
        <v>24.3</v>
      </c>
      <c r="C13" s="8" t="n">
        <v>24.3</v>
      </c>
    </row>
    <row r="14" spans="1:3">
      <c r="A14" s="4" t="s">
        <v>494</v>
      </c>
      <c r="B14" s="8" t="n">
        <v>-12.7</v>
      </c>
      <c r="C14" s="8" t="n">
        <v>-11.7</v>
      </c>
    </row>
    <row r="15" spans="1:3">
      <c r="A15" s="4" t="s">
        <v>495</v>
      </c>
      <c r="B15" s="8" t="n">
        <v>11.6</v>
      </c>
      <c r="C15" s="8" t="n">
        <v>12.6</v>
      </c>
    </row>
    <row r="16" spans="1:3">
      <c r="A16" s="4" t="s">
        <v>498</v>
      </c>
    </row>
    <row r="17" spans="1:3">
      <c r="A17" s="3" t="s">
        <v>355</v>
      </c>
    </row>
    <row r="18" spans="1:3">
      <c r="A18" s="4" t="s">
        <v>493</v>
      </c>
      <c r="B18" s="8" t="n">
        <v>13.8</v>
      </c>
      <c r="C18" s="5" t="n">
        <v>7</v>
      </c>
    </row>
    <row r="19" spans="1:3">
      <c r="A19" s="4" t="s">
        <v>494</v>
      </c>
      <c r="B19" s="5" t="n">
        <v>-3</v>
      </c>
      <c r="C19" s="8" t="n">
        <v>-2.5</v>
      </c>
    </row>
    <row r="20" spans="1:3">
      <c r="A20" s="4" t="s">
        <v>495</v>
      </c>
      <c r="B20" s="8" t="n">
        <v>10.8</v>
      </c>
      <c r="C20" s="8" t="n">
        <v>4.5</v>
      </c>
    </row>
    <row r="21" spans="1:3">
      <c r="A21" s="4" t="s">
        <v>499</v>
      </c>
    </row>
    <row r="22" spans="1:3">
      <c r="A22" s="3" t="s">
        <v>355</v>
      </c>
    </row>
    <row r="23" spans="1:3">
      <c r="A23" s="4" t="s">
        <v>493</v>
      </c>
      <c r="B23" s="8" t="n">
        <v>1.7</v>
      </c>
      <c r="C23" s="8" t="n">
        <v>1.6</v>
      </c>
    </row>
    <row r="24" spans="1:3">
      <c r="A24" s="4" t="s">
        <v>494</v>
      </c>
      <c r="B24" s="8" t="n">
        <v>-0.3</v>
      </c>
      <c r="C24" s="8" t="n">
        <v>-0.2</v>
      </c>
    </row>
    <row r="25" spans="1:3">
      <c r="A25" s="4" t="s">
        <v>495</v>
      </c>
      <c r="B25" s="8" t="n">
        <v>1.4</v>
      </c>
      <c r="C25" s="8" t="n">
        <v>1.4</v>
      </c>
    </row>
    <row r="26" spans="1:3">
      <c r="A26" s="4" t="s">
        <v>500</v>
      </c>
    </row>
    <row r="27" spans="1:3">
      <c r="A27" s="3" t="s">
        <v>355</v>
      </c>
    </row>
    <row r="28" spans="1:3">
      <c r="A28" s="4" t="s">
        <v>493</v>
      </c>
      <c r="B28" s="8" t="n">
        <v>43.6</v>
      </c>
    </row>
    <row r="29" spans="1:3">
      <c r="A29" s="4" t="s">
        <v>494</v>
      </c>
      <c r="B29" s="8" t="n">
        <v>-0.8</v>
      </c>
    </row>
    <row r="30" spans="1:3">
      <c r="A30" s="4" t="s">
        <v>495</v>
      </c>
      <c r="B30" s="8" t="n">
        <v>42.8</v>
      </c>
    </row>
    <row r="31" spans="1:3">
      <c r="A31" s="4" t="s">
        <v>501</v>
      </c>
    </row>
    <row r="32" spans="1:3">
      <c r="A32" s="3" t="s">
        <v>355</v>
      </c>
    </row>
    <row r="33" spans="1:3">
      <c r="A33" s="4" t="s">
        <v>493</v>
      </c>
      <c r="B33" s="8" t="n">
        <v>38.9</v>
      </c>
    </row>
    <row r="34" spans="1:3">
      <c r="A34" s="4" t="s">
        <v>494</v>
      </c>
      <c r="B34" s="8" t="n">
        <v>-3.2</v>
      </c>
    </row>
    <row r="35" spans="1:3">
      <c r="A35" s="4" t="s">
        <v>495</v>
      </c>
      <c r="B35" s="8" t="n">
        <v>35.7</v>
      </c>
    </row>
    <row r="36" spans="1:3">
      <c r="A36" s="4" t="s">
        <v>502</v>
      </c>
    </row>
    <row r="37" spans="1:3">
      <c r="A37" s="3" t="s">
        <v>355</v>
      </c>
    </row>
    <row r="38" spans="1:3">
      <c r="A38" s="4" t="s">
        <v>493</v>
      </c>
      <c r="B38" s="8" t="n">
        <v>15.4</v>
      </c>
      <c r="C38" s="8" t="n">
        <v>14.9</v>
      </c>
    </row>
    <row r="39" spans="1:3">
      <c r="A39" s="4" t="s">
        <v>494</v>
      </c>
      <c r="B39" s="8" t="n">
        <v>-3.7</v>
      </c>
      <c r="C39" s="8" t="n">
        <v>-2.3</v>
      </c>
    </row>
    <row r="40" spans="1:3">
      <c r="A40" s="4" t="s">
        <v>495</v>
      </c>
      <c r="B40" s="8" t="n">
        <v>11.7</v>
      </c>
      <c r="C40" s="8" t="n">
        <v>12.6</v>
      </c>
    </row>
    <row r="41" spans="1:3">
      <c r="A41" s="4" t="s">
        <v>503</v>
      </c>
    </row>
    <row r="42" spans="1:3">
      <c r="A42" s="3" t="s">
        <v>355</v>
      </c>
    </row>
    <row r="43" spans="1:3">
      <c r="A43" s="4" t="s">
        <v>493</v>
      </c>
      <c r="B43" s="8" t="n">
        <v>2.2</v>
      </c>
      <c r="C43" s="8" t="n">
        <v>3.9</v>
      </c>
    </row>
    <row r="44" spans="1:3">
      <c r="A44" s="4" t="s">
        <v>494</v>
      </c>
      <c r="B44" s="8" t="n">
        <v>-0.7</v>
      </c>
      <c r="C44" s="8" t="n">
        <v>-1.2</v>
      </c>
    </row>
    <row r="45" spans="1:3">
      <c r="A45" s="4" t="s">
        <v>495</v>
      </c>
      <c r="B45" s="7" t="n">
        <v>1.5</v>
      </c>
      <c r="C45" s="7"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362</v>
      </c>
    </row>
    <row r="4" spans="1:2">
      <c r="A4" s="3" t="s">
        <v>355</v>
      </c>
    </row>
    <row r="5" spans="1:2">
      <c r="A5" s="4" t="s">
        <v>363</v>
      </c>
      <c r="B5" s="4" t="s">
        <v>364</v>
      </c>
    </row>
    <row r="6" spans="1:2">
      <c r="A6" s="4" t="s">
        <v>365</v>
      </c>
    </row>
    <row r="7" spans="1:2">
      <c r="A7" s="3" t="s">
        <v>355</v>
      </c>
    </row>
    <row r="8" spans="1:2">
      <c r="A8" s="4" t="s">
        <v>363</v>
      </c>
      <c r="B8" s="4" t="s">
        <v>366</v>
      </c>
    </row>
    <row r="9" spans="1:2">
      <c r="A9" s="4" t="s">
        <v>496</v>
      </c>
    </row>
    <row r="10" spans="1:2">
      <c r="A10" s="3" t="s">
        <v>355</v>
      </c>
    </row>
    <row r="11" spans="1:2">
      <c r="A11" s="4" t="s">
        <v>363</v>
      </c>
      <c r="B11" s="4" t="s">
        <v>366</v>
      </c>
    </row>
    <row r="12" spans="1:2">
      <c r="A12" s="4" t="s">
        <v>497</v>
      </c>
    </row>
    <row r="13" spans="1:2">
      <c r="A13" s="3" t="s">
        <v>355</v>
      </c>
    </row>
    <row r="14" spans="1:2">
      <c r="A14" s="4" t="s">
        <v>363</v>
      </c>
      <c r="B14" s="4" t="s">
        <v>382</v>
      </c>
    </row>
    <row r="15" spans="1:2">
      <c r="A15" s="4" t="s">
        <v>505</v>
      </c>
    </row>
    <row r="16" spans="1:2">
      <c r="A16" s="3" t="s">
        <v>355</v>
      </c>
    </row>
    <row r="17" spans="1:2">
      <c r="A17" s="4" t="s">
        <v>363</v>
      </c>
      <c r="B17" s="4" t="s">
        <v>380</v>
      </c>
    </row>
    <row r="18" spans="1:2">
      <c r="A18" s="4" t="s">
        <v>506</v>
      </c>
    </row>
    <row r="19" spans="1:2">
      <c r="A19" s="3" t="s">
        <v>355</v>
      </c>
    </row>
    <row r="20" spans="1:2">
      <c r="A20" s="4" t="s">
        <v>363</v>
      </c>
      <c r="B20" s="4" t="s">
        <v>399</v>
      </c>
    </row>
    <row r="21" spans="1:2">
      <c r="A21" s="4" t="s">
        <v>507</v>
      </c>
    </row>
    <row r="22" spans="1:2">
      <c r="A22" s="3" t="s">
        <v>355</v>
      </c>
    </row>
    <row r="23" spans="1:2">
      <c r="A23" s="4" t="s">
        <v>363</v>
      </c>
      <c r="B23" s="4" t="s">
        <v>364</v>
      </c>
    </row>
    <row r="24" spans="1:2">
      <c r="A24" s="4" t="s">
        <v>508</v>
      </c>
    </row>
    <row r="25" spans="1:2">
      <c r="A25" s="3" t="s">
        <v>355</v>
      </c>
    </row>
    <row r="26" spans="1:2">
      <c r="A26" s="4" t="s">
        <v>363</v>
      </c>
      <c r="B26" s="4" t="s">
        <v>509</v>
      </c>
    </row>
    <row r="27" spans="1:2">
      <c r="A27" s="4" t="s">
        <v>499</v>
      </c>
    </row>
    <row r="28" spans="1:2">
      <c r="A28" s="3" t="s">
        <v>355</v>
      </c>
    </row>
    <row r="29" spans="1:2">
      <c r="A29" s="4" t="s">
        <v>363</v>
      </c>
      <c r="B29" s="4" t="s">
        <v>382</v>
      </c>
    </row>
    <row r="30" spans="1:2">
      <c r="A30" s="4" t="s">
        <v>510</v>
      </c>
    </row>
    <row r="31" spans="1:2">
      <c r="A31" s="3" t="s">
        <v>355</v>
      </c>
    </row>
    <row r="32" spans="1:2">
      <c r="A32" s="4" t="s">
        <v>363</v>
      </c>
      <c r="B32" s="4" t="s">
        <v>380</v>
      </c>
    </row>
    <row r="33" spans="1:2">
      <c r="A33" s="4" t="s">
        <v>511</v>
      </c>
    </row>
    <row r="34" spans="1:2">
      <c r="A34" s="3" t="s">
        <v>355</v>
      </c>
    </row>
    <row r="35" spans="1:2">
      <c r="A35" s="4" t="s">
        <v>363</v>
      </c>
      <c r="B35" s="4" t="s">
        <v>512</v>
      </c>
    </row>
    <row r="36" spans="1:2">
      <c r="A36" s="4" t="s">
        <v>513</v>
      </c>
    </row>
    <row r="37" spans="1:2">
      <c r="A37" s="3" t="s">
        <v>355</v>
      </c>
    </row>
    <row r="38" spans="1:2">
      <c r="A38" s="4" t="s">
        <v>363</v>
      </c>
      <c r="B38" s="4" t="s">
        <v>380</v>
      </c>
    </row>
    <row r="39" spans="1:2">
      <c r="A39" s="4" t="s">
        <v>514</v>
      </c>
    </row>
    <row r="40" spans="1:2">
      <c r="A40" s="3" t="s">
        <v>355</v>
      </c>
    </row>
    <row r="41" spans="1:2">
      <c r="A41" s="4" t="s">
        <v>363</v>
      </c>
      <c r="B41" s="4" t="s">
        <v>376</v>
      </c>
    </row>
    <row r="42" spans="1:2">
      <c r="A42" s="4" t="s">
        <v>515</v>
      </c>
    </row>
    <row r="43" spans="1:2">
      <c r="A43" s="3" t="s">
        <v>355</v>
      </c>
    </row>
    <row r="44" spans="1:2">
      <c r="A44" s="4" t="s">
        <v>363</v>
      </c>
      <c r="B44" s="4" t="s">
        <v>380</v>
      </c>
    </row>
    <row r="45" spans="1:2">
      <c r="A45" s="4" t="s">
        <v>516</v>
      </c>
    </row>
    <row r="46" spans="1:2">
      <c r="A46" s="3" t="s">
        <v>355</v>
      </c>
    </row>
    <row r="47" spans="1:2">
      <c r="A47" s="4" t="s">
        <v>363</v>
      </c>
      <c r="B47"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368</v>
      </c>
      <c r="C1" s="2" t="s">
        <v>1</v>
      </c>
    </row>
    <row r="2" spans="1:5">
      <c r="B2" s="2" t="s">
        <v>2</v>
      </c>
      <c r="C2" s="2" t="s">
        <v>2</v>
      </c>
      <c r="D2" s="2" t="s">
        <v>30</v>
      </c>
      <c r="E2" s="2" t="s">
        <v>70</v>
      </c>
    </row>
    <row r="3" spans="1:5">
      <c r="A3" s="3" t="s">
        <v>355</v>
      </c>
    </row>
    <row r="4" spans="1:5">
      <c r="A4" s="4" t="s">
        <v>518</v>
      </c>
      <c r="C4" s="6" t="n">
        <v>7</v>
      </c>
      <c r="D4" s="7" t="n">
        <v>4.4</v>
      </c>
      <c r="E4" s="7" t="n">
        <v>4.3</v>
      </c>
    </row>
    <row r="5" spans="1:5">
      <c r="A5" s="3" t="s">
        <v>519</v>
      </c>
    </row>
    <row r="6" spans="1:5">
      <c r="A6" s="4" t="s">
        <v>520</v>
      </c>
      <c r="C6" s="5" t="n">
        <v>12</v>
      </c>
    </row>
    <row r="7" spans="1:5">
      <c r="A7" s="4" t="s">
        <v>521</v>
      </c>
      <c r="C7" s="6" t="n">
        <v>17</v>
      </c>
    </row>
    <row r="8" spans="1:5">
      <c r="A8" s="4" t="s">
        <v>522</v>
      </c>
      <c r="C8" s="4" t="s">
        <v>376</v>
      </c>
    </row>
    <row r="9" spans="1:5">
      <c r="A9" s="4" t="s">
        <v>457</v>
      </c>
      <c r="C9" s="4" t="s">
        <v>458</v>
      </c>
    </row>
    <row r="10" spans="1:5">
      <c r="A10" s="3" t="s">
        <v>523</v>
      </c>
    </row>
    <row r="11" spans="1:5">
      <c r="A11" s="4" t="s">
        <v>524</v>
      </c>
      <c r="C11" s="7" t="n">
        <v>3.1</v>
      </c>
      <c r="D11" s="5" t="n">
        <v>0</v>
      </c>
      <c r="E11" s="6" t="n">
        <v>0</v>
      </c>
    </row>
    <row r="12" spans="1:5">
      <c r="A12" s="4" t="s">
        <v>39</v>
      </c>
      <c r="B12" s="7" t="n">
        <v>412.2</v>
      </c>
      <c r="C12" s="8" t="n">
        <v>412.2</v>
      </c>
      <c r="D12" s="8" t="n">
        <v>58.1</v>
      </c>
    </row>
    <row r="13" spans="1:5">
      <c r="A13" s="4" t="s">
        <v>525</v>
      </c>
      <c r="C13" s="8" t="n">
        <v>1.8</v>
      </c>
    </row>
    <row r="14" spans="1:5">
      <c r="A14" s="4" t="s">
        <v>526</v>
      </c>
    </row>
    <row r="15" spans="1:5">
      <c r="A15" s="3" t="s">
        <v>523</v>
      </c>
    </row>
    <row r="16" spans="1:5">
      <c r="A16" s="4" t="s">
        <v>39</v>
      </c>
      <c r="B16" s="8" t="n">
        <v>53.6</v>
      </c>
      <c r="C16" s="8" t="n">
        <v>53.6</v>
      </c>
      <c r="D16" s="8" t="n">
        <v>51.7</v>
      </c>
    </row>
    <row r="17" spans="1:5">
      <c r="A17" s="4" t="s">
        <v>427</v>
      </c>
    </row>
    <row r="18" spans="1:5">
      <c r="A18" s="3" t="s">
        <v>523</v>
      </c>
    </row>
    <row r="19" spans="1:5">
      <c r="A19" s="4" t="s">
        <v>39</v>
      </c>
      <c r="B19" s="8" t="n">
        <v>352.8</v>
      </c>
      <c r="C19" s="8" t="n">
        <v>352.8</v>
      </c>
    </row>
    <row r="20" spans="1:5">
      <c r="A20" s="4" t="s">
        <v>527</v>
      </c>
    </row>
    <row r="21" spans="1:5">
      <c r="A21" s="3" t="s">
        <v>523</v>
      </c>
    </row>
    <row r="22" spans="1:5">
      <c r="A22" s="4" t="s">
        <v>415</v>
      </c>
      <c r="B22" s="8" t="n">
        <v>5.2</v>
      </c>
      <c r="C22" s="8" t="n">
        <v>5.2</v>
      </c>
      <c r="D22" s="8" t="n">
        <v>5.2</v>
      </c>
    </row>
    <row r="23" spans="1:5">
      <c r="A23" s="4" t="s">
        <v>528</v>
      </c>
    </row>
    <row r="24" spans="1:5">
      <c r="A24" s="3" t="s">
        <v>523</v>
      </c>
    </row>
    <row r="25" spans="1:5">
      <c r="A25" s="4" t="s">
        <v>529</v>
      </c>
      <c r="B25" s="8" t="n">
        <v>17.7</v>
      </c>
      <c r="C25" s="8" t="n">
        <v>17.7</v>
      </c>
      <c r="D25" s="8" t="n">
        <v>17.7</v>
      </c>
    </row>
    <row r="26" spans="1:5">
      <c r="A26" s="4" t="s">
        <v>530</v>
      </c>
    </row>
    <row r="27" spans="1:5">
      <c r="A27" s="3" t="s">
        <v>523</v>
      </c>
    </row>
    <row r="28" spans="1:5">
      <c r="A28" s="4" t="s">
        <v>529</v>
      </c>
      <c r="B28" s="8" t="n">
        <v>0.6</v>
      </c>
      <c r="C28" s="7" t="n">
        <v>0.6</v>
      </c>
      <c r="D28" s="7" t="n">
        <v>10.3</v>
      </c>
    </row>
    <row r="29" spans="1:5">
      <c r="A29" s="4" t="s">
        <v>531</v>
      </c>
    </row>
    <row r="30" spans="1:5">
      <c r="A30" s="3" t="s">
        <v>523</v>
      </c>
    </row>
    <row r="31" spans="1:5">
      <c r="A31" s="4" t="s">
        <v>524</v>
      </c>
      <c r="B31" s="7" t="n">
        <v>3.1</v>
      </c>
    </row>
    <row r="32" spans="1:5">
      <c r="A32" s="4" t="s">
        <v>531</v>
      </c>
    </row>
    <row r="33" spans="1:5">
      <c r="A33" s="3" t="s">
        <v>519</v>
      </c>
    </row>
    <row r="34" spans="1:5">
      <c r="A34" s="4" t="s">
        <v>363</v>
      </c>
      <c r="C34" s="4" t="s">
        <v>38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368</v>
      </c>
      <c r="C1" s="2" t="s">
        <v>1</v>
      </c>
    </row>
    <row r="2" spans="1:5">
      <c r="B2" s="2" t="s">
        <v>2</v>
      </c>
      <c r="C2" s="2" t="s">
        <v>2</v>
      </c>
      <c r="D2" s="2" t="s">
        <v>30</v>
      </c>
      <c r="E2" s="2" t="s">
        <v>70</v>
      </c>
    </row>
    <row r="3" spans="1:5">
      <c r="A3" s="3" t="s">
        <v>533</v>
      </c>
    </row>
    <row r="4" spans="1:5">
      <c r="A4" s="4" t="s">
        <v>534</v>
      </c>
      <c r="B4" s="7" t="n">
        <v>33.6</v>
      </c>
      <c r="C4" s="7" t="n">
        <v>33.6</v>
      </c>
      <c r="D4" s="7" t="n">
        <v>0.9</v>
      </c>
    </row>
    <row r="5" spans="1:5">
      <c r="A5" s="4" t="s">
        <v>535</v>
      </c>
      <c r="B5" s="8" t="n">
        <v>8.4</v>
      </c>
      <c r="C5" s="8" t="n">
        <v>8.4</v>
      </c>
    </row>
    <row r="6" spans="1:5">
      <c r="A6" s="3" t="s">
        <v>536</v>
      </c>
    </row>
    <row r="7" spans="1:5">
      <c r="A7" s="4" t="s">
        <v>537</v>
      </c>
      <c r="B7" s="8" t="n">
        <v>0.6</v>
      </c>
      <c r="C7" s="8" t="n">
        <v>0.6</v>
      </c>
      <c r="D7" s="7" t="n">
        <v>2.7</v>
      </c>
      <c r="E7" s="7" t="n">
        <v>3.4</v>
      </c>
    </row>
    <row r="8" spans="1:5">
      <c r="A8" s="4" t="s">
        <v>538</v>
      </c>
    </row>
    <row r="9" spans="1:5">
      <c r="A9" s="3" t="s">
        <v>536</v>
      </c>
    </row>
    <row r="10" spans="1:5">
      <c r="A10" s="4" t="s">
        <v>539</v>
      </c>
      <c r="B10" s="8" t="n">
        <v>-0.3</v>
      </c>
      <c r="C10" s="7" t="n">
        <v>-0.3</v>
      </c>
    </row>
    <row r="11" spans="1:5">
      <c r="A11" s="4" t="s">
        <v>540</v>
      </c>
    </row>
    <row r="12" spans="1:5">
      <c r="A12" s="3" t="s">
        <v>541</v>
      </c>
    </row>
    <row r="13" spans="1:5">
      <c r="A13" s="4" t="s">
        <v>542</v>
      </c>
      <c r="C13" s="5" t="n">
        <v>2012</v>
      </c>
    </row>
    <row r="14" spans="1:5">
      <c r="A14" s="4" t="s">
        <v>543</v>
      </c>
    </row>
    <row r="15" spans="1:5">
      <c r="A15" s="3" t="s">
        <v>541</v>
      </c>
    </row>
    <row r="16" spans="1:5">
      <c r="A16" s="4" t="s">
        <v>542</v>
      </c>
      <c r="C16" s="5" t="n">
        <v>2003</v>
      </c>
    </row>
    <row r="17" spans="1:5">
      <c r="A17" s="3" t="s">
        <v>533</v>
      </c>
    </row>
    <row r="18" spans="1:5">
      <c r="A18" s="4" t="s">
        <v>544</v>
      </c>
      <c r="B18" s="8" t="n">
        <v>0.9</v>
      </c>
      <c r="C18" s="7" t="n">
        <v>0.9</v>
      </c>
    </row>
    <row r="19" spans="1:5">
      <c r="A19" s="4" t="s">
        <v>545</v>
      </c>
      <c r="C19" s="4" t="s">
        <v>546</v>
      </c>
    </row>
    <row r="20" spans="1:5">
      <c r="A20" s="4" t="s">
        <v>547</v>
      </c>
    </row>
    <row r="21" spans="1:5">
      <c r="A21" s="3" t="s">
        <v>533</v>
      </c>
    </row>
    <row r="22" spans="1:5">
      <c r="A22" s="4" t="s">
        <v>544</v>
      </c>
      <c r="B22" s="8" t="n">
        <v>53.6</v>
      </c>
      <c r="C22" s="7" t="n">
        <v>53.6</v>
      </c>
    </row>
    <row r="23" spans="1:5">
      <c r="A23" s="4" t="s">
        <v>548</v>
      </c>
    </row>
    <row r="24" spans="1:5">
      <c r="A24" s="3" t="s">
        <v>533</v>
      </c>
    </row>
    <row r="25" spans="1:5">
      <c r="A25" s="4" t="s">
        <v>544</v>
      </c>
      <c r="B25" s="7" t="n">
        <v>7.5</v>
      </c>
      <c r="C25" s="7" t="n">
        <v>7.5</v>
      </c>
    </row>
    <row r="26" spans="1:5">
      <c r="A26" s="4" t="s">
        <v>545</v>
      </c>
      <c r="C26" s="4" t="s">
        <v>54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0</v>
      </c>
    </row>
    <row r="3" spans="1:4">
      <c r="A3" s="3" t="s">
        <v>550</v>
      </c>
    </row>
    <row r="4" spans="1:4">
      <c r="A4" s="4" t="s">
        <v>551</v>
      </c>
      <c r="B4" s="7" t="n">
        <v>27.6</v>
      </c>
      <c r="C4" s="7" t="n">
        <v>31.7</v>
      </c>
      <c r="D4" s="7" t="n">
        <v>37.4</v>
      </c>
    </row>
    <row r="5" spans="1:4">
      <c r="A5" s="4" t="s">
        <v>552</v>
      </c>
      <c r="B5" s="8" t="n">
        <v>6.7</v>
      </c>
      <c r="C5" s="8" t="n">
        <v>7.3</v>
      </c>
      <c r="D5" s="8" t="n">
        <v>9.5</v>
      </c>
    </row>
    <row r="6" spans="1:4">
      <c r="A6" s="4" t="s">
        <v>553</v>
      </c>
      <c r="B6" s="8" t="n">
        <v>11.6</v>
      </c>
      <c r="C6" s="8" t="n">
        <v>16.4</v>
      </c>
      <c r="D6" s="8" t="n">
        <v>23.4</v>
      </c>
    </row>
    <row r="7" spans="1:4">
      <c r="A7" s="4" t="s">
        <v>554</v>
      </c>
      <c r="B7" s="8" t="n">
        <v>45.9</v>
      </c>
      <c r="C7" s="8" t="n">
        <v>55.4</v>
      </c>
      <c r="D7" s="8" t="n">
        <v>70.3</v>
      </c>
    </row>
    <row r="8" spans="1:4">
      <c r="A8" s="3" t="s">
        <v>555</v>
      </c>
    </row>
    <row r="9" spans="1:4">
      <c r="A9" s="4" t="s">
        <v>551</v>
      </c>
      <c r="B9" s="8" t="n">
        <v>-2.8</v>
      </c>
      <c r="C9" s="8" t="n">
        <v>-0.2</v>
      </c>
      <c r="D9" s="8" t="n">
        <v>-3.6</v>
      </c>
    </row>
    <row r="10" spans="1:4">
      <c r="A10" s="4" t="s">
        <v>552</v>
      </c>
      <c r="B10" s="8" t="n">
        <v>-0.7</v>
      </c>
      <c r="C10" s="5" t="n">
        <v>0</v>
      </c>
      <c r="D10" s="8" t="n">
        <v>-0.9</v>
      </c>
    </row>
    <row r="11" spans="1:4">
      <c r="A11" s="4" t="s">
        <v>553</v>
      </c>
      <c r="B11" s="8" t="n">
        <v>-7.8</v>
      </c>
      <c r="C11" s="8" t="n">
        <v>0.1</v>
      </c>
      <c r="D11" s="8" t="n">
        <v>8.1</v>
      </c>
    </row>
    <row r="12" spans="1:4">
      <c r="A12" s="4" t="s">
        <v>556</v>
      </c>
      <c r="B12" s="8" t="n">
        <v>-11.3</v>
      </c>
      <c r="C12" s="8" t="n">
        <v>-0.1</v>
      </c>
      <c r="D12" s="8" t="n">
        <v>3.6</v>
      </c>
    </row>
    <row r="13" spans="1:4">
      <c r="A13" s="4" t="s">
        <v>557</v>
      </c>
      <c r="B13" s="7" t="n">
        <v>34.6</v>
      </c>
      <c r="C13" s="7" t="n">
        <v>55.3</v>
      </c>
      <c r="D13" s="7" t="n">
        <v>73.9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0</v>
      </c>
    </row>
    <row r="3" spans="1:4">
      <c r="A3" s="3" t="s">
        <v>186</v>
      </c>
    </row>
    <row r="4" spans="1:4">
      <c r="A4" s="4" t="s">
        <v>559</v>
      </c>
      <c r="B4" s="7" t="n">
        <v>123.6</v>
      </c>
      <c r="C4" s="7" t="n">
        <v>170.6</v>
      </c>
      <c r="D4" s="7" t="n">
        <v>184.3</v>
      </c>
    </row>
    <row r="5" spans="1:4">
      <c r="A5" s="4" t="s">
        <v>560</v>
      </c>
      <c r="B5" s="8" t="n">
        <v>73.7</v>
      </c>
      <c r="C5" s="8" t="n">
        <v>43.9</v>
      </c>
      <c r="D5" s="8" t="n">
        <v>107.5</v>
      </c>
    </row>
    <row r="6" spans="1:4">
      <c r="A6" s="4" t="s">
        <v>83</v>
      </c>
      <c r="B6" s="8" t="n">
        <v>197.3</v>
      </c>
      <c r="C6" s="8" t="n">
        <v>214.5</v>
      </c>
      <c r="D6" s="8" t="n">
        <v>291.8</v>
      </c>
    </row>
    <row r="7" spans="1:4">
      <c r="A7" s="4" t="s">
        <v>561</v>
      </c>
      <c r="B7" s="8" t="n">
        <v>69.09999999999999</v>
      </c>
      <c r="C7" s="8" t="n">
        <v>75.09999999999999</v>
      </c>
      <c r="D7" s="8" t="n">
        <v>102.1</v>
      </c>
    </row>
    <row r="8" spans="1:4">
      <c r="A8" s="4" t="s">
        <v>562</v>
      </c>
      <c r="B8" s="8" t="n">
        <v>-1.7</v>
      </c>
      <c r="C8" s="8" t="n">
        <v>-1.2</v>
      </c>
      <c r="D8" s="8" t="n">
        <v>-9.300000000000001</v>
      </c>
    </row>
    <row r="9" spans="1:4">
      <c r="A9" s="4" t="s">
        <v>563</v>
      </c>
      <c r="B9" s="8" t="n">
        <v>-8.6</v>
      </c>
      <c r="C9" s="8" t="n">
        <v>-11.2</v>
      </c>
      <c r="D9" s="8" t="n">
        <v>-11.8</v>
      </c>
    </row>
    <row r="10" spans="1:4">
      <c r="A10" s="4" t="s">
        <v>564</v>
      </c>
      <c r="B10" s="5" t="n">
        <v>0</v>
      </c>
      <c r="C10" s="8" t="n">
        <v>-4.5</v>
      </c>
      <c r="D10" s="8" t="n">
        <v>-3.9</v>
      </c>
    </row>
    <row r="11" spans="1:4">
      <c r="A11" s="4" t="s">
        <v>565</v>
      </c>
      <c r="B11" s="8" t="n">
        <v>-1.4</v>
      </c>
      <c r="C11" s="8" t="n">
        <v>-2.4</v>
      </c>
      <c r="D11" s="8" t="n">
        <v>-2.5</v>
      </c>
    </row>
    <row r="12" spans="1:4">
      <c r="A12" s="4" t="s">
        <v>566</v>
      </c>
      <c r="B12" s="8" t="n">
        <v>3.9</v>
      </c>
      <c r="C12" s="8" t="n">
        <v>5.1</v>
      </c>
      <c r="D12" s="8" t="n">
        <v>5.5</v>
      </c>
    </row>
    <row r="13" spans="1:4">
      <c r="A13" s="4" t="s">
        <v>567</v>
      </c>
      <c r="B13" s="8" t="n">
        <v>-5.9</v>
      </c>
      <c r="C13" s="8" t="n">
        <v>-6.1</v>
      </c>
      <c r="D13" s="8" t="n">
        <v>-7.1</v>
      </c>
    </row>
    <row r="14" spans="1:4">
      <c r="A14" s="4" t="s">
        <v>568</v>
      </c>
      <c r="B14" s="8" t="n">
        <v>-20.2</v>
      </c>
      <c r="C14" s="5" t="n">
        <v>0</v>
      </c>
      <c r="D14" s="5" t="n">
        <v>0</v>
      </c>
    </row>
    <row r="15" spans="1:4">
      <c r="A15" s="4" t="s">
        <v>82</v>
      </c>
      <c r="B15" s="8" t="n">
        <v>-0.6</v>
      </c>
      <c r="C15" s="8" t="n">
        <v>0.5</v>
      </c>
      <c r="D15" s="8" t="n">
        <v>0.9</v>
      </c>
    </row>
    <row r="16" spans="1:4">
      <c r="A16" s="4" t="s">
        <v>557</v>
      </c>
      <c r="B16" s="7" t="n">
        <v>34.6</v>
      </c>
      <c r="C16" s="7" t="n">
        <v>55.3</v>
      </c>
      <c r="D16" s="7" t="n">
        <v>73.90000000000001</v>
      </c>
    </row>
    <row r="17" spans="1:4">
      <c r="A17" s="4" t="s">
        <v>569</v>
      </c>
      <c r="B17" s="4" t="s">
        <v>570</v>
      </c>
      <c r="C17" s="4" t="s">
        <v>571</v>
      </c>
      <c r="D17" s="4" t="s">
        <v>572</v>
      </c>
    </row>
    <row r="18" spans="1:4">
      <c r="A18" s="4" t="s">
        <v>573</v>
      </c>
      <c r="B18" s="4" t="s">
        <v>361</v>
      </c>
      <c r="C18" s="4" t="s">
        <v>361</v>
      </c>
      <c r="D18" s="4" t="s">
        <v>3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0</v>
      </c>
    </row>
    <row r="3" spans="1:4">
      <c r="A3" s="3" t="s">
        <v>93</v>
      </c>
    </row>
    <row r="4" spans="1:4">
      <c r="A4" s="4" t="s">
        <v>100</v>
      </c>
      <c r="B4" s="7" t="n">
        <v>-0.1</v>
      </c>
      <c r="C4" s="7" t="n">
        <v>-1.2</v>
      </c>
      <c r="D4" s="7" t="n">
        <v>-0.1</v>
      </c>
    </row>
    <row r="5" spans="1:4">
      <c r="A5" s="4" t="s">
        <v>101</v>
      </c>
      <c r="B5" s="7" t="n">
        <v>-1.3</v>
      </c>
      <c r="C5" s="7" t="n">
        <v>-0.3</v>
      </c>
      <c r="D5" s="7"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534</v>
      </c>
      <c r="B3" s="7" t="n">
        <v>-33.6</v>
      </c>
      <c r="C3" s="7" t="n">
        <v>-0.9</v>
      </c>
    </row>
    <row r="4" spans="1:3">
      <c r="A4" s="3" t="s">
        <v>576</v>
      </c>
    </row>
    <row r="5" spans="1:3">
      <c r="A5" s="4" t="s">
        <v>273</v>
      </c>
      <c r="B5" s="8" t="n">
        <v>101.4</v>
      </c>
      <c r="C5" s="5" t="n">
        <v>73</v>
      </c>
    </row>
    <row r="6" spans="1:3">
      <c r="A6" s="4" t="s">
        <v>577</v>
      </c>
      <c r="B6" s="5" t="n">
        <v>49</v>
      </c>
      <c r="C6" s="8" t="n">
        <v>13.9</v>
      </c>
    </row>
    <row r="7" spans="1:3">
      <c r="A7" s="4" t="s">
        <v>82</v>
      </c>
      <c r="B7" s="8" t="n">
        <v>1.2</v>
      </c>
      <c r="C7" s="8" t="n">
        <v>3.3</v>
      </c>
    </row>
    <row r="8" spans="1:3">
      <c r="A8" s="4" t="s">
        <v>578</v>
      </c>
      <c r="B8" s="8" t="n">
        <v>151.6</v>
      </c>
      <c r="C8" s="8" t="n">
        <v>90.2</v>
      </c>
    </row>
    <row r="9" spans="1:3">
      <c r="A9" s="4" t="s">
        <v>579</v>
      </c>
      <c r="B9" s="8" t="n">
        <v>130.8</v>
      </c>
      <c r="C9" s="8" t="n">
        <v>71.3</v>
      </c>
    </row>
    <row r="10" spans="1:3">
      <c r="A10" s="4" t="s">
        <v>580</v>
      </c>
    </row>
    <row r="11" spans="1:3">
      <c r="A11" s="3" t="s">
        <v>575</v>
      </c>
    </row>
    <row r="12" spans="1:3">
      <c r="A12" s="4" t="s">
        <v>581</v>
      </c>
      <c r="B12" s="8" t="n">
        <v>1.2</v>
      </c>
      <c r="C12" s="5" t="n">
        <v>0</v>
      </c>
    </row>
    <row r="13" spans="1:3">
      <c r="A13" s="4" t="s">
        <v>82</v>
      </c>
      <c r="B13" s="8" t="n">
        <v>0.3</v>
      </c>
      <c r="C13" s="5" t="n">
        <v>0</v>
      </c>
    </row>
    <row r="14" spans="1:3">
      <c r="A14" s="4" t="s">
        <v>582</v>
      </c>
      <c r="B14" s="8" t="n">
        <v>1.5</v>
      </c>
      <c r="C14" s="5" t="n">
        <v>0</v>
      </c>
    </row>
    <row r="15" spans="1:3">
      <c r="A15" s="4" t="s">
        <v>583</v>
      </c>
    </row>
    <row r="16" spans="1:3">
      <c r="A16" s="3" t="s">
        <v>575</v>
      </c>
    </row>
    <row r="17" spans="1:3">
      <c r="A17" s="4" t="s">
        <v>544</v>
      </c>
      <c r="B17" s="8" t="n">
        <v>17.8</v>
      </c>
      <c r="C17" s="8" t="n">
        <v>2.6</v>
      </c>
    </row>
    <row r="18" spans="1:3">
      <c r="A18" s="4" t="s">
        <v>115</v>
      </c>
      <c r="B18" s="5" t="n">
        <v>4</v>
      </c>
      <c r="C18" s="8" t="n">
        <v>4.7</v>
      </c>
    </row>
    <row r="19" spans="1:3">
      <c r="A19" s="4" t="s">
        <v>252</v>
      </c>
      <c r="B19" s="8" t="n">
        <v>8.699999999999999</v>
      </c>
      <c r="C19" s="5" t="n">
        <v>0</v>
      </c>
    </row>
    <row r="20" spans="1:3">
      <c r="A20" s="4" t="s">
        <v>82</v>
      </c>
      <c r="B20" s="8" t="n">
        <v>23.9</v>
      </c>
      <c r="C20" s="8" t="n">
        <v>12.5</v>
      </c>
    </row>
    <row r="21" spans="1:3">
      <c r="A21" s="4" t="s">
        <v>582</v>
      </c>
      <c r="B21" s="8" t="n">
        <v>54.4</v>
      </c>
      <c r="C21" s="8" t="n">
        <v>19.8</v>
      </c>
    </row>
    <row r="22" spans="1:3">
      <c r="A22" s="4" t="s">
        <v>534</v>
      </c>
      <c r="B22" s="8" t="n">
        <v>-33.6</v>
      </c>
      <c r="C22" s="8" t="n">
        <v>-0.9</v>
      </c>
    </row>
    <row r="23" spans="1:3">
      <c r="A23" s="4" t="s">
        <v>584</v>
      </c>
      <c r="B23" s="7" t="n">
        <v>20.8</v>
      </c>
      <c r="C23" s="7" t="n">
        <v>1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368</v>
      </c>
      <c r="C1" s="2" t="s">
        <v>1</v>
      </c>
    </row>
    <row r="2" spans="1:5">
      <c r="B2" s="2" t="s">
        <v>2</v>
      </c>
      <c r="C2" s="2" t="s">
        <v>2</v>
      </c>
      <c r="D2" s="2" t="s">
        <v>30</v>
      </c>
      <c r="E2" s="2" t="s">
        <v>70</v>
      </c>
    </row>
    <row r="3" spans="1:5">
      <c r="A3" s="3" t="s">
        <v>586</v>
      </c>
    </row>
    <row r="4" spans="1:5">
      <c r="A4" s="4" t="s">
        <v>587</v>
      </c>
      <c r="C4" s="7" t="n">
        <v>18.3</v>
      </c>
      <c r="D4" s="7" t="n">
        <v>21.8</v>
      </c>
      <c r="E4" s="7" t="n">
        <v>24.6</v>
      </c>
    </row>
    <row r="5" spans="1:5">
      <c r="A5" s="4" t="s">
        <v>588</v>
      </c>
      <c r="C5" s="8" t="n">
        <v>0.1</v>
      </c>
      <c r="D5" s="8" t="n">
        <v>1.6</v>
      </c>
      <c r="E5" s="5" t="n">
        <v>1</v>
      </c>
    </row>
    <row r="6" spans="1:5">
      <c r="A6" s="4" t="s">
        <v>589</v>
      </c>
      <c r="C6" s="8" t="n">
        <v>0.5</v>
      </c>
      <c r="D6" s="8" t="n">
        <v>0.8</v>
      </c>
      <c r="E6" s="8" t="n">
        <v>1.1</v>
      </c>
    </row>
    <row r="7" spans="1:5">
      <c r="A7" s="4" t="s">
        <v>590</v>
      </c>
      <c r="C7" s="8" t="n">
        <v>2.4</v>
      </c>
      <c r="D7" s="5" t="n">
        <v>0</v>
      </c>
      <c r="E7" s="5" t="n">
        <v>0</v>
      </c>
    </row>
    <row r="8" spans="1:5">
      <c r="A8" s="4" t="s">
        <v>591</v>
      </c>
      <c r="C8" s="5" t="n">
        <v>0</v>
      </c>
      <c r="D8" s="8" t="n">
        <v>-0.8</v>
      </c>
      <c r="E8" s="8" t="n">
        <v>-0.3</v>
      </c>
    </row>
    <row r="9" spans="1:5">
      <c r="A9" s="4" t="s">
        <v>592</v>
      </c>
      <c r="C9" s="5" t="n">
        <v>0</v>
      </c>
      <c r="D9" s="8" t="n">
        <v>-2.4</v>
      </c>
      <c r="E9" s="8" t="n">
        <v>-1.2</v>
      </c>
    </row>
    <row r="10" spans="1:5">
      <c r="A10" s="4" t="s">
        <v>537</v>
      </c>
      <c r="B10" s="7" t="n">
        <v>-0.6</v>
      </c>
      <c r="C10" s="8" t="n">
        <v>-0.6</v>
      </c>
      <c r="D10" s="8" t="n">
        <v>-2.7</v>
      </c>
      <c r="E10" s="8" t="n">
        <v>-3.4</v>
      </c>
    </row>
    <row r="11" spans="1:5">
      <c r="A11" s="4" t="s">
        <v>593</v>
      </c>
      <c r="B11" s="7" t="n">
        <v>20.7</v>
      </c>
      <c r="C11" s="7" t="n">
        <v>20.7</v>
      </c>
      <c r="D11" s="7" t="n">
        <v>18.3</v>
      </c>
      <c r="E11" s="7" t="n">
        <v>21.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0</v>
      </c>
    </row>
    <row r="3" spans="1:4">
      <c r="A3" s="3" t="s">
        <v>595</v>
      </c>
    </row>
    <row r="4" spans="1:4">
      <c r="A4" s="4" t="s">
        <v>596</v>
      </c>
      <c r="B4" s="7" t="n">
        <v>0.9</v>
      </c>
      <c r="C4" s="7" t="n">
        <v>0.2</v>
      </c>
      <c r="D4" s="7" t="n">
        <v>0.6</v>
      </c>
    </row>
    <row r="5" spans="1:4">
      <c r="A5" s="4" t="s">
        <v>597</v>
      </c>
      <c r="B5" s="8" t="n">
        <v>6.3</v>
      </c>
      <c r="C5" s="7" t="n">
        <v>4.2</v>
      </c>
    </row>
    <row r="6" spans="1:4">
      <c r="A6" s="4" t="s">
        <v>598</v>
      </c>
      <c r="B6" s="8" t="n">
        <v>468.7</v>
      </c>
    </row>
    <row r="7" spans="1:4">
      <c r="A7" s="4" t="s">
        <v>599</v>
      </c>
      <c r="B7" s="8" t="n">
        <v>70.8</v>
      </c>
    </row>
    <row r="8" spans="1:4">
      <c r="A8" s="4" t="s">
        <v>600</v>
      </c>
      <c r="B8" s="8" t="n">
        <v>45.8</v>
      </c>
    </row>
    <row r="9" spans="1:4">
      <c r="A9" s="4" t="s">
        <v>601</v>
      </c>
    </row>
    <row r="10" spans="1:4">
      <c r="A10" s="3" t="s">
        <v>595</v>
      </c>
    </row>
    <row r="11" spans="1:4">
      <c r="A11" s="4" t="s">
        <v>602</v>
      </c>
      <c r="B11" s="8" t="n">
        <v>91.8</v>
      </c>
    </row>
    <row r="12" spans="1:4">
      <c r="A12" s="4" t="s">
        <v>603</v>
      </c>
      <c r="B12" s="8" t="n">
        <v>59.3</v>
      </c>
    </row>
    <row r="13" spans="1:4">
      <c r="A13" s="4" t="s">
        <v>604</v>
      </c>
      <c r="B13" s="7" t="n">
        <v>32.8</v>
      </c>
    </row>
    <row r="14" spans="1:4">
      <c r="A14" s="4" t="s">
        <v>605</v>
      </c>
    </row>
    <row r="15" spans="1:4">
      <c r="A15" s="3" t="s">
        <v>595</v>
      </c>
    </row>
    <row r="16" spans="1:4">
      <c r="A16" s="4" t="s">
        <v>606</v>
      </c>
      <c r="B16" s="5" t="n">
        <v>2002</v>
      </c>
    </row>
    <row r="17" spans="1:4">
      <c r="A17" s="4" t="s">
        <v>607</v>
      </c>
    </row>
    <row r="18" spans="1:4">
      <c r="A18" s="3" t="s">
        <v>595</v>
      </c>
    </row>
    <row r="19" spans="1:4">
      <c r="A19" s="4" t="s">
        <v>606</v>
      </c>
      <c r="B19" s="5" t="n">
        <v>2011</v>
      </c>
    </row>
    <row r="20" spans="1:4">
      <c r="A20" s="4" t="s">
        <v>608</v>
      </c>
    </row>
    <row r="21" spans="1:4">
      <c r="A21" s="3" t="s">
        <v>595</v>
      </c>
    </row>
    <row r="22" spans="1:4">
      <c r="A22" s="4" t="s">
        <v>603</v>
      </c>
      <c r="B22" s="7" t="n">
        <v>21.2</v>
      </c>
    </row>
    <row r="23" spans="1:4">
      <c r="A23" s="4" t="s">
        <v>609</v>
      </c>
      <c r="B23" s="8" t="n">
        <v>94.09999999999999</v>
      </c>
    </row>
    <row r="24" spans="1:4">
      <c r="A24" s="4" t="s">
        <v>600</v>
      </c>
      <c r="B24" s="6" t="n">
        <v>36</v>
      </c>
    </row>
    <row r="25" spans="1:4">
      <c r="A25" s="4" t="s">
        <v>610</v>
      </c>
    </row>
    <row r="26" spans="1:4">
      <c r="A26" s="3" t="s">
        <v>595</v>
      </c>
    </row>
    <row r="27" spans="1:4">
      <c r="A27" s="4" t="s">
        <v>606</v>
      </c>
      <c r="B27" s="5" t="n">
        <v>2004</v>
      </c>
    </row>
    <row r="28" spans="1:4">
      <c r="A28" s="4" t="s">
        <v>611</v>
      </c>
    </row>
    <row r="29" spans="1:4">
      <c r="A29" s="3" t="s">
        <v>595</v>
      </c>
    </row>
    <row r="30" spans="1:4">
      <c r="A30" s="4" t="s">
        <v>606</v>
      </c>
      <c r="B30" s="5" t="n">
        <v>2006</v>
      </c>
    </row>
    <row r="31" spans="1:4">
      <c r="A31" s="4" t="s">
        <v>612</v>
      </c>
    </row>
    <row r="32" spans="1:4">
      <c r="A32" s="3" t="s">
        <v>595</v>
      </c>
    </row>
    <row r="33" spans="1:4">
      <c r="A33" s="4" t="s">
        <v>603</v>
      </c>
      <c r="B33" s="7" t="n">
        <v>9.5</v>
      </c>
    </row>
    <row r="34" spans="1:4">
      <c r="A34" s="4" t="s">
        <v>600</v>
      </c>
      <c r="B34" s="8" t="n">
        <v>9.800000000000001</v>
      </c>
    </row>
    <row r="35" spans="1:4">
      <c r="A35" s="4" t="s">
        <v>613</v>
      </c>
      <c r="B35" s="7" t="n">
        <v>33.6</v>
      </c>
    </row>
    <row r="36" spans="1:4">
      <c r="A36" s="4" t="s">
        <v>614</v>
      </c>
    </row>
    <row r="37" spans="1:4">
      <c r="A37" s="3" t="s">
        <v>595</v>
      </c>
    </row>
    <row r="38" spans="1:4">
      <c r="A38" s="4" t="s">
        <v>606</v>
      </c>
      <c r="B38" s="5" t="n">
        <v>2007</v>
      </c>
    </row>
    <row r="39" spans="1:4">
      <c r="A39" s="4" t="s">
        <v>615</v>
      </c>
    </row>
    <row r="40" spans="1:4">
      <c r="A40" s="3" t="s">
        <v>595</v>
      </c>
    </row>
    <row r="41" spans="1:4">
      <c r="A41" s="4" t="s">
        <v>606</v>
      </c>
      <c r="B41" s="5" t="n">
        <v>2008</v>
      </c>
    </row>
    <row r="42" spans="1:4">
      <c r="A42" s="4" t="s">
        <v>616</v>
      </c>
    </row>
    <row r="43" spans="1:4">
      <c r="A43" s="3" t="s">
        <v>595</v>
      </c>
    </row>
    <row r="44" spans="1:4">
      <c r="A44" s="4" t="s">
        <v>597</v>
      </c>
      <c r="B44"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0</v>
      </c>
    </row>
    <row r="3" spans="1:4">
      <c r="A3" s="3" t="s">
        <v>618</v>
      </c>
    </row>
    <row r="4" spans="1:4">
      <c r="A4" s="4" t="s">
        <v>619</v>
      </c>
      <c r="B4" s="7" t="n">
        <v>-0.1</v>
      </c>
      <c r="C4" s="7" t="n">
        <v>-5.2</v>
      </c>
      <c r="D4" s="7" t="n">
        <v>-0.3</v>
      </c>
    </row>
    <row r="5" spans="1:4">
      <c r="A5" s="4" t="s">
        <v>620</v>
      </c>
      <c r="B5" s="8" t="n">
        <v>-1.1</v>
      </c>
      <c r="C5" s="8" t="n">
        <v>98.40000000000001</v>
      </c>
      <c r="D5" s="5" t="n">
        <v>48</v>
      </c>
    </row>
    <row r="6" spans="1:4">
      <c r="A6" s="3" t="s">
        <v>621</v>
      </c>
    </row>
    <row r="7" spans="1:4">
      <c r="A7" s="4" t="s">
        <v>622</v>
      </c>
      <c r="B7" s="7" t="n">
        <v>10.9</v>
      </c>
      <c r="C7" s="8" t="n">
        <v>8.9</v>
      </c>
      <c r="D7" s="8" t="n">
        <v>11.5</v>
      </c>
    </row>
    <row r="8" spans="1:4">
      <c r="A8" s="4" t="s">
        <v>623</v>
      </c>
    </row>
    <row r="9" spans="1:4">
      <c r="A9" s="3" t="s">
        <v>624</v>
      </c>
    </row>
    <row r="10" spans="1:4">
      <c r="A10" s="4" t="s">
        <v>625</v>
      </c>
      <c r="B10" s="5" t="n">
        <v>1992</v>
      </c>
    </row>
    <row r="11" spans="1:4">
      <c r="A11" s="4" t="s">
        <v>626</v>
      </c>
      <c r="B11" s="4" t="s">
        <v>627</v>
      </c>
    </row>
    <row r="12" spans="1:4">
      <c r="A12" s="3" t="s">
        <v>618</v>
      </c>
    </row>
    <row r="13" spans="1:4">
      <c r="A13" s="4" t="s">
        <v>628</v>
      </c>
      <c r="B13" s="7" t="n">
        <v>3.7</v>
      </c>
      <c r="C13" s="8" t="n">
        <v>3.8</v>
      </c>
    </row>
    <row r="14" spans="1:4">
      <c r="A14" s="4" t="s">
        <v>629</v>
      </c>
      <c r="B14" s="8" t="n">
        <v>5.1</v>
      </c>
      <c r="C14" s="8" t="n">
        <v>5.6</v>
      </c>
    </row>
    <row r="15" spans="1:4">
      <c r="A15" s="4" t="s">
        <v>630</v>
      </c>
      <c r="B15" s="8" t="n">
        <v>1.4</v>
      </c>
      <c r="C15" s="8" t="n">
        <v>1.8</v>
      </c>
    </row>
    <row r="16" spans="1:4">
      <c r="A16" s="4" t="s">
        <v>619</v>
      </c>
      <c r="B16" s="5" t="n">
        <v>1</v>
      </c>
      <c r="C16" s="8" t="n">
        <v>3.7</v>
      </c>
      <c r="D16" s="8" t="n">
        <v>1.6</v>
      </c>
    </row>
    <row r="17" spans="1:4">
      <c r="A17" s="4" t="s">
        <v>631</v>
      </c>
      <c r="B17" s="8" t="n">
        <v>0.3</v>
      </c>
      <c r="C17" s="8" t="n">
        <v>1.2</v>
      </c>
      <c r="D17" s="8" t="n">
        <v>1.4</v>
      </c>
    </row>
    <row r="18" spans="1:4">
      <c r="A18" s="4" t="s">
        <v>632</v>
      </c>
      <c r="B18" s="8" t="n">
        <v>-0.1</v>
      </c>
      <c r="C18" s="8" t="n">
        <v>-0.1</v>
      </c>
      <c r="D18" s="8" t="n">
        <v>-0.1</v>
      </c>
    </row>
    <row r="19" spans="1:4">
      <c r="A19" s="4" t="s">
        <v>620</v>
      </c>
      <c r="B19" s="8" t="n">
        <v>0.9</v>
      </c>
      <c r="C19" s="8" t="n">
        <v>0.4</v>
      </c>
      <c r="D19" s="8" t="n">
        <v>0.6</v>
      </c>
    </row>
    <row r="20" spans="1:4">
      <c r="A20" s="4" t="s">
        <v>633</v>
      </c>
      <c r="B20" s="8" t="n">
        <v>0.3</v>
      </c>
    </row>
    <row r="21" spans="1:4">
      <c r="A21" s="4" t="s">
        <v>634</v>
      </c>
      <c r="B21" s="8" t="n">
        <v>0.4</v>
      </c>
    </row>
    <row r="22" spans="1:4">
      <c r="A22" s="4" t="s">
        <v>635</v>
      </c>
      <c r="B22" s="8" t="n">
        <v>0.1</v>
      </c>
    </row>
    <row r="23" spans="1:4">
      <c r="A23" s="4" t="s">
        <v>636</v>
      </c>
      <c r="B23" s="8" t="n">
        <v>-0.3</v>
      </c>
    </row>
    <row r="24" spans="1:4">
      <c r="A24" s="3" t="s">
        <v>637</v>
      </c>
    </row>
    <row r="25" spans="1:4">
      <c r="A25" s="4" t="s">
        <v>638</v>
      </c>
      <c r="B25" s="8" t="n">
        <v>1.2</v>
      </c>
    </row>
    <row r="26" spans="1:4">
      <c r="A26" s="3" t="s">
        <v>639</v>
      </c>
    </row>
    <row r="27" spans="1:4">
      <c r="A27" s="4" t="s">
        <v>640</v>
      </c>
      <c r="B27" s="8" t="n">
        <v>0.6</v>
      </c>
    </row>
    <row r="28" spans="1:4">
      <c r="A28" s="4" t="s">
        <v>641</v>
      </c>
      <c r="B28" s="7" t="n">
        <v>61.7</v>
      </c>
      <c r="C28" s="8" t="n">
        <v>66.90000000000001</v>
      </c>
    </row>
    <row r="29" spans="1:4">
      <c r="A29" s="4" t="s">
        <v>642</v>
      </c>
      <c r="B29" s="4" t="s">
        <v>376</v>
      </c>
    </row>
    <row r="30" spans="1:4">
      <c r="A30" s="3" t="s">
        <v>621</v>
      </c>
    </row>
    <row r="31" spans="1:4">
      <c r="A31" s="4" t="s">
        <v>351</v>
      </c>
      <c r="B31" s="7" t="n">
        <v>1.8</v>
      </c>
      <c r="C31" s="8" t="n">
        <v>1.6</v>
      </c>
    </row>
    <row r="32" spans="1:4">
      <c r="A32" s="4" t="s">
        <v>643</v>
      </c>
      <c r="B32" s="8" t="n">
        <v>0.1</v>
      </c>
      <c r="C32" s="8" t="n">
        <v>0.1</v>
      </c>
      <c r="D32" s="8" t="n">
        <v>0.1</v>
      </c>
    </row>
    <row r="33" spans="1:4">
      <c r="A33" s="4" t="s">
        <v>644</v>
      </c>
      <c r="B33" s="6" t="n">
        <v>0</v>
      </c>
      <c r="C33" s="6" t="n">
        <v>0</v>
      </c>
      <c r="D33" s="6" t="n">
        <v>0</v>
      </c>
    </row>
    <row r="34" spans="1:4">
      <c r="A34" s="4" t="s">
        <v>645</v>
      </c>
    </row>
    <row r="35" spans="1:4">
      <c r="A35" s="3" t="s">
        <v>624</v>
      </c>
    </row>
    <row r="36" spans="1:4">
      <c r="A36" s="4" t="s">
        <v>646</v>
      </c>
      <c r="B36" s="4" t="s">
        <v>647</v>
      </c>
    </row>
    <row r="37" spans="1:4">
      <c r="A37" s="4" t="s">
        <v>648</v>
      </c>
    </row>
    <row r="38" spans="1:4">
      <c r="A38" s="3" t="s">
        <v>624</v>
      </c>
    </row>
    <row r="39" spans="1:4">
      <c r="A39" s="4" t="s">
        <v>646</v>
      </c>
      <c r="B39" s="4" t="s">
        <v>5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24</v>
      </c>
    </row>
    <row r="3" spans="1:3">
      <c r="A3" s="4" t="s">
        <v>650</v>
      </c>
      <c r="B3" s="4" t="s">
        <v>651</v>
      </c>
      <c r="C3" s="4" t="s">
        <v>651</v>
      </c>
    </row>
    <row r="4" spans="1:3">
      <c r="A4" s="3" t="s">
        <v>652</v>
      </c>
    </row>
    <row r="5" spans="1:3">
      <c r="A5" s="4" t="s">
        <v>653</v>
      </c>
      <c r="B5" s="7" t="n">
        <v>62.3</v>
      </c>
      <c r="C5" s="7" t="n">
        <v>66.90000000000001</v>
      </c>
    </row>
    <row r="6" spans="1:3">
      <c r="A6" s="4" t="s">
        <v>654</v>
      </c>
    </row>
    <row r="7" spans="1:3">
      <c r="A7" s="3" t="s">
        <v>652</v>
      </c>
    </row>
    <row r="8" spans="1:3">
      <c r="A8" s="4" t="s">
        <v>653</v>
      </c>
      <c r="B8" s="5" t="n">
        <v>2</v>
      </c>
      <c r="C8" s="8" t="n">
        <v>0.9</v>
      </c>
    </row>
    <row r="9" spans="1:3">
      <c r="A9" s="4" t="s">
        <v>655</v>
      </c>
    </row>
    <row r="10" spans="1:3">
      <c r="A10" s="3" t="s">
        <v>652</v>
      </c>
    </row>
    <row r="11" spans="1:3">
      <c r="A11" s="4" t="s">
        <v>653</v>
      </c>
      <c r="B11" s="8" t="n">
        <v>48.4</v>
      </c>
      <c r="C11" s="8" t="n">
        <v>51.4</v>
      </c>
    </row>
    <row r="12" spans="1:3">
      <c r="A12" s="4" t="s">
        <v>656</v>
      </c>
    </row>
    <row r="13" spans="1:3">
      <c r="A13" s="3" t="s">
        <v>652</v>
      </c>
    </row>
    <row r="14" spans="1:3">
      <c r="A14" s="4" t="s">
        <v>653</v>
      </c>
      <c r="B14" s="7" t="n">
        <v>11.9</v>
      </c>
      <c r="C14" s="7" t="n">
        <v>14.6</v>
      </c>
    </row>
    <row r="15" spans="1:3">
      <c r="A15" s="4" t="s">
        <v>657</v>
      </c>
    </row>
    <row r="16" spans="1:3">
      <c r="A16" s="3" t="s">
        <v>624</v>
      </c>
    </row>
    <row r="17" spans="1:3">
      <c r="A17" s="4" t="s">
        <v>650</v>
      </c>
      <c r="B17" s="4" t="s">
        <v>658</v>
      </c>
      <c r="C17" s="4" t="s">
        <v>659</v>
      </c>
    </row>
    <row r="18" spans="1:3">
      <c r="A18" s="3" t="s">
        <v>652</v>
      </c>
    </row>
    <row r="19" spans="1:3">
      <c r="A19" s="4" t="s">
        <v>653</v>
      </c>
      <c r="B19" s="6" t="n">
        <v>2</v>
      </c>
      <c r="C19" s="7" t="n">
        <v>0.9</v>
      </c>
    </row>
    <row r="20" spans="1:3">
      <c r="A20" s="4" t="s">
        <v>660</v>
      </c>
    </row>
    <row r="21" spans="1:3">
      <c r="A21" s="3" t="s">
        <v>652</v>
      </c>
    </row>
    <row r="22" spans="1:3">
      <c r="A22" s="4" t="s">
        <v>653</v>
      </c>
      <c r="B22" s="5" t="n">
        <v>2</v>
      </c>
      <c r="C22" s="8" t="n">
        <v>0.9</v>
      </c>
    </row>
    <row r="23" spans="1:3">
      <c r="A23" s="4" t="s">
        <v>661</v>
      </c>
    </row>
    <row r="24" spans="1:3">
      <c r="A24" s="3" t="s">
        <v>652</v>
      </c>
    </row>
    <row r="25" spans="1:3">
      <c r="A25" s="4" t="s">
        <v>653</v>
      </c>
      <c r="B25" s="5" t="n">
        <v>0</v>
      </c>
      <c r="C25" s="5" t="n">
        <v>0</v>
      </c>
    </row>
    <row r="26" spans="1:3">
      <c r="A26" s="4" t="s">
        <v>662</v>
      </c>
    </row>
    <row r="27" spans="1:3">
      <c r="A27" s="3" t="s">
        <v>652</v>
      </c>
    </row>
    <row r="28" spans="1:3">
      <c r="A28" s="4" t="s">
        <v>653</v>
      </c>
      <c r="B28" s="6" t="n">
        <v>0</v>
      </c>
      <c r="C28" s="6" t="n">
        <v>0</v>
      </c>
    </row>
    <row r="29" spans="1:3">
      <c r="A29" s="4" t="s">
        <v>663</v>
      </c>
    </row>
    <row r="30" spans="1:3">
      <c r="A30" s="3" t="s">
        <v>624</v>
      </c>
    </row>
    <row r="31" spans="1:3">
      <c r="A31" s="4" t="s">
        <v>650</v>
      </c>
      <c r="B31" s="4" t="s">
        <v>664</v>
      </c>
      <c r="C31" s="4" t="s">
        <v>665</v>
      </c>
    </row>
    <row r="32" spans="1:3">
      <c r="A32" s="3" t="s">
        <v>652</v>
      </c>
    </row>
    <row r="33" spans="1:3">
      <c r="A33" s="4" t="s">
        <v>653</v>
      </c>
      <c r="B33" s="7" t="n">
        <v>18.9</v>
      </c>
      <c r="C33" s="7" t="n">
        <v>21.1</v>
      </c>
    </row>
    <row r="34" spans="1:3">
      <c r="A34" s="4" t="s">
        <v>666</v>
      </c>
    </row>
    <row r="35" spans="1:3">
      <c r="A35" s="3" t="s">
        <v>652</v>
      </c>
    </row>
    <row r="36" spans="1:3">
      <c r="A36" s="4" t="s">
        <v>653</v>
      </c>
      <c r="B36" s="5" t="n">
        <v>0</v>
      </c>
      <c r="C36" s="5" t="n">
        <v>0</v>
      </c>
    </row>
    <row r="37" spans="1:3">
      <c r="A37" s="4" t="s">
        <v>667</v>
      </c>
    </row>
    <row r="38" spans="1:3">
      <c r="A38" s="3" t="s">
        <v>652</v>
      </c>
    </row>
    <row r="39" spans="1:3">
      <c r="A39" s="4" t="s">
        <v>653</v>
      </c>
      <c r="B39" s="8" t="n">
        <v>18.9</v>
      </c>
      <c r="C39" s="8" t="n">
        <v>21.1</v>
      </c>
    </row>
    <row r="40" spans="1:3">
      <c r="A40" s="4" t="s">
        <v>668</v>
      </c>
    </row>
    <row r="41" spans="1:3">
      <c r="A41" s="3" t="s">
        <v>652</v>
      </c>
    </row>
    <row r="42" spans="1:3">
      <c r="A42" s="4" t="s">
        <v>653</v>
      </c>
      <c r="B42" s="6" t="n">
        <v>0</v>
      </c>
      <c r="C42" s="6" t="n">
        <v>0</v>
      </c>
    </row>
    <row r="43" spans="1:3">
      <c r="A43" s="4" t="s">
        <v>669</v>
      </c>
    </row>
    <row r="44" spans="1:3">
      <c r="A44" s="3" t="s">
        <v>624</v>
      </c>
    </row>
    <row r="45" spans="1:3">
      <c r="A45" s="4" t="s">
        <v>650</v>
      </c>
      <c r="B45" s="4" t="s">
        <v>670</v>
      </c>
      <c r="C45" s="4" t="s">
        <v>671</v>
      </c>
    </row>
    <row r="46" spans="1:3">
      <c r="A46" s="4" t="s">
        <v>672</v>
      </c>
    </row>
    <row r="47" spans="1:3">
      <c r="A47" s="3" t="s">
        <v>652</v>
      </c>
    </row>
    <row r="48" spans="1:3">
      <c r="A48" s="4" t="s">
        <v>653</v>
      </c>
      <c r="B48" s="7" t="n">
        <v>29.5</v>
      </c>
      <c r="C48" s="7" t="n">
        <v>30.3</v>
      </c>
    </row>
    <row r="49" spans="1:3">
      <c r="A49" s="4" t="s">
        <v>673</v>
      </c>
    </row>
    <row r="50" spans="1:3">
      <c r="A50" s="3" t="s">
        <v>652</v>
      </c>
    </row>
    <row r="51" spans="1:3">
      <c r="A51" s="4" t="s">
        <v>653</v>
      </c>
      <c r="B51" s="5" t="n">
        <v>0</v>
      </c>
      <c r="C51" s="5" t="n">
        <v>0</v>
      </c>
    </row>
    <row r="52" spans="1:3">
      <c r="A52" s="4" t="s">
        <v>674</v>
      </c>
    </row>
    <row r="53" spans="1:3">
      <c r="A53" s="3" t="s">
        <v>652</v>
      </c>
    </row>
    <row r="54" spans="1:3">
      <c r="A54" s="4" t="s">
        <v>653</v>
      </c>
      <c r="B54" s="8" t="n">
        <v>29.5</v>
      </c>
      <c r="C54" s="8" t="n">
        <v>30.3</v>
      </c>
    </row>
    <row r="55" spans="1:3">
      <c r="A55" s="4" t="s">
        <v>675</v>
      </c>
    </row>
    <row r="56" spans="1:3">
      <c r="A56" s="3" t="s">
        <v>652</v>
      </c>
    </row>
    <row r="57" spans="1:3">
      <c r="A57" s="4" t="s">
        <v>653</v>
      </c>
      <c r="B57" s="6" t="n">
        <v>0</v>
      </c>
      <c r="C57" s="6" t="n">
        <v>0</v>
      </c>
    </row>
    <row r="58" spans="1:3">
      <c r="A58" s="4" t="s">
        <v>676</v>
      </c>
    </row>
    <row r="59" spans="1:3">
      <c r="A59" s="3" t="s">
        <v>624</v>
      </c>
    </row>
    <row r="60" spans="1:3">
      <c r="A60" s="4" t="s">
        <v>650</v>
      </c>
      <c r="B60" s="4" t="s">
        <v>677</v>
      </c>
      <c r="C60" s="4" t="s">
        <v>678</v>
      </c>
    </row>
    <row r="61" spans="1:3">
      <c r="A61" s="3" t="s">
        <v>652</v>
      </c>
    </row>
    <row r="62" spans="1:3">
      <c r="A62" s="4" t="s">
        <v>653</v>
      </c>
      <c r="B62" s="7" t="n">
        <v>11.9</v>
      </c>
      <c r="C62" s="7" t="n">
        <v>14.6</v>
      </c>
    </row>
    <row r="63" spans="1:3">
      <c r="A63" s="4" t="s">
        <v>679</v>
      </c>
    </row>
    <row r="64" spans="1:3">
      <c r="A64" s="3" t="s">
        <v>652</v>
      </c>
    </row>
    <row r="65" spans="1:3">
      <c r="A65" s="4" t="s">
        <v>653</v>
      </c>
      <c r="B65" s="5" t="n">
        <v>0</v>
      </c>
      <c r="C65" s="5" t="n">
        <v>0</v>
      </c>
    </row>
    <row r="66" spans="1:3">
      <c r="A66" s="4" t="s">
        <v>680</v>
      </c>
    </row>
    <row r="67" spans="1:3">
      <c r="A67" s="3" t="s">
        <v>652</v>
      </c>
    </row>
    <row r="68" spans="1:3">
      <c r="A68" s="4" t="s">
        <v>653</v>
      </c>
      <c r="B68" s="5" t="n">
        <v>0</v>
      </c>
      <c r="C68" s="5" t="n">
        <v>0</v>
      </c>
    </row>
    <row r="69" spans="1:3">
      <c r="A69" s="4" t="s">
        <v>681</v>
      </c>
    </row>
    <row r="70" spans="1:3">
      <c r="A70" s="3" t="s">
        <v>652</v>
      </c>
    </row>
    <row r="71" spans="1:3">
      <c r="A71" s="4" t="s">
        <v>653</v>
      </c>
      <c r="B71" s="7" t="n">
        <v>11.9</v>
      </c>
      <c r="C71" s="7" t="n">
        <v>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7" t="n">
        <v>66.90000000000001</v>
      </c>
      <c r="C4" s="7" t="n">
        <v>70.3</v>
      </c>
    </row>
    <row r="5" spans="1:3">
      <c r="A5" s="4" t="s">
        <v>685</v>
      </c>
      <c r="B5" s="8" t="n">
        <v>-11.4</v>
      </c>
      <c r="C5" s="8" t="n">
        <v>-3.9</v>
      </c>
    </row>
    <row r="6" spans="1:3">
      <c r="A6" s="4" t="s">
        <v>686</v>
      </c>
      <c r="B6" s="8" t="n">
        <v>62.3</v>
      </c>
      <c r="C6" s="8" t="n">
        <v>66.90000000000001</v>
      </c>
    </row>
    <row r="7" spans="1:3">
      <c r="A7" s="4" t="s">
        <v>687</v>
      </c>
    </row>
    <row r="8" spans="1:3">
      <c r="A8" s="3" t="s">
        <v>683</v>
      </c>
    </row>
    <row r="9" spans="1:3">
      <c r="A9" s="4" t="s">
        <v>684</v>
      </c>
      <c r="B9" s="8" t="n">
        <v>14.6</v>
      </c>
    </row>
    <row r="10" spans="1:3">
      <c r="A10" s="4" t="s">
        <v>688</v>
      </c>
      <c r="B10" s="5" t="n">
        <v>0</v>
      </c>
    </row>
    <row r="11" spans="1:3">
      <c r="A11" s="4" t="s">
        <v>689</v>
      </c>
      <c r="B11" s="8" t="n">
        <v>-0.4</v>
      </c>
    </row>
    <row r="12" spans="1:3">
      <c r="A12" s="4" t="s">
        <v>685</v>
      </c>
      <c r="B12" s="8" t="n">
        <v>-2.3</v>
      </c>
    </row>
    <row r="13" spans="1:3">
      <c r="A13" s="4" t="s">
        <v>686</v>
      </c>
      <c r="B13" s="7" t="n">
        <v>11.9</v>
      </c>
      <c r="C13" s="7" t="n">
        <v>1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0</v>
      </c>
    </row>
    <row r="3" spans="1:4">
      <c r="A3" s="3" t="s">
        <v>691</v>
      </c>
    </row>
    <row r="4" spans="1:4">
      <c r="A4" s="4" t="s">
        <v>692</v>
      </c>
      <c r="B4" s="4" t="s">
        <v>693</v>
      </c>
      <c r="C4" s="4" t="s">
        <v>694</v>
      </c>
      <c r="D4" s="4" t="s">
        <v>695</v>
      </c>
    </row>
    <row r="5" spans="1:4">
      <c r="A5" s="4" t="s">
        <v>696</v>
      </c>
      <c r="B5" s="4" t="s">
        <v>697</v>
      </c>
      <c r="C5" s="4" t="s">
        <v>698</v>
      </c>
      <c r="D5" s="4" t="s">
        <v>6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69</v>
      </c>
    </row>
    <row r="2" spans="1:2">
      <c r="A2" s="3" t="s">
        <v>701</v>
      </c>
    </row>
    <row r="3" spans="1:2">
      <c r="A3" s="5" t="n">
        <v>2017</v>
      </c>
      <c r="B3" s="7" t="n">
        <v>2.4</v>
      </c>
    </row>
    <row r="4" spans="1:2">
      <c r="A4" s="5" t="n">
        <v>2018</v>
      </c>
      <c r="B4" s="8" t="n">
        <v>2.4</v>
      </c>
    </row>
    <row r="5" spans="1:2">
      <c r="A5" s="5" t="n">
        <v>2019</v>
      </c>
      <c r="B5" s="8" t="n">
        <v>2.5</v>
      </c>
    </row>
    <row r="6" spans="1:2">
      <c r="A6" s="5" t="n">
        <v>2020</v>
      </c>
      <c r="B6" s="8" t="n">
        <v>2.6</v>
      </c>
    </row>
    <row r="7" spans="1:2">
      <c r="A7" s="5" t="n">
        <v>2021</v>
      </c>
      <c r="B7" s="8" t="n">
        <v>2.7</v>
      </c>
    </row>
    <row r="8" spans="1:2">
      <c r="A8" s="4" t="s">
        <v>702</v>
      </c>
      <c r="B8" s="7" t="n">
        <v>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70</v>
      </c>
    </row>
    <row r="3" spans="1:4">
      <c r="A3" s="3" t="s">
        <v>704</v>
      </c>
    </row>
    <row r="4" spans="1:4">
      <c r="A4" s="4" t="s">
        <v>705</v>
      </c>
      <c r="B4" s="7" t="n">
        <v>66.90000000000001</v>
      </c>
      <c r="C4" s="7" t="n">
        <v>76.8</v>
      </c>
    </row>
    <row r="5" spans="1:4">
      <c r="A5" s="4" t="s">
        <v>706</v>
      </c>
      <c r="B5" s="8" t="n">
        <v>2.3</v>
      </c>
      <c r="C5" s="8" t="n">
        <v>2.5</v>
      </c>
      <c r="D5" s="7" t="n">
        <v>3.2</v>
      </c>
    </row>
    <row r="6" spans="1:4">
      <c r="A6" s="4" t="s">
        <v>707</v>
      </c>
      <c r="B6" s="8" t="n">
        <v>7.3</v>
      </c>
      <c r="C6" s="8" t="n">
        <v>-5.5</v>
      </c>
    </row>
    <row r="7" spans="1:4">
      <c r="A7" s="4" t="s">
        <v>708</v>
      </c>
      <c r="B7" s="8" t="n">
        <v>-3.4</v>
      </c>
      <c r="C7" s="8" t="n">
        <v>-2.9</v>
      </c>
    </row>
    <row r="8" spans="1:4">
      <c r="A8" s="4" t="s">
        <v>685</v>
      </c>
      <c r="B8" s="8" t="n">
        <v>-11.4</v>
      </c>
      <c r="C8" s="5" t="n">
        <v>-4</v>
      </c>
    </row>
    <row r="9" spans="1:4">
      <c r="A9" s="4" t="s">
        <v>709</v>
      </c>
      <c r="B9" s="8" t="n">
        <v>61.7</v>
      </c>
      <c r="C9" s="8" t="n">
        <v>66.90000000000001</v>
      </c>
      <c r="D9" s="8" t="n">
        <v>76.8</v>
      </c>
    </row>
    <row r="10" spans="1:4">
      <c r="A10" s="3" t="s">
        <v>710</v>
      </c>
    </row>
    <row r="11" spans="1:4">
      <c r="A11" s="4" t="s">
        <v>684</v>
      </c>
      <c r="B11" s="8" t="n">
        <v>66.90000000000001</v>
      </c>
      <c r="C11" s="8" t="n">
        <v>70.3</v>
      </c>
    </row>
    <row r="12" spans="1:4">
      <c r="A12" s="4" t="s">
        <v>711</v>
      </c>
      <c r="B12" s="8" t="n">
        <v>8.800000000000001</v>
      </c>
      <c r="C12" s="8" t="n">
        <v>1.9</v>
      </c>
    </row>
    <row r="13" spans="1:4">
      <c r="A13" s="4" t="s">
        <v>712</v>
      </c>
      <c r="B13" s="8" t="n">
        <v>1.4</v>
      </c>
      <c r="C13" s="8" t="n">
        <v>1.5</v>
      </c>
    </row>
    <row r="14" spans="1:4">
      <c r="A14" s="4" t="s">
        <v>685</v>
      </c>
      <c r="B14" s="8" t="n">
        <v>-11.4</v>
      </c>
      <c r="C14" s="8" t="n">
        <v>-3.9</v>
      </c>
    </row>
    <row r="15" spans="1:4">
      <c r="A15" s="4" t="s">
        <v>708</v>
      </c>
      <c r="B15" s="8" t="n">
        <v>-3.4</v>
      </c>
      <c r="C15" s="8" t="n">
        <v>-2.9</v>
      </c>
    </row>
    <row r="16" spans="1:4">
      <c r="A16" s="4" t="s">
        <v>686</v>
      </c>
      <c r="B16" s="8" t="n">
        <v>62.3</v>
      </c>
      <c r="C16" s="8" t="n">
        <v>66.90000000000001</v>
      </c>
      <c r="D16" s="7" t="n">
        <v>70.3</v>
      </c>
    </row>
    <row r="17" spans="1:4">
      <c r="A17" s="4" t="s">
        <v>713</v>
      </c>
      <c r="B17" s="7" t="n">
        <v>0.6</v>
      </c>
      <c r="C1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0</v>
      </c>
    </row>
    <row r="3" spans="1:4">
      <c r="A3" s="3" t="s">
        <v>715</v>
      </c>
    </row>
    <row r="4" spans="1:4">
      <c r="A4" s="4" t="s">
        <v>716</v>
      </c>
      <c r="B4" s="7" t="n">
        <v>2.3</v>
      </c>
      <c r="C4" s="7" t="n">
        <v>2.5</v>
      </c>
      <c r="D4" s="7" t="n">
        <v>3.2</v>
      </c>
    </row>
    <row r="5" spans="1:4">
      <c r="A5" s="4" t="s">
        <v>717</v>
      </c>
      <c r="B5" s="8" t="n">
        <v>-0.1</v>
      </c>
      <c r="C5" s="8" t="n">
        <v>-0.1</v>
      </c>
      <c r="D5" s="8" t="n">
        <v>-0.1</v>
      </c>
    </row>
    <row r="6" spans="1:4">
      <c r="A6" s="4" t="s">
        <v>696</v>
      </c>
      <c r="B6" s="8" t="n">
        <v>-2.8</v>
      </c>
      <c r="C6" s="8" t="n">
        <v>-2.9</v>
      </c>
      <c r="D6" s="8" t="n">
        <v>-3.5</v>
      </c>
    </row>
    <row r="7" spans="1:4">
      <c r="A7" s="4" t="s">
        <v>718</v>
      </c>
      <c r="B7" s="8" t="n">
        <v>0.4</v>
      </c>
      <c r="C7" s="8" t="n">
        <v>1.5</v>
      </c>
      <c r="D7" s="8" t="n">
        <v>1.7</v>
      </c>
    </row>
    <row r="8" spans="1:4">
      <c r="A8" s="4" t="s">
        <v>719</v>
      </c>
      <c r="B8" s="7" t="n">
        <v>-0.2</v>
      </c>
      <c r="C8" s="6" t="n">
        <v>1</v>
      </c>
      <c r="D8" s="7"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4"/>
    <col customWidth="1" max="6" min="6" width="27"/>
    <col customWidth="1" max="7" min="7" width="55"/>
  </cols>
  <sheetData>
    <row r="1" spans="1:7">
      <c r="A1" s="1" t="s">
        <v>102</v>
      </c>
      <c r="B1" s="2" t="s">
        <v>103</v>
      </c>
      <c r="C1" s="2" t="s">
        <v>104</v>
      </c>
      <c r="D1" s="2" t="s">
        <v>105</v>
      </c>
      <c r="E1" s="2" t="s">
        <v>106</v>
      </c>
      <c r="F1" s="2" t="s">
        <v>107</v>
      </c>
      <c r="G1" s="2" t="s">
        <v>108</v>
      </c>
    </row>
    <row r="2" spans="1:7">
      <c r="A2" s="4" t="s">
        <v>109</v>
      </c>
      <c r="B2" s="7" t="n">
        <v>554.2</v>
      </c>
      <c r="C2" s="7" t="n">
        <v>0.4</v>
      </c>
      <c r="D2" s="7" t="n">
        <v>70.40000000000001</v>
      </c>
      <c r="E2" s="7" t="n">
        <v>-3.6</v>
      </c>
      <c r="F2" s="7" t="n">
        <v>452.5</v>
      </c>
      <c r="G2" s="7" t="n">
        <v>34.5</v>
      </c>
    </row>
    <row r="3" spans="1:7">
      <c r="A3" s="3" t="s">
        <v>110</v>
      </c>
    </row>
    <row r="4" spans="1:7">
      <c r="A4" s="4" t="s">
        <v>98</v>
      </c>
      <c r="B4" s="8" t="n">
        <v>167.9</v>
      </c>
      <c r="F4" s="8" t="n">
        <v>217.9</v>
      </c>
      <c r="G4" s="5" t="n">
        <v>-50</v>
      </c>
    </row>
    <row r="5" spans="1:7">
      <c r="A5" s="4" t="s">
        <v>111</v>
      </c>
      <c r="B5" s="8" t="n">
        <v>-80.7</v>
      </c>
      <c r="D5" s="8" t="n">
        <v>0.2</v>
      </c>
      <c r="F5" s="8" t="n">
        <v>-80.90000000000001</v>
      </c>
    </row>
    <row r="6" spans="1:7">
      <c r="A6" s="4" t="s">
        <v>112</v>
      </c>
      <c r="B6" s="5" t="n">
        <v>0</v>
      </c>
      <c r="D6" s="8" t="n">
        <v>-0.1</v>
      </c>
      <c r="E6" s="8" t="n">
        <v>0.1</v>
      </c>
    </row>
    <row r="7" spans="1:7">
      <c r="A7" s="4" t="s">
        <v>113</v>
      </c>
      <c r="B7" s="8" t="n">
        <v>-0.2</v>
      </c>
      <c r="D7" s="8" t="n">
        <v>-0.2</v>
      </c>
    </row>
    <row r="8" spans="1:7">
      <c r="A8" s="4" t="s">
        <v>114</v>
      </c>
      <c r="B8" s="8" t="n">
        <v>7.5</v>
      </c>
      <c r="D8" s="8" t="n">
        <v>7.3</v>
      </c>
      <c r="E8" s="8" t="n">
        <v>0.2</v>
      </c>
    </row>
    <row r="9" spans="1:7">
      <c r="A9" s="4" t="s">
        <v>115</v>
      </c>
      <c r="B9" s="8" t="n">
        <v>4.9</v>
      </c>
      <c r="D9" s="8" t="n">
        <v>4.9</v>
      </c>
    </row>
    <row r="10" spans="1:7">
      <c r="A10" s="4" t="s">
        <v>116</v>
      </c>
      <c r="B10" s="8" t="n">
        <v>653.6</v>
      </c>
      <c r="C10" s="8" t="n">
        <v>0.4</v>
      </c>
      <c r="D10" s="8" t="n">
        <v>82.5</v>
      </c>
      <c r="E10" s="8" t="n">
        <v>-3.3</v>
      </c>
      <c r="F10" s="8" t="n">
        <v>589.5</v>
      </c>
      <c r="G10" s="8" t="n">
        <v>-15.5</v>
      </c>
    </row>
    <row r="11" spans="1:7">
      <c r="A11" s="3" t="s">
        <v>110</v>
      </c>
    </row>
    <row r="12" spans="1:7">
      <c r="A12" s="4" t="s">
        <v>98</v>
      </c>
      <c r="B12" s="8" t="n">
        <v>66.40000000000001</v>
      </c>
      <c r="F12" s="8" t="n">
        <v>159.2</v>
      </c>
      <c r="G12" s="8" t="n">
        <v>-92.8</v>
      </c>
    </row>
    <row r="13" spans="1:7">
      <c r="A13" s="4" t="s">
        <v>111</v>
      </c>
      <c r="B13" s="8" t="n">
        <v>-89.40000000000001</v>
      </c>
      <c r="D13" s="8" t="n">
        <v>0.2</v>
      </c>
      <c r="F13" s="8" t="n">
        <v>-89.59999999999999</v>
      </c>
    </row>
    <row r="14" spans="1:7">
      <c r="A14" s="4" t="s">
        <v>117</v>
      </c>
      <c r="B14" s="8" t="n">
        <v>0.5</v>
      </c>
      <c r="D14" s="8" t="n">
        <v>0.5</v>
      </c>
    </row>
    <row r="15" spans="1:7">
      <c r="A15" s="4" t="s">
        <v>114</v>
      </c>
      <c r="B15" s="8" t="n">
        <v>2.5</v>
      </c>
      <c r="D15" s="8" t="n">
        <v>2.4</v>
      </c>
      <c r="E15" s="8" t="n">
        <v>0.1</v>
      </c>
    </row>
    <row r="16" spans="1:7">
      <c r="A16" s="4" t="s">
        <v>115</v>
      </c>
      <c r="B16" s="8" t="n">
        <v>6.1</v>
      </c>
      <c r="D16" s="8" t="n">
        <v>6.1</v>
      </c>
    </row>
    <row r="17" spans="1:7">
      <c r="A17" s="4" t="s">
        <v>118</v>
      </c>
      <c r="B17" s="8" t="n">
        <v>639.7</v>
      </c>
      <c r="C17" s="8" t="n">
        <v>0.4</v>
      </c>
      <c r="D17" s="8" t="n">
        <v>91.7</v>
      </c>
      <c r="E17" s="8" t="n">
        <v>-3.2</v>
      </c>
      <c r="F17" s="8" t="n">
        <v>659.1</v>
      </c>
      <c r="G17" s="8" t="n">
        <v>-108.3</v>
      </c>
    </row>
    <row r="18" spans="1:7">
      <c r="A18" s="3" t="s">
        <v>110</v>
      </c>
    </row>
    <row r="19" spans="1:7">
      <c r="A19" s="4" t="s">
        <v>98</v>
      </c>
      <c r="B19" s="8" t="n">
        <v>166.1</v>
      </c>
      <c r="F19" s="8" t="n">
        <v>162.7</v>
      </c>
      <c r="G19" s="8" t="n">
        <v>3.4</v>
      </c>
    </row>
    <row r="20" spans="1:7">
      <c r="A20" s="4" t="s">
        <v>111</v>
      </c>
      <c r="B20" s="8" t="n">
        <v>-94.09999999999999</v>
      </c>
      <c r="D20" s="8" t="n">
        <v>0.2</v>
      </c>
      <c r="F20" s="8" t="n">
        <v>-94.3</v>
      </c>
    </row>
    <row r="21" spans="1:7">
      <c r="A21" s="4" t="s">
        <v>112</v>
      </c>
      <c r="B21" s="5" t="n">
        <v>0</v>
      </c>
      <c r="D21" s="8" t="n">
        <v>-0.2</v>
      </c>
      <c r="E21" s="8" t="n">
        <v>0.2</v>
      </c>
    </row>
    <row r="22" spans="1:7">
      <c r="A22" s="4" t="s">
        <v>113</v>
      </c>
      <c r="B22" s="8" t="n">
        <v>-0.2</v>
      </c>
      <c r="D22" s="8" t="n">
        <v>-0.2</v>
      </c>
    </row>
    <row r="23" spans="1:7">
      <c r="A23" s="4" t="s">
        <v>114</v>
      </c>
      <c r="B23" s="8" t="n">
        <v>0.7</v>
      </c>
      <c r="D23" s="8" t="n">
        <v>0.7</v>
      </c>
      <c r="E23" s="4" t="s">
        <v>54</v>
      </c>
    </row>
    <row r="24" spans="1:7">
      <c r="A24" s="4" t="s">
        <v>115</v>
      </c>
      <c r="B24" s="8" t="n">
        <v>4.9</v>
      </c>
      <c r="D24" s="8" t="n">
        <v>4.9</v>
      </c>
    </row>
    <row r="25" spans="1:7">
      <c r="A25" s="4" t="s">
        <v>119</v>
      </c>
      <c r="B25" s="7" t="n">
        <v>717.1</v>
      </c>
      <c r="C25" s="7" t="n">
        <v>0.4</v>
      </c>
      <c r="D25" s="7" t="n">
        <v>97.09999999999999</v>
      </c>
      <c r="E25" s="6" t="n">
        <v>-3</v>
      </c>
      <c r="F25" s="7" t="n">
        <v>727.5</v>
      </c>
      <c r="G25" s="7" t="n">
        <v>-10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 customWidth="1" max="7" min="7" width="14"/>
    <col customWidth="1" max="8" min="8" width="14"/>
    <col customWidth="1" max="9" min="9" width="14"/>
    <col customWidth="1" max="10" min="10" width="14"/>
  </cols>
  <sheetData>
    <row r="1" spans="1:10">
      <c r="A1" s="1" t="s">
        <v>720</v>
      </c>
      <c r="B1" s="2" t="s">
        <v>721</v>
      </c>
      <c r="E1" s="2" t="s">
        <v>1</v>
      </c>
    </row>
    <row r="2" spans="1:10">
      <c r="B2" s="2" t="s">
        <v>722</v>
      </c>
      <c r="C2" s="2" t="s">
        <v>723</v>
      </c>
      <c r="D2" s="2" t="s">
        <v>724</v>
      </c>
      <c r="E2" s="2" t="s">
        <v>2</v>
      </c>
      <c r="F2" s="2" t="s">
        <v>30</v>
      </c>
      <c r="G2" s="2" t="s">
        <v>70</v>
      </c>
      <c r="H2" s="2" t="s">
        <v>345</v>
      </c>
      <c r="I2" s="2" t="s">
        <v>725</v>
      </c>
      <c r="J2" s="2" t="s">
        <v>726</v>
      </c>
    </row>
    <row r="3" spans="1:10">
      <c r="A3" s="3" t="s">
        <v>727</v>
      </c>
    </row>
    <row r="4" spans="1:10">
      <c r="A4" s="4" t="s">
        <v>147</v>
      </c>
      <c r="B4" s="6" t="n">
        <v>700000</v>
      </c>
      <c r="C4" s="6" t="n">
        <v>1400000</v>
      </c>
      <c r="E4" s="6" t="n">
        <v>2800000</v>
      </c>
      <c r="F4" s="6" t="n">
        <v>0</v>
      </c>
      <c r="G4" s="6" t="n">
        <v>5500000</v>
      </c>
    </row>
    <row r="5" spans="1:10">
      <c r="A5" s="4" t="s">
        <v>728</v>
      </c>
      <c r="B5" s="5" t="n">
        <v>1500000</v>
      </c>
      <c r="C5" s="5" t="n">
        <v>4400000</v>
      </c>
    </row>
    <row r="6" spans="1:10">
      <c r="A6" s="4" t="s">
        <v>729</v>
      </c>
      <c r="C6" s="5" t="n">
        <v>100000</v>
      </c>
      <c r="D6" s="6" t="n">
        <v>1400000</v>
      </c>
    </row>
    <row r="7" spans="1:10">
      <c r="A7" s="4" t="s">
        <v>730</v>
      </c>
      <c r="E7" s="5" t="n">
        <v>1332800000</v>
      </c>
      <c r="F7" s="5" t="n">
        <v>727000000</v>
      </c>
    </row>
    <row r="8" spans="1:10">
      <c r="A8" s="4" t="s">
        <v>731</v>
      </c>
      <c r="E8" s="6" t="n">
        <v>1325000000</v>
      </c>
      <c r="F8" s="6" t="n">
        <v>722900000</v>
      </c>
    </row>
    <row r="9" spans="1:10">
      <c r="A9" s="4" t="s">
        <v>732</v>
      </c>
      <c r="D9" s="5" t="n">
        <v>1500000</v>
      </c>
    </row>
    <row r="10" spans="1:10">
      <c r="A10" s="4" t="s">
        <v>359</v>
      </c>
    </row>
    <row r="11" spans="1:10">
      <c r="A11" s="3" t="s">
        <v>727</v>
      </c>
    </row>
    <row r="12" spans="1:10">
      <c r="A12" s="4" t="s">
        <v>431</v>
      </c>
      <c r="E12" s="4" t="s">
        <v>432</v>
      </c>
      <c r="H12" s="4" t="s">
        <v>432</v>
      </c>
    </row>
    <row r="13" spans="1:10">
      <c r="A13" s="4" t="s">
        <v>359</v>
      </c>
    </row>
    <row r="14" spans="1:10">
      <c r="A14" s="3" t="s">
        <v>727</v>
      </c>
    </row>
    <row r="15" spans="1:10">
      <c r="A15" s="4" t="s">
        <v>445</v>
      </c>
      <c r="F15" s="4" t="s">
        <v>361</v>
      </c>
      <c r="I15" s="4" t="s">
        <v>361</v>
      </c>
    </row>
    <row r="16" spans="1:10">
      <c r="A16" s="4" t="s">
        <v>733</v>
      </c>
    </row>
    <row r="17" spans="1:10">
      <c r="A17" s="3" t="s">
        <v>727</v>
      </c>
    </row>
    <row r="18" spans="1:10">
      <c r="A18" s="4" t="s">
        <v>728</v>
      </c>
      <c r="C18" s="6" t="n">
        <v>5800000</v>
      </c>
    </row>
    <row r="19" spans="1:10">
      <c r="A19" s="4" t="s">
        <v>734</v>
      </c>
    </row>
    <row r="20" spans="1:10">
      <c r="A20" s="3" t="s">
        <v>727</v>
      </c>
    </row>
    <row r="21" spans="1:10">
      <c r="A21" s="4" t="s">
        <v>735</v>
      </c>
      <c r="C21" s="4" t="s">
        <v>736</v>
      </c>
    </row>
    <row r="22" spans="1:10">
      <c r="A22" s="4" t="s">
        <v>737</v>
      </c>
    </row>
    <row r="23" spans="1:10">
      <c r="A23" s="3" t="s">
        <v>727</v>
      </c>
    </row>
    <row r="24" spans="1:10">
      <c r="A24" s="4" t="s">
        <v>728</v>
      </c>
      <c r="B24" s="6" t="n">
        <v>2200000</v>
      </c>
    </row>
    <row r="25" spans="1:10">
      <c r="A25" s="4" t="s">
        <v>738</v>
      </c>
    </row>
    <row r="26" spans="1:10">
      <c r="A26" s="3" t="s">
        <v>727</v>
      </c>
    </row>
    <row r="27" spans="1:10">
      <c r="A27" s="4" t="s">
        <v>735</v>
      </c>
      <c r="B27" s="4" t="s">
        <v>739</v>
      </c>
    </row>
    <row r="28" spans="1:10">
      <c r="A28" s="4" t="s">
        <v>740</v>
      </c>
    </row>
    <row r="29" spans="1:10">
      <c r="A29" s="3" t="s">
        <v>727</v>
      </c>
    </row>
    <row r="30" spans="1:10">
      <c r="A30" s="4" t="s">
        <v>741</v>
      </c>
      <c r="F30" s="6" t="n">
        <v>600000</v>
      </c>
    </row>
    <row r="31" spans="1:10">
      <c r="A31" s="4" t="s">
        <v>742</v>
      </c>
    </row>
    <row r="32" spans="1:10">
      <c r="A32" s="3" t="s">
        <v>727</v>
      </c>
    </row>
    <row r="33" spans="1:10">
      <c r="A33" s="4" t="s">
        <v>429</v>
      </c>
      <c r="F33" s="5" t="n">
        <v>100000000</v>
      </c>
    </row>
    <row r="34" spans="1:10">
      <c r="A34" s="4" t="s">
        <v>743</v>
      </c>
    </row>
    <row r="35" spans="1:10">
      <c r="A35" s="3" t="s">
        <v>727</v>
      </c>
    </row>
    <row r="36" spans="1:10">
      <c r="A36" s="4" t="s">
        <v>147</v>
      </c>
      <c r="F36" s="5" t="n">
        <v>300000</v>
      </c>
    </row>
    <row r="37" spans="1:10">
      <c r="A37" s="4" t="s">
        <v>744</v>
      </c>
    </row>
    <row r="38" spans="1:10">
      <c r="A38" s="3" t="s">
        <v>727</v>
      </c>
    </row>
    <row r="39" spans="1:10">
      <c r="A39" s="4" t="s">
        <v>429</v>
      </c>
      <c r="F39" s="5" t="n">
        <v>100000000</v>
      </c>
    </row>
    <row r="40" spans="1:10">
      <c r="A40" s="4" t="s">
        <v>745</v>
      </c>
    </row>
    <row r="41" spans="1:10">
      <c r="A41" s="3" t="s">
        <v>727</v>
      </c>
    </row>
    <row r="42" spans="1:10">
      <c r="A42" s="4" t="s">
        <v>730</v>
      </c>
      <c r="E42" s="6" t="n">
        <v>0</v>
      </c>
      <c r="F42" s="5" t="n">
        <v>472500000</v>
      </c>
    </row>
    <row r="43" spans="1:10">
      <c r="A43" s="4" t="s">
        <v>746</v>
      </c>
    </row>
    <row r="44" spans="1:10">
      <c r="A44" s="3" t="s">
        <v>727</v>
      </c>
    </row>
    <row r="45" spans="1:10">
      <c r="A45" s="4" t="s">
        <v>747</v>
      </c>
      <c r="C45" s="6" t="n">
        <v>471000000</v>
      </c>
    </row>
    <row r="46" spans="1:10">
      <c r="A46" s="4" t="s">
        <v>748</v>
      </c>
    </row>
    <row r="47" spans="1:10">
      <c r="A47" s="3" t="s">
        <v>727</v>
      </c>
    </row>
    <row r="48" spans="1:10">
      <c r="A48" s="4" t="s">
        <v>429</v>
      </c>
      <c r="C48" s="5" t="n">
        <v>400000000</v>
      </c>
    </row>
    <row r="49" spans="1:10">
      <c r="A49" s="4" t="s">
        <v>749</v>
      </c>
    </row>
    <row r="50" spans="1:10">
      <c r="A50" s="3" t="s">
        <v>727</v>
      </c>
    </row>
    <row r="51" spans="1:10">
      <c r="A51" s="4" t="s">
        <v>429</v>
      </c>
      <c r="B51" s="6" t="n">
        <v>450000000</v>
      </c>
    </row>
    <row r="52" spans="1:10">
      <c r="A52" s="4" t="s">
        <v>750</v>
      </c>
    </row>
    <row r="53" spans="1:10">
      <c r="A53" s="3" t="s">
        <v>727</v>
      </c>
    </row>
    <row r="54" spans="1:10">
      <c r="A54" s="4" t="s">
        <v>429</v>
      </c>
      <c r="E54" s="6" t="n">
        <v>951300000</v>
      </c>
    </row>
    <row r="55" spans="1:10">
      <c r="A55" s="4" t="s">
        <v>735</v>
      </c>
      <c r="E55" s="4" t="s">
        <v>751</v>
      </c>
    </row>
    <row r="56" spans="1:10">
      <c r="A56" s="4" t="s">
        <v>752</v>
      </c>
      <c r="E56" s="4" t="s">
        <v>753</v>
      </c>
    </row>
    <row r="57" spans="1:10">
      <c r="A57" s="4" t="s">
        <v>754</v>
      </c>
      <c r="E57" s="4" t="s">
        <v>755</v>
      </c>
    </row>
    <row r="58" spans="1:10">
      <c r="A58" s="4" t="s">
        <v>756</v>
      </c>
    </row>
    <row r="59" spans="1:10">
      <c r="A59" s="3" t="s">
        <v>727</v>
      </c>
    </row>
    <row r="60" spans="1:10">
      <c r="A60" s="4" t="s">
        <v>757</v>
      </c>
      <c r="D60" s="5" t="n">
        <v>4000000</v>
      </c>
    </row>
    <row r="61" spans="1:10">
      <c r="A61" s="4" t="s">
        <v>758</v>
      </c>
    </row>
    <row r="62" spans="1:10">
      <c r="A62" s="3" t="s">
        <v>727</v>
      </c>
    </row>
    <row r="63" spans="1:10">
      <c r="A63" s="4" t="s">
        <v>148</v>
      </c>
      <c r="D63" s="5" t="n">
        <v>4100000</v>
      </c>
    </row>
    <row r="64" spans="1:10">
      <c r="A64" s="4" t="s">
        <v>730</v>
      </c>
      <c r="E64" s="6" t="n">
        <v>250000000</v>
      </c>
      <c r="F64" s="5" t="n">
        <v>250000000</v>
      </c>
    </row>
    <row r="65" spans="1:10">
      <c r="A65" s="4" t="s">
        <v>731</v>
      </c>
      <c r="D65" s="6" t="n">
        <v>250000000</v>
      </c>
    </row>
    <row r="66" spans="1:10">
      <c r="A66" s="4" t="s">
        <v>759</v>
      </c>
      <c r="D66" s="4" t="s">
        <v>760</v>
      </c>
      <c r="E66" s="4" t="s">
        <v>760</v>
      </c>
    </row>
    <row r="67" spans="1:10">
      <c r="A67" s="4" t="s">
        <v>761</v>
      </c>
      <c r="D67" s="6" t="n">
        <v>8100000</v>
      </c>
    </row>
    <row r="68" spans="1:10">
      <c r="A68" s="4" t="s">
        <v>762</v>
      </c>
    </row>
    <row r="69" spans="1:10">
      <c r="A69" s="3" t="s">
        <v>727</v>
      </c>
    </row>
    <row r="70" spans="1:10">
      <c r="A70" s="4" t="s">
        <v>741</v>
      </c>
      <c r="F70" s="5" t="n">
        <v>3500000</v>
      </c>
    </row>
    <row r="71" spans="1:10">
      <c r="A71" s="4" t="s">
        <v>763</v>
      </c>
    </row>
    <row r="72" spans="1:10">
      <c r="A72" s="3" t="s">
        <v>727</v>
      </c>
    </row>
    <row r="73" spans="1:10">
      <c r="A73" s="4" t="s">
        <v>759</v>
      </c>
      <c r="D73" s="4" t="s">
        <v>764</v>
      </c>
    </row>
    <row r="74" spans="1:10">
      <c r="A74" s="4" t="s">
        <v>765</v>
      </c>
      <c r="D74" s="6" t="n">
        <v>100000000</v>
      </c>
    </row>
    <row r="75" spans="1:10">
      <c r="A75" s="4" t="s">
        <v>766</v>
      </c>
    </row>
    <row r="76" spans="1:10">
      <c r="A76" s="3" t="s">
        <v>727</v>
      </c>
    </row>
    <row r="77" spans="1:10">
      <c r="A77" s="4" t="s">
        <v>767</v>
      </c>
      <c r="J77" s="6" t="n">
        <v>125000000</v>
      </c>
    </row>
    <row r="78" spans="1:10">
      <c r="A78" s="4" t="s">
        <v>148</v>
      </c>
      <c r="J78" s="6" t="n">
        <v>600000</v>
      </c>
    </row>
    <row r="79" spans="1:10">
      <c r="A79" s="4" t="s">
        <v>768</v>
      </c>
      <c r="C79" s="5" t="n">
        <v>40000000</v>
      </c>
    </row>
    <row r="80" spans="1:10">
      <c r="A80" s="4" t="s">
        <v>769</v>
      </c>
      <c r="C80" s="5" t="n">
        <v>10000000</v>
      </c>
    </row>
    <row r="81" spans="1:10">
      <c r="A81" s="4" t="s">
        <v>770</v>
      </c>
      <c r="C81" s="5" t="n">
        <v>50000000</v>
      </c>
    </row>
    <row r="82" spans="1:10">
      <c r="A82" s="4" t="s">
        <v>771</v>
      </c>
      <c r="E82" s="6" t="n">
        <v>6200000</v>
      </c>
    </row>
    <row r="83" spans="1:10">
      <c r="A83" s="4" t="s">
        <v>772</v>
      </c>
      <c r="E83" s="5" t="n">
        <v>188400000</v>
      </c>
    </row>
    <row r="84" spans="1:10">
      <c r="A84" s="4" t="s">
        <v>773</v>
      </c>
    </row>
    <row r="85" spans="1:10">
      <c r="A85" s="3" t="s">
        <v>727</v>
      </c>
    </row>
    <row r="86" spans="1:10">
      <c r="A86" s="4" t="s">
        <v>747</v>
      </c>
      <c r="C86" s="5" t="n">
        <v>125000000</v>
      </c>
    </row>
    <row r="87" spans="1:10">
      <c r="A87" s="4" t="s">
        <v>774</v>
      </c>
    </row>
    <row r="88" spans="1:10">
      <c r="A88" s="3" t="s">
        <v>727</v>
      </c>
    </row>
    <row r="89" spans="1:10">
      <c r="A89" s="4" t="s">
        <v>429</v>
      </c>
      <c r="C89" s="6" t="n">
        <v>300000000</v>
      </c>
    </row>
    <row r="90" spans="1:10">
      <c r="A90" s="4" t="s">
        <v>775</v>
      </c>
    </row>
    <row r="91" spans="1:10">
      <c r="A91" s="3" t="s">
        <v>727</v>
      </c>
    </row>
    <row r="92" spans="1:10">
      <c r="A92" s="4" t="s">
        <v>730</v>
      </c>
      <c r="E92" s="6" t="n">
        <v>105400000</v>
      </c>
      <c r="F92" s="6" t="n">
        <v>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6</v>
      </c>
      <c r="B1" s="2" t="s">
        <v>2</v>
      </c>
      <c r="C1" s="2" t="s">
        <v>30</v>
      </c>
      <c r="D1" s="2" t="s">
        <v>724</v>
      </c>
    </row>
    <row r="2" spans="1:4">
      <c r="A2" s="3" t="s">
        <v>727</v>
      </c>
    </row>
    <row r="3" spans="1:4">
      <c r="A3" s="4" t="s">
        <v>730</v>
      </c>
      <c r="B3" s="6" t="n">
        <v>1332800000</v>
      </c>
      <c r="C3" s="6" t="n">
        <v>727000000</v>
      </c>
    </row>
    <row r="4" spans="1:4">
      <c r="A4" s="4" t="s">
        <v>777</v>
      </c>
      <c r="B4" s="5" t="n">
        <v>-7800000</v>
      </c>
      <c r="C4" s="5" t="n">
        <v>-4100000</v>
      </c>
    </row>
    <row r="5" spans="1:4">
      <c r="A5" s="4" t="s">
        <v>778</v>
      </c>
      <c r="B5" s="5" t="n">
        <v>1325000000</v>
      </c>
      <c r="C5" s="5" t="n">
        <v>722900000</v>
      </c>
    </row>
    <row r="6" spans="1:4">
      <c r="A6" s="4" t="s">
        <v>779</v>
      </c>
      <c r="B6" s="5" t="n">
        <v>-130200000</v>
      </c>
      <c r="C6" s="5" t="n">
        <v>-4900000</v>
      </c>
    </row>
    <row r="7" spans="1:4">
      <c r="A7" s="4" t="s">
        <v>305</v>
      </c>
      <c r="B7" s="5" t="n">
        <v>1194800000</v>
      </c>
      <c r="C7" s="5" t="n">
        <v>718000000</v>
      </c>
    </row>
    <row r="8" spans="1:4">
      <c r="A8" s="4" t="s">
        <v>780</v>
      </c>
    </row>
    <row r="9" spans="1:4">
      <c r="A9" s="3" t="s">
        <v>727</v>
      </c>
    </row>
    <row r="10" spans="1:4">
      <c r="A10" s="4" t="s">
        <v>730</v>
      </c>
      <c r="B10" s="5" t="n">
        <v>13200000</v>
      </c>
      <c r="C10" s="5" t="n">
        <v>0</v>
      </c>
    </row>
    <row r="11" spans="1:4">
      <c r="A11" s="4" t="s">
        <v>781</v>
      </c>
    </row>
    <row r="12" spans="1:4">
      <c r="A12" s="3" t="s">
        <v>727</v>
      </c>
    </row>
    <row r="13" spans="1:4">
      <c r="A13" s="4" t="s">
        <v>730</v>
      </c>
      <c r="B13" s="5" t="n">
        <v>12400000</v>
      </c>
      <c r="C13" s="5" t="n">
        <v>0</v>
      </c>
    </row>
    <row r="14" spans="1:4">
      <c r="A14" s="4" t="s">
        <v>782</v>
      </c>
    </row>
    <row r="15" spans="1:4">
      <c r="A15" s="3" t="s">
        <v>727</v>
      </c>
    </row>
    <row r="16" spans="1:4">
      <c r="A16" s="4" t="s">
        <v>730</v>
      </c>
      <c r="B16" s="5" t="n">
        <v>4800000</v>
      </c>
      <c r="C16" s="5" t="n">
        <v>0</v>
      </c>
    </row>
    <row r="17" spans="1:4">
      <c r="A17" s="4" t="s">
        <v>783</v>
      </c>
    </row>
    <row r="18" spans="1:4">
      <c r="A18" s="3" t="s">
        <v>727</v>
      </c>
    </row>
    <row r="19" spans="1:4">
      <c r="A19" s="4" t="s">
        <v>730</v>
      </c>
      <c r="B19" s="5" t="n">
        <v>20200000</v>
      </c>
      <c r="C19" s="5" t="n">
        <v>0</v>
      </c>
    </row>
    <row r="20" spans="1:4">
      <c r="A20" s="4" t="s">
        <v>784</v>
      </c>
    </row>
    <row r="21" spans="1:4">
      <c r="A21" s="3" t="s">
        <v>727</v>
      </c>
    </row>
    <row r="22" spans="1:4">
      <c r="A22" s="4" t="s">
        <v>730</v>
      </c>
      <c r="B22" s="5" t="n">
        <v>15100000</v>
      </c>
      <c r="C22" s="5" t="n">
        <v>0</v>
      </c>
    </row>
    <row r="23" spans="1:4">
      <c r="A23" s="4" t="s">
        <v>785</v>
      </c>
    </row>
    <row r="24" spans="1:4">
      <c r="A24" s="3" t="s">
        <v>727</v>
      </c>
    </row>
    <row r="25" spans="1:4">
      <c r="A25" s="4" t="s">
        <v>730</v>
      </c>
      <c r="B25" s="5" t="n">
        <v>15100000</v>
      </c>
      <c r="C25" s="5" t="n">
        <v>0</v>
      </c>
    </row>
    <row r="26" spans="1:4">
      <c r="A26" s="4" t="s">
        <v>786</v>
      </c>
    </row>
    <row r="27" spans="1:4">
      <c r="A27" s="3" t="s">
        <v>727</v>
      </c>
    </row>
    <row r="28" spans="1:4">
      <c r="A28" s="4" t="s">
        <v>730</v>
      </c>
      <c r="B28" s="5" t="n">
        <v>800000</v>
      </c>
      <c r="C28" s="5" t="n">
        <v>0</v>
      </c>
    </row>
    <row r="29" spans="1:4">
      <c r="A29" s="4" t="s">
        <v>787</v>
      </c>
    </row>
    <row r="30" spans="1:4">
      <c r="A30" s="3" t="s">
        <v>727</v>
      </c>
    </row>
    <row r="31" spans="1:4">
      <c r="A31" s="4" t="s">
        <v>730</v>
      </c>
      <c r="B31" s="5" t="n">
        <v>16800000</v>
      </c>
      <c r="C31" s="5" t="n">
        <v>0</v>
      </c>
    </row>
    <row r="32" spans="1:4">
      <c r="A32" s="4" t="s">
        <v>788</v>
      </c>
    </row>
    <row r="33" spans="1:4">
      <c r="A33" s="3" t="s">
        <v>727</v>
      </c>
    </row>
    <row r="34" spans="1:4">
      <c r="A34" s="4" t="s">
        <v>730</v>
      </c>
      <c r="B34" s="5" t="n">
        <v>22600000</v>
      </c>
      <c r="C34" s="5" t="n">
        <v>0</v>
      </c>
    </row>
    <row r="35" spans="1:4">
      <c r="A35" s="4" t="s">
        <v>789</v>
      </c>
    </row>
    <row r="36" spans="1:4">
      <c r="A36" s="3" t="s">
        <v>727</v>
      </c>
    </row>
    <row r="37" spans="1:4">
      <c r="A37" s="4" t="s">
        <v>730</v>
      </c>
      <c r="B37" s="5" t="n">
        <v>3100000</v>
      </c>
      <c r="C37" s="5" t="n">
        <v>0</v>
      </c>
    </row>
    <row r="38" spans="1:4">
      <c r="A38" s="4" t="s">
        <v>790</v>
      </c>
    </row>
    <row r="39" spans="1:4">
      <c r="A39" s="3" t="s">
        <v>727</v>
      </c>
    </row>
    <row r="40" spans="1:4">
      <c r="A40" s="4" t="s">
        <v>730</v>
      </c>
      <c r="B40" s="5" t="n">
        <v>7400000</v>
      </c>
      <c r="C40" s="5" t="n">
        <v>0</v>
      </c>
    </row>
    <row r="41" spans="1:4">
      <c r="A41" s="4" t="s">
        <v>791</v>
      </c>
    </row>
    <row r="42" spans="1:4">
      <c r="A42" s="3" t="s">
        <v>727</v>
      </c>
    </row>
    <row r="43" spans="1:4">
      <c r="A43" s="4" t="s">
        <v>730</v>
      </c>
      <c r="B43" s="5" t="n">
        <v>0</v>
      </c>
      <c r="C43" s="5" t="n">
        <v>4500000</v>
      </c>
    </row>
    <row r="44" spans="1:4">
      <c r="A44" s="4" t="s">
        <v>775</v>
      </c>
    </row>
    <row r="45" spans="1:4">
      <c r="A45" s="3" t="s">
        <v>727</v>
      </c>
    </row>
    <row r="46" spans="1:4">
      <c r="A46" s="4" t="s">
        <v>730</v>
      </c>
      <c r="B46" s="5" t="n">
        <v>105400000</v>
      </c>
      <c r="C46" s="5" t="n">
        <v>0</v>
      </c>
    </row>
    <row r="47" spans="1:4">
      <c r="A47" s="4" t="s">
        <v>792</v>
      </c>
    </row>
    <row r="48" spans="1:4">
      <c r="A48" s="3" t="s">
        <v>727</v>
      </c>
    </row>
    <row r="49" spans="1:4">
      <c r="A49" s="4" t="s">
        <v>730</v>
      </c>
      <c r="B49" s="5" t="n">
        <v>845900000</v>
      </c>
      <c r="C49" s="5" t="n">
        <v>0</v>
      </c>
    </row>
    <row r="50" spans="1:4">
      <c r="A50" s="4" t="s">
        <v>745</v>
      </c>
    </row>
    <row r="51" spans="1:4">
      <c r="A51" s="3" t="s">
        <v>727</v>
      </c>
    </row>
    <row r="52" spans="1:4">
      <c r="A52" s="4" t="s">
        <v>730</v>
      </c>
      <c r="B52" s="5" t="n">
        <v>0</v>
      </c>
      <c r="C52" s="5" t="n">
        <v>472500000</v>
      </c>
    </row>
    <row r="53" spans="1:4">
      <c r="A53" s="4" t="s">
        <v>793</v>
      </c>
    </row>
    <row r="54" spans="1:4">
      <c r="A54" s="3" t="s">
        <v>727</v>
      </c>
    </row>
    <row r="55" spans="1:4">
      <c r="A55" s="4" t="s">
        <v>730</v>
      </c>
      <c r="B55" s="6" t="n">
        <v>250000000</v>
      </c>
      <c r="C55" s="6" t="n">
        <v>250000000</v>
      </c>
    </row>
    <row r="56" spans="1:4">
      <c r="A56" s="4" t="s">
        <v>778</v>
      </c>
      <c r="D56" s="6" t="n">
        <v>250000000</v>
      </c>
    </row>
    <row r="57" spans="1:4">
      <c r="A57" s="4" t="s">
        <v>759</v>
      </c>
      <c r="B57" s="4" t="s">
        <v>760</v>
      </c>
      <c r="D57"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5" t="n">
        <v>2017</v>
      </c>
      <c r="B3" s="7" t="n">
        <v>130.2</v>
      </c>
    </row>
    <row r="4" spans="1:3">
      <c r="A4" s="5" t="n">
        <v>2018</v>
      </c>
      <c r="B4" s="8" t="n">
        <v>10.9</v>
      </c>
    </row>
    <row r="5" spans="1:3">
      <c r="A5" s="5" t="n">
        <v>2019</v>
      </c>
      <c r="B5" s="8" t="n">
        <v>10.7</v>
      </c>
    </row>
    <row r="6" spans="1:3">
      <c r="A6" s="5" t="n">
        <v>2020</v>
      </c>
      <c r="B6" s="8" t="n">
        <v>9.9</v>
      </c>
    </row>
    <row r="7" spans="1:3">
      <c r="A7" s="5" t="n">
        <v>2021</v>
      </c>
      <c r="B7" s="8" t="n">
        <v>918.7</v>
      </c>
    </row>
    <row r="8" spans="1:3">
      <c r="A8" s="4" t="s">
        <v>796</v>
      </c>
      <c r="B8" s="8" t="n">
        <v>252.4</v>
      </c>
    </row>
    <row r="9" spans="1:3">
      <c r="A9" s="4" t="s">
        <v>778</v>
      </c>
      <c r="B9" s="7" t="n">
        <v>1332.8</v>
      </c>
      <c r="C9" s="6" t="n">
        <v>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19"/>
  </cols>
  <sheetData>
    <row r="1" spans="1:3">
      <c r="A1" s="1" t="s">
        <v>797</v>
      </c>
      <c r="B1" s="2" t="s">
        <v>1</v>
      </c>
    </row>
    <row r="2" spans="1:3">
      <c r="B2" s="2" t="s">
        <v>798</v>
      </c>
      <c r="C2" s="2" t="s">
        <v>799</v>
      </c>
    </row>
    <row r="3" spans="1:3">
      <c r="A3" s="4" t="s">
        <v>800</v>
      </c>
    </row>
    <row r="4" spans="1:3">
      <c r="A4" s="3" t="s">
        <v>801</v>
      </c>
    </row>
    <row r="5" spans="1:3">
      <c r="A5" s="4" t="s">
        <v>802</v>
      </c>
      <c r="B5" s="7" t="n">
        <v>0.1</v>
      </c>
    </row>
    <row r="6" spans="1:3">
      <c r="A6" s="4" t="s">
        <v>803</v>
      </c>
    </row>
    <row r="7" spans="1:3">
      <c r="A7" s="3" t="s">
        <v>801</v>
      </c>
    </row>
    <row r="8" spans="1:3">
      <c r="A8" s="4" t="s">
        <v>804</v>
      </c>
      <c r="B8" s="7" t="n">
        <v>119.6</v>
      </c>
    </row>
    <row r="9" spans="1:3">
      <c r="A9" s="4" t="s">
        <v>805</v>
      </c>
    </row>
    <row r="10" spans="1:3">
      <c r="A10" s="3" t="s">
        <v>801</v>
      </c>
    </row>
    <row r="11" spans="1:3">
      <c r="A11" s="4" t="s">
        <v>806</v>
      </c>
      <c r="B11" s="4" t="s">
        <v>807</v>
      </c>
    </row>
    <row r="12" spans="1:3">
      <c r="A12" s="4" t="s">
        <v>808</v>
      </c>
      <c r="B12" s="4" t="s">
        <v>809</v>
      </c>
    </row>
    <row r="13" spans="1:3">
      <c r="A13" s="4" t="s">
        <v>810</v>
      </c>
      <c r="B13" s="4" t="s">
        <v>811</v>
      </c>
    </row>
    <row r="14" spans="1:3">
      <c r="A14" s="4" t="s">
        <v>812</v>
      </c>
      <c r="B14" s="4" t="s">
        <v>813</v>
      </c>
    </row>
    <row r="15" spans="1:3">
      <c r="A15" s="4" t="s">
        <v>814</v>
      </c>
      <c r="B15" s="8" t="n">
        <v>2.3</v>
      </c>
      <c r="C15" s="8" t="n">
        <v>2.8</v>
      </c>
    </row>
    <row r="16" spans="1:3">
      <c r="A16" s="4" t="s">
        <v>815</v>
      </c>
      <c r="B16" s="7" t="n">
        <v>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16</v>
      </c>
      <c r="B1" s="2" t="s">
        <v>817</v>
      </c>
      <c r="C1" s="2" t="s">
        <v>818</v>
      </c>
    </row>
    <row r="2" spans="1:3">
      <c r="A2" s="3" t="s">
        <v>801</v>
      </c>
    </row>
    <row r="3" spans="1:3">
      <c r="A3" s="4" t="s">
        <v>819</v>
      </c>
      <c r="B3" s="7" t="n">
        <v>1.3</v>
      </c>
    </row>
    <row r="4" spans="1:3">
      <c r="A4" s="4" t="s">
        <v>820</v>
      </c>
      <c r="B4" s="7" t="n">
        <v>26.2</v>
      </c>
    </row>
    <row r="5" spans="1:3">
      <c r="A5" s="4" t="s">
        <v>821</v>
      </c>
      <c r="C5" s="5" t="n">
        <v>2</v>
      </c>
    </row>
    <row r="6" spans="1:3">
      <c r="A6" s="4" t="s">
        <v>822</v>
      </c>
      <c r="B6" s="5" t="n">
        <v>5</v>
      </c>
    </row>
    <row r="7" spans="1:3">
      <c r="A7" s="4" t="s">
        <v>823</v>
      </c>
    </row>
    <row r="8" spans="1:3">
      <c r="A8" s="3" t="s">
        <v>801</v>
      </c>
    </row>
    <row r="9" spans="1:3">
      <c r="A9" s="4" t="s">
        <v>824</v>
      </c>
      <c r="B9" s="7" t="n">
        <v>0.4</v>
      </c>
      <c r="C9" s="7" t="n">
        <v>0.1</v>
      </c>
    </row>
    <row r="10" spans="1:3">
      <c r="A10" s="4" t="s">
        <v>821</v>
      </c>
      <c r="B10" s="5" t="n">
        <v>2</v>
      </c>
    </row>
    <row r="11" spans="1:3">
      <c r="A11" s="4" t="s">
        <v>800</v>
      </c>
    </row>
    <row r="12" spans="1:3">
      <c r="A12" s="3" t="s">
        <v>801</v>
      </c>
    </row>
    <row r="13" spans="1:3">
      <c r="A13" s="4" t="s">
        <v>821</v>
      </c>
      <c r="B13" s="5" t="n">
        <v>5</v>
      </c>
    </row>
    <row r="14" spans="1:3">
      <c r="A14" s="4" t="s">
        <v>825</v>
      </c>
    </row>
    <row r="15" spans="1:3">
      <c r="A15" s="3" t="s">
        <v>801</v>
      </c>
    </row>
    <row r="16" spans="1:3">
      <c r="A16" s="4" t="s">
        <v>819</v>
      </c>
      <c r="B16" s="7" t="n">
        <v>1.3</v>
      </c>
      <c r="C16" s="8" t="n">
        <v>0.1</v>
      </c>
    </row>
    <row r="17" spans="1:3">
      <c r="A17" s="4" t="s">
        <v>820</v>
      </c>
      <c r="B17" s="8" t="n">
        <v>0.4</v>
      </c>
      <c r="C17" s="8" t="n">
        <v>2.7</v>
      </c>
    </row>
    <row r="18" spans="1:3">
      <c r="A18" s="4" t="s">
        <v>826</v>
      </c>
    </row>
    <row r="19" spans="1:3">
      <c r="A19" s="3" t="s">
        <v>801</v>
      </c>
    </row>
    <row r="20" spans="1:3">
      <c r="A20" s="4" t="s">
        <v>819</v>
      </c>
      <c r="B20" s="8" t="n">
        <v>1.2</v>
      </c>
      <c r="C20" s="8" t="n">
        <v>0.1</v>
      </c>
    </row>
    <row r="21" spans="1:3">
      <c r="A21" s="4" t="s">
        <v>827</v>
      </c>
    </row>
    <row r="22" spans="1:3">
      <c r="A22" s="3" t="s">
        <v>801</v>
      </c>
    </row>
    <row r="23" spans="1:3">
      <c r="A23" s="4" t="s">
        <v>820</v>
      </c>
      <c r="B23" s="8" t="n">
        <v>0.3</v>
      </c>
      <c r="C23" s="8" t="n">
        <v>2.6</v>
      </c>
    </row>
    <row r="24" spans="1:3">
      <c r="A24" s="4" t="s">
        <v>828</v>
      </c>
    </row>
    <row r="25" spans="1:3">
      <c r="A25" s="3" t="s">
        <v>801</v>
      </c>
    </row>
    <row r="26" spans="1:3">
      <c r="A26" s="4" t="s">
        <v>819</v>
      </c>
      <c r="B26" s="8" t="n">
        <v>0.1</v>
      </c>
      <c r="C26" s="5" t="n">
        <v>0</v>
      </c>
    </row>
    <row r="27" spans="1:3">
      <c r="A27" s="4" t="s">
        <v>829</v>
      </c>
    </row>
    <row r="28" spans="1:3">
      <c r="A28" s="3" t="s">
        <v>801</v>
      </c>
    </row>
    <row r="29" spans="1:3">
      <c r="A29" s="4" t="s">
        <v>820</v>
      </c>
      <c r="B29" s="8" t="n">
        <v>0.1</v>
      </c>
      <c r="C29" s="7" t="n">
        <v>0.1</v>
      </c>
    </row>
    <row r="30" spans="1:3">
      <c r="A30" s="4" t="s">
        <v>830</v>
      </c>
    </row>
    <row r="31" spans="1:3">
      <c r="A31" s="3" t="s">
        <v>801</v>
      </c>
    </row>
    <row r="32" spans="1:3">
      <c r="A32" s="4" t="s">
        <v>819</v>
      </c>
      <c r="B32" s="5" t="n">
        <v>0</v>
      </c>
    </row>
    <row r="33" spans="1:3">
      <c r="A33" s="4" t="s">
        <v>820</v>
      </c>
      <c r="B33" s="8" t="n">
        <v>25.8</v>
      </c>
    </row>
    <row r="34" spans="1:3">
      <c r="A34" s="4" t="s">
        <v>831</v>
      </c>
    </row>
    <row r="35" spans="1:3">
      <c r="A35" s="3" t="s">
        <v>801</v>
      </c>
    </row>
    <row r="36" spans="1:3">
      <c r="A36" s="4" t="s">
        <v>819</v>
      </c>
      <c r="B36" s="5" t="n">
        <v>0</v>
      </c>
    </row>
    <row r="37" spans="1:3">
      <c r="A37" s="4" t="s">
        <v>832</v>
      </c>
    </row>
    <row r="38" spans="1:3">
      <c r="A38" s="3" t="s">
        <v>801</v>
      </c>
    </row>
    <row r="39" spans="1:3">
      <c r="A39" s="4" t="s">
        <v>820</v>
      </c>
      <c r="B39" s="8" t="n">
        <v>25.8</v>
      </c>
    </row>
    <row r="40" spans="1:3">
      <c r="A40" s="4" t="s">
        <v>833</v>
      </c>
    </row>
    <row r="41" spans="1:3">
      <c r="A41" s="3" t="s">
        <v>801</v>
      </c>
    </row>
    <row r="42" spans="1:3">
      <c r="A42" s="4" t="s">
        <v>819</v>
      </c>
      <c r="B42" s="5" t="n">
        <v>0</v>
      </c>
    </row>
    <row r="43" spans="1:3">
      <c r="A43" s="4" t="s">
        <v>834</v>
      </c>
    </row>
    <row r="44" spans="1:3">
      <c r="A44" s="3" t="s">
        <v>801</v>
      </c>
    </row>
    <row r="45" spans="1:3">
      <c r="A45" s="4" t="s">
        <v>820</v>
      </c>
      <c r="B4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3" t="s">
        <v>836</v>
      </c>
    </row>
    <row r="4" spans="1:3">
      <c r="A4" s="4" t="s">
        <v>837</v>
      </c>
      <c r="B4" s="7" t="n">
        <v>-0.8</v>
      </c>
      <c r="C4" s="7" t="n">
        <v>2.4</v>
      </c>
    </row>
    <row r="5" spans="1:3">
      <c r="A5" s="4" t="s">
        <v>838</v>
      </c>
      <c r="B5" s="8" t="n">
        <v>-2.7</v>
      </c>
      <c r="C5" s="8" t="n">
        <v>-3.1</v>
      </c>
    </row>
    <row r="6" spans="1:3">
      <c r="A6" s="4" t="s">
        <v>839</v>
      </c>
    </row>
    <row r="7" spans="1:3">
      <c r="A7" s="3" t="s">
        <v>836</v>
      </c>
    </row>
    <row r="8" spans="1:3">
      <c r="A8" s="4" t="s">
        <v>837</v>
      </c>
      <c r="B8" s="8" t="n">
        <v>-0.8</v>
      </c>
      <c r="C8" s="8" t="n">
        <v>2.4</v>
      </c>
    </row>
    <row r="9" spans="1:3">
      <c r="A9" s="4" t="s">
        <v>838</v>
      </c>
      <c r="B9" s="7" t="n">
        <v>-2.7</v>
      </c>
      <c r="C9" s="7" t="n">
        <v>-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840</v>
      </c>
      <c r="B1" s="2" t="s">
        <v>368</v>
      </c>
      <c r="D1" s="2" t="s">
        <v>1</v>
      </c>
    </row>
    <row r="2" spans="1:7">
      <c r="B2" s="2" t="s">
        <v>841</v>
      </c>
      <c r="C2" s="2" t="s">
        <v>842</v>
      </c>
      <c r="D2" s="2" t="s">
        <v>843</v>
      </c>
      <c r="E2" s="2" t="s">
        <v>371</v>
      </c>
      <c r="F2" s="2" t="s">
        <v>372</v>
      </c>
      <c r="G2" s="2" t="s">
        <v>844</v>
      </c>
    </row>
    <row r="3" spans="1:7">
      <c r="A3" s="3" t="s">
        <v>845</v>
      </c>
    </row>
    <row r="4" spans="1:7">
      <c r="A4" s="4" t="s">
        <v>846</v>
      </c>
      <c r="D4" s="4" t="s">
        <v>847</v>
      </c>
    </row>
    <row r="5" spans="1:7">
      <c r="A5" s="4" t="s">
        <v>848</v>
      </c>
      <c r="D5" s="6" t="n">
        <v>48</v>
      </c>
    </row>
    <row r="6" spans="1:7">
      <c r="A6" s="3" t="s">
        <v>849</v>
      </c>
    </row>
    <row r="7" spans="1:7">
      <c r="A7" s="4" t="s">
        <v>850</v>
      </c>
      <c r="D7" s="4" t="s">
        <v>572</v>
      </c>
    </row>
    <row r="8" spans="1:7">
      <c r="A8" s="4" t="s">
        <v>851</v>
      </c>
      <c r="D8" s="5" t="n">
        <v>13</v>
      </c>
    </row>
    <row r="9" spans="1:7">
      <c r="A9" s="4" t="s">
        <v>852</v>
      </c>
      <c r="D9" s="5" t="n">
        <v>4</v>
      </c>
    </row>
    <row r="10" spans="1:7">
      <c r="A10" s="4" t="s">
        <v>853</v>
      </c>
      <c r="D10" s="4" t="s">
        <v>854</v>
      </c>
    </row>
    <row r="11" spans="1:7">
      <c r="A11" s="4" t="s">
        <v>855</v>
      </c>
      <c r="D11" s="5" t="n">
        <v>4</v>
      </c>
    </row>
    <row r="12" spans="1:7">
      <c r="A12" s="4" t="s">
        <v>856</v>
      </c>
      <c r="D12" s="5" t="n">
        <v>5</v>
      </c>
    </row>
    <row r="13" spans="1:7">
      <c r="A13" s="3" t="s">
        <v>857</v>
      </c>
    </row>
    <row r="14" spans="1:7">
      <c r="A14" s="4" t="s">
        <v>858</v>
      </c>
      <c r="D14" s="7" t="n">
        <v>15.2</v>
      </c>
      <c r="E14" s="6" t="n">
        <v>14</v>
      </c>
      <c r="F14" s="7" t="n">
        <v>17.8</v>
      </c>
    </row>
    <row r="15" spans="1:7">
      <c r="A15" s="3" t="s">
        <v>859</v>
      </c>
    </row>
    <row r="16" spans="1:7">
      <c r="A16" s="4" t="s">
        <v>860</v>
      </c>
      <c r="D16" s="8" t="n">
        <v>182.9</v>
      </c>
    </row>
    <row r="17" spans="1:7">
      <c r="A17" s="4" t="s">
        <v>600</v>
      </c>
      <c r="D17" s="8" t="n">
        <v>45.8</v>
      </c>
    </row>
    <row r="18" spans="1:7">
      <c r="A18" s="3" t="s">
        <v>861</v>
      </c>
    </row>
    <row r="19" spans="1:7">
      <c r="A19" s="4" t="s">
        <v>862</v>
      </c>
      <c r="D19" s="5" t="n">
        <v>10</v>
      </c>
    </row>
    <row r="20" spans="1:7">
      <c r="A20" s="4" t="s">
        <v>863</v>
      </c>
      <c r="D20" s="7" t="n">
        <v>1.7</v>
      </c>
    </row>
    <row r="21" spans="1:7">
      <c r="A21" s="4" t="s">
        <v>864</v>
      </c>
    </row>
    <row r="22" spans="1:7">
      <c r="A22" s="3" t="s">
        <v>849</v>
      </c>
    </row>
    <row r="23" spans="1:7">
      <c r="A23" s="4" t="s">
        <v>850</v>
      </c>
      <c r="D23" s="4" t="s">
        <v>865</v>
      </c>
    </row>
    <row r="24" spans="1:7">
      <c r="A24" s="4" t="s">
        <v>866</v>
      </c>
    </row>
    <row r="25" spans="1:7">
      <c r="A25" s="3" t="s">
        <v>849</v>
      </c>
    </row>
    <row r="26" spans="1:7">
      <c r="A26" s="4" t="s">
        <v>867</v>
      </c>
      <c r="D26" s="4" t="s">
        <v>868</v>
      </c>
    </row>
    <row r="27" spans="1:7">
      <c r="A27" s="4" t="s">
        <v>869</v>
      </c>
    </row>
    <row r="28" spans="1:7">
      <c r="A28" s="3" t="s">
        <v>849</v>
      </c>
    </row>
    <row r="29" spans="1:7">
      <c r="A29" s="4" t="s">
        <v>867</v>
      </c>
      <c r="D29" s="4" t="s">
        <v>361</v>
      </c>
    </row>
    <row r="30" spans="1:7">
      <c r="A30" s="4" t="s">
        <v>359</v>
      </c>
    </row>
    <row r="31" spans="1:7">
      <c r="A31" s="3" t="s">
        <v>845</v>
      </c>
    </row>
    <row r="32" spans="1:7">
      <c r="A32" s="4" t="s">
        <v>870</v>
      </c>
      <c r="D32" s="7" t="n">
        <v>15.3</v>
      </c>
    </row>
    <row r="33" spans="1:7">
      <c r="A33" s="4" t="s">
        <v>871</v>
      </c>
    </row>
    <row r="34" spans="1:7">
      <c r="A34" s="3" t="s">
        <v>845</v>
      </c>
    </row>
    <row r="35" spans="1:7">
      <c r="A35" s="4" t="s">
        <v>872</v>
      </c>
      <c r="C35" s="6" t="n">
        <v>5</v>
      </c>
    </row>
    <row r="36" spans="1:7">
      <c r="A36" s="4" t="s">
        <v>873</v>
      </c>
      <c r="B36" s="6" t="n">
        <v>2</v>
      </c>
    </row>
    <row r="37" spans="1:7">
      <c r="A37" s="4" t="s">
        <v>874</v>
      </c>
    </row>
    <row r="38" spans="1:7">
      <c r="A38" s="3" t="s">
        <v>845</v>
      </c>
    </row>
    <row r="39" spans="1:7">
      <c r="A39" s="4" t="s">
        <v>875</v>
      </c>
      <c r="G39" s="7" t="n">
        <v>25.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0</v>
      </c>
    </row>
    <row r="3" spans="1:4">
      <c r="A3" s="3" t="s">
        <v>198</v>
      </c>
    </row>
    <row r="4" spans="1:4">
      <c r="A4" s="5" t="n">
        <v>2017</v>
      </c>
      <c r="B4" s="7" t="n">
        <v>14.4</v>
      </c>
    </row>
    <row r="5" spans="1:4">
      <c r="A5" s="5" t="n">
        <v>2018</v>
      </c>
      <c r="B5" s="8" t="n">
        <v>7.7</v>
      </c>
    </row>
    <row r="6" spans="1:4">
      <c r="A6" s="5" t="n">
        <v>2019</v>
      </c>
      <c r="B6" s="8" t="n">
        <v>5.1</v>
      </c>
    </row>
    <row r="7" spans="1:4">
      <c r="A7" s="5" t="n">
        <v>2020</v>
      </c>
      <c r="B7" s="5" t="n">
        <v>3</v>
      </c>
    </row>
    <row r="8" spans="1:4">
      <c r="A8" s="5" t="n">
        <v>2021</v>
      </c>
      <c r="B8" s="8" t="n">
        <v>1.8</v>
      </c>
    </row>
    <row r="9" spans="1:4">
      <c r="A9" s="4" t="s">
        <v>796</v>
      </c>
      <c r="B9" s="8" t="n">
        <v>5.8</v>
      </c>
    </row>
    <row r="10" spans="1:4">
      <c r="A10" s="4" t="s">
        <v>103</v>
      </c>
      <c r="B10" s="8" t="n">
        <v>37.8</v>
      </c>
    </row>
    <row r="11" spans="1:4">
      <c r="A11" s="4" t="s">
        <v>877</v>
      </c>
      <c r="B11" s="7" t="n">
        <v>20.4</v>
      </c>
      <c r="C11" s="7" t="n">
        <v>20.7</v>
      </c>
      <c r="D11" s="7" t="n">
        <v>1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369</v>
      </c>
    </row>
    <row r="2" spans="1:2">
      <c r="A2" s="3" t="s">
        <v>198</v>
      </c>
    </row>
    <row r="3" spans="1:2">
      <c r="A3" s="5" t="n">
        <v>2017</v>
      </c>
      <c r="B3" s="6" t="n">
        <v>1</v>
      </c>
    </row>
    <row r="4" spans="1:2">
      <c r="A4" s="5" t="n">
        <v>2018</v>
      </c>
      <c r="B4" s="8" t="n">
        <v>0.9</v>
      </c>
    </row>
    <row r="5" spans="1:2">
      <c r="A5" s="5" t="n">
        <v>2019</v>
      </c>
      <c r="B5" s="8" t="n">
        <v>0.9</v>
      </c>
    </row>
    <row r="6" spans="1:2">
      <c r="A6" s="5" t="n">
        <v>2020</v>
      </c>
      <c r="B6" s="8" t="n">
        <v>0.9</v>
      </c>
    </row>
    <row r="7" spans="1:2">
      <c r="A7" s="5" t="n">
        <v>2021</v>
      </c>
      <c r="B7" s="8" t="n">
        <v>0.9</v>
      </c>
    </row>
    <row r="8" spans="1:2">
      <c r="A8" s="4" t="s">
        <v>796</v>
      </c>
      <c r="B8" s="8" t="n">
        <v>6.1</v>
      </c>
    </row>
    <row r="9" spans="1:2">
      <c r="A9" s="4" t="s">
        <v>103</v>
      </c>
      <c r="B9" s="7" t="n">
        <v>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3"/>
    <col customWidth="1" max="11" min="11" width="14"/>
  </cols>
  <sheetData>
    <row r="1" spans="1:11">
      <c r="A1" s="1" t="s">
        <v>879</v>
      </c>
      <c r="B1" s="2" t="s">
        <v>368</v>
      </c>
      <c r="F1" s="2" t="s">
        <v>880</v>
      </c>
      <c r="G1" s="2" t="s">
        <v>1</v>
      </c>
    </row>
    <row r="2" spans="1:11">
      <c r="B2" s="2" t="s">
        <v>2</v>
      </c>
      <c r="C2" s="2" t="s">
        <v>722</v>
      </c>
      <c r="D2" s="2" t="s">
        <v>4</v>
      </c>
      <c r="E2" s="2" t="s">
        <v>881</v>
      </c>
      <c r="F2" s="2" t="s">
        <v>722</v>
      </c>
      <c r="G2" s="2" t="s">
        <v>2</v>
      </c>
      <c r="H2" s="2" t="s">
        <v>30</v>
      </c>
      <c r="I2" s="2" t="s">
        <v>70</v>
      </c>
      <c r="J2" s="2" t="s">
        <v>882</v>
      </c>
      <c r="K2" s="2" t="s">
        <v>883</v>
      </c>
    </row>
    <row r="3" spans="1:11">
      <c r="A3" s="3" t="s">
        <v>884</v>
      </c>
    </row>
    <row r="4" spans="1:11">
      <c r="A4" s="4" t="s">
        <v>885</v>
      </c>
      <c r="B4" s="11" t="n">
        <v>0.695</v>
      </c>
      <c r="C4" s="11" t="n">
        <v>0.695</v>
      </c>
      <c r="D4" s="11" t="n">
        <v>0.695</v>
      </c>
      <c r="E4" s="11" t="n">
        <v>0.695</v>
      </c>
      <c r="G4" s="9" t="n">
        <v>2.78</v>
      </c>
      <c r="H4" s="9" t="n">
        <v>2.64</v>
      </c>
      <c r="I4" s="7" t="n">
        <v>2.4</v>
      </c>
    </row>
    <row r="5" spans="1:11">
      <c r="A5" s="4" t="s">
        <v>886</v>
      </c>
      <c r="B5" s="5" t="n">
        <v>10000000</v>
      </c>
      <c r="G5" s="5" t="n">
        <v>10000000</v>
      </c>
    </row>
    <row r="6" spans="1:11">
      <c r="A6" s="4" t="s">
        <v>887</v>
      </c>
      <c r="B6" s="5" t="n">
        <v>0</v>
      </c>
      <c r="G6" s="5" t="n">
        <v>0</v>
      </c>
    </row>
    <row r="7" spans="1:11">
      <c r="A7" s="4" t="s">
        <v>888</v>
      </c>
      <c r="B7" s="5" t="n">
        <v>0</v>
      </c>
      <c r="G7" s="5" t="n">
        <v>0</v>
      </c>
    </row>
    <row r="8" spans="1:11">
      <c r="A8" s="4" t="s">
        <v>889</v>
      </c>
    </row>
    <row r="9" spans="1:11">
      <c r="A9" s="3" t="s">
        <v>884</v>
      </c>
    </row>
    <row r="10" spans="1:11">
      <c r="A10" s="4" t="s">
        <v>890</v>
      </c>
      <c r="B10" s="5" t="n">
        <v>200000</v>
      </c>
      <c r="G10" s="5" t="n">
        <v>200000</v>
      </c>
    </row>
    <row r="11" spans="1:11">
      <c r="A11" s="4" t="s">
        <v>891</v>
      </c>
    </row>
    <row r="12" spans="1:11">
      <c r="A12" s="3" t="s">
        <v>884</v>
      </c>
    </row>
    <row r="13" spans="1:11">
      <c r="A13" s="4" t="s">
        <v>892</v>
      </c>
      <c r="G13" s="4" t="s">
        <v>390</v>
      </c>
    </row>
    <row r="14" spans="1:11">
      <c r="A14" s="4" t="s">
        <v>893</v>
      </c>
      <c r="G14" s="4" t="s">
        <v>894</v>
      </c>
    </row>
    <row r="15" spans="1:11">
      <c r="A15" s="4" t="s">
        <v>895</v>
      </c>
      <c r="B15" s="5" t="n">
        <v>1</v>
      </c>
      <c r="G15" s="5" t="n">
        <v>1</v>
      </c>
    </row>
    <row r="16" spans="1:11">
      <c r="A16" s="4" t="s">
        <v>896</v>
      </c>
    </row>
    <row r="17" spans="1:11">
      <c r="A17" s="3" t="s">
        <v>884</v>
      </c>
    </row>
    <row r="18" spans="1:11">
      <c r="A18" s="4" t="s">
        <v>892</v>
      </c>
      <c r="G18" s="4" t="s">
        <v>364</v>
      </c>
    </row>
    <row r="19" spans="1:11">
      <c r="A19" s="4" t="s">
        <v>897</v>
      </c>
      <c r="G19" s="4" t="s">
        <v>509</v>
      </c>
    </row>
    <row r="20" spans="1:11">
      <c r="A20" s="4" t="s">
        <v>893</v>
      </c>
      <c r="G20" s="4" t="s">
        <v>898</v>
      </c>
    </row>
    <row r="21" spans="1:11">
      <c r="A21" s="4" t="s">
        <v>895</v>
      </c>
      <c r="B21" s="5" t="n">
        <v>1</v>
      </c>
      <c r="G21" s="5" t="n">
        <v>1</v>
      </c>
    </row>
    <row r="22" spans="1:11">
      <c r="A22" s="4" t="s">
        <v>899</v>
      </c>
    </row>
    <row r="23" spans="1:11">
      <c r="A23" s="3" t="s">
        <v>884</v>
      </c>
    </row>
    <row r="24" spans="1:11">
      <c r="A24" s="4" t="s">
        <v>900</v>
      </c>
      <c r="F24" s="4" t="s">
        <v>390</v>
      </c>
      <c r="G24" s="4" t="s">
        <v>390</v>
      </c>
    </row>
    <row r="25" spans="1:11">
      <c r="A25" s="4" t="s">
        <v>901</v>
      </c>
      <c r="F25" s="4" t="s">
        <v>902</v>
      </c>
    </row>
    <row r="26" spans="1:11">
      <c r="A26" s="4" t="s">
        <v>903</v>
      </c>
      <c r="F26" s="4" t="s">
        <v>904</v>
      </c>
    </row>
    <row r="27" spans="1:11">
      <c r="A27" s="4" t="s">
        <v>905</v>
      </c>
    </row>
    <row r="28" spans="1:11">
      <c r="A28" s="3" t="s">
        <v>884</v>
      </c>
    </row>
    <row r="29" spans="1:11">
      <c r="A29" s="4" t="s">
        <v>900</v>
      </c>
      <c r="F29" s="4" t="s">
        <v>390</v>
      </c>
      <c r="G29" s="4" t="s">
        <v>390</v>
      </c>
    </row>
    <row r="30" spans="1:11">
      <c r="A30" s="4" t="s">
        <v>901</v>
      </c>
      <c r="F30" s="4" t="s">
        <v>902</v>
      </c>
    </row>
    <row r="31" spans="1:11">
      <c r="A31" s="4" t="s">
        <v>903</v>
      </c>
      <c r="F31" s="4" t="s">
        <v>906</v>
      </c>
    </row>
    <row r="32" spans="1:11">
      <c r="A32" s="4" t="s">
        <v>907</v>
      </c>
      <c r="F32" s="4" t="s">
        <v>390</v>
      </c>
    </row>
    <row r="33" spans="1:11">
      <c r="A33" s="4" t="s">
        <v>908</v>
      </c>
    </row>
    <row r="34" spans="1:11">
      <c r="A34" s="3" t="s">
        <v>884</v>
      </c>
    </row>
    <row r="35" spans="1:11">
      <c r="A35" s="4" t="s">
        <v>909</v>
      </c>
      <c r="K35" s="5" t="n">
        <v>3240000</v>
      </c>
    </row>
    <row r="36" spans="1:11">
      <c r="A36" s="4" t="s">
        <v>910</v>
      </c>
    </row>
    <row r="37" spans="1:11">
      <c r="A37" s="3" t="s">
        <v>884</v>
      </c>
    </row>
    <row r="38" spans="1:11">
      <c r="A38" s="4" t="s">
        <v>909</v>
      </c>
      <c r="J38" s="5" t="n">
        <v>3000000</v>
      </c>
    </row>
    <row r="39" spans="1:11">
      <c r="A39" s="4" t="s">
        <v>911</v>
      </c>
    </row>
    <row r="40" spans="1:11">
      <c r="A40" s="3" t="s">
        <v>884</v>
      </c>
    </row>
    <row r="41" spans="1:11">
      <c r="A41" s="4" t="s">
        <v>912</v>
      </c>
      <c r="G41" s="5" t="n">
        <v>10078</v>
      </c>
      <c r="H41" s="5" t="n">
        <v>12542</v>
      </c>
      <c r="I41" s="5" t="n">
        <v>14340</v>
      </c>
    </row>
    <row r="42" spans="1:11">
      <c r="A42" s="4" t="s">
        <v>913</v>
      </c>
    </row>
    <row r="43" spans="1:11">
      <c r="A43" s="3" t="s">
        <v>884</v>
      </c>
    </row>
    <row r="44" spans="1:11">
      <c r="A44" s="4" t="s">
        <v>914</v>
      </c>
      <c r="G44" s="5" t="n">
        <v>12153</v>
      </c>
      <c r="H44" s="5" t="n">
        <v>31954</v>
      </c>
      <c r="I44" s="5" t="n">
        <v>976</v>
      </c>
    </row>
  </sheetData>
  <mergeCells count="3">
    <mergeCell ref="A1:A2"/>
    <mergeCell ref="B1:E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0</v>
      </c>
    </row>
    <row r="3" spans="1:4">
      <c r="A3" s="3" t="s">
        <v>121</v>
      </c>
    </row>
    <row r="4" spans="1:4">
      <c r="A4" s="4" t="s">
        <v>85</v>
      </c>
      <c r="B4" s="7" t="n">
        <v>162.7</v>
      </c>
      <c r="C4" s="7" t="n">
        <v>159.2</v>
      </c>
      <c r="D4" s="7" t="n">
        <v>217.9</v>
      </c>
    </row>
    <row r="5" spans="1:4">
      <c r="A5" s="3" t="s">
        <v>122</v>
      </c>
    </row>
    <row r="6" spans="1:4">
      <c r="A6" s="4" t="s">
        <v>123</v>
      </c>
      <c r="B6" s="8" t="n">
        <v>90.3</v>
      </c>
      <c r="C6" s="8" t="n">
        <v>78.3</v>
      </c>
      <c r="D6" s="5" t="n">
        <v>78</v>
      </c>
    </row>
    <row r="7" spans="1:4">
      <c r="A7" s="4" t="s">
        <v>124</v>
      </c>
      <c r="B7" s="5" t="n">
        <v>2</v>
      </c>
      <c r="C7" s="8" t="n">
        <v>1.2</v>
      </c>
      <c r="D7" s="8" t="n">
        <v>1.2</v>
      </c>
    </row>
    <row r="8" spans="1:4">
      <c r="A8" s="4" t="s">
        <v>125</v>
      </c>
      <c r="B8" s="8" t="n">
        <v>0.7</v>
      </c>
      <c r="C8" s="5" t="n">
        <v>0</v>
      </c>
      <c r="D8" s="8" t="n">
        <v>6.9</v>
      </c>
    </row>
    <row r="9" spans="1:4">
      <c r="A9" s="4" t="s">
        <v>126</v>
      </c>
      <c r="B9" s="8" t="n">
        <v>3.1</v>
      </c>
      <c r="C9" s="5" t="n">
        <v>0</v>
      </c>
      <c r="D9" s="5" t="n">
        <v>0</v>
      </c>
    </row>
    <row r="10" spans="1:4">
      <c r="A10" s="4" t="s">
        <v>115</v>
      </c>
      <c r="B10" s="8" t="n">
        <v>4.9</v>
      </c>
      <c r="C10" s="8" t="n">
        <v>6.1</v>
      </c>
      <c r="D10" s="8" t="n">
        <v>4.9</v>
      </c>
    </row>
    <row r="11" spans="1:4">
      <c r="A11" s="4" t="s">
        <v>127</v>
      </c>
      <c r="B11" s="8" t="n">
        <v>-11.3</v>
      </c>
      <c r="C11" s="8" t="n">
        <v>-0.1</v>
      </c>
      <c r="D11" s="8" t="n">
        <v>3.6</v>
      </c>
    </row>
    <row r="12" spans="1:4">
      <c r="A12" s="4" t="s">
        <v>80</v>
      </c>
      <c r="B12" s="8" t="n">
        <v>1.4</v>
      </c>
      <c r="C12" s="5" t="n">
        <v>0</v>
      </c>
      <c r="D12" s="5" t="n">
        <v>0</v>
      </c>
    </row>
    <row r="13" spans="1:4">
      <c r="A13" s="4" t="s">
        <v>81</v>
      </c>
      <c r="B13" s="8" t="n">
        <v>-59.3</v>
      </c>
      <c r="C13" s="5" t="n">
        <v>0</v>
      </c>
      <c r="D13" s="5" t="n">
        <v>0</v>
      </c>
    </row>
    <row r="14" spans="1:4">
      <c r="A14" s="4" t="s">
        <v>128</v>
      </c>
      <c r="B14" s="5" t="n">
        <v>0</v>
      </c>
      <c r="C14" s="5" t="n">
        <v>0</v>
      </c>
      <c r="D14" s="8" t="n">
        <v>-83.3</v>
      </c>
    </row>
    <row r="15" spans="1:4">
      <c r="A15" s="4" t="s">
        <v>82</v>
      </c>
      <c r="B15" s="8" t="n">
        <v>4.5</v>
      </c>
      <c r="C15" s="8" t="n">
        <v>4.2</v>
      </c>
      <c r="D15" s="8" t="n">
        <v>0.8</v>
      </c>
    </row>
    <row r="16" spans="1:4">
      <c r="A16" s="4" t="s">
        <v>129</v>
      </c>
      <c r="B16" s="5" t="n">
        <v>0</v>
      </c>
      <c r="C16" s="5" t="n">
        <v>0</v>
      </c>
      <c r="D16" s="8" t="n">
        <v>11.9</v>
      </c>
    </row>
    <row r="17" spans="1:4">
      <c r="A17" s="3" t="s">
        <v>130</v>
      </c>
    </row>
    <row r="18" spans="1:4">
      <c r="A18" s="4" t="s">
        <v>131</v>
      </c>
      <c r="B18" s="8" t="n">
        <v>-76.90000000000001</v>
      </c>
      <c r="C18" s="5" t="n">
        <v>59</v>
      </c>
      <c r="D18" s="8" t="n">
        <v>-4.4</v>
      </c>
    </row>
    <row r="19" spans="1:4">
      <c r="A19" s="4" t="s">
        <v>34</v>
      </c>
      <c r="B19" s="8" t="n">
        <v>65.09999999999999</v>
      </c>
      <c r="C19" s="8" t="n">
        <v>-90.5</v>
      </c>
      <c r="D19" s="8" t="n">
        <v>-21.9</v>
      </c>
    </row>
    <row r="20" spans="1:4">
      <c r="A20" s="4" t="s">
        <v>132</v>
      </c>
      <c r="B20" s="8" t="n">
        <v>35.4</v>
      </c>
      <c r="C20" s="8" t="n">
        <v>-11.3</v>
      </c>
      <c r="D20" s="8" t="n">
        <v>-4.7</v>
      </c>
    </row>
    <row r="21" spans="1:4">
      <c r="A21" s="4" t="s">
        <v>133</v>
      </c>
      <c r="B21" s="5" t="n">
        <v>-56</v>
      </c>
      <c r="C21" s="8" t="n">
        <v>-65.7</v>
      </c>
      <c r="D21" s="8" t="n">
        <v>35.5</v>
      </c>
    </row>
    <row r="22" spans="1:4">
      <c r="A22" s="4" t="s">
        <v>134</v>
      </c>
      <c r="B22" s="8" t="n">
        <v>0.7</v>
      </c>
      <c r="C22" s="8" t="n">
        <v>-2.5</v>
      </c>
      <c r="D22" s="8" t="n">
        <v>-3.5</v>
      </c>
    </row>
    <row r="23" spans="1:4">
      <c r="A23" s="4" t="s">
        <v>135</v>
      </c>
      <c r="B23" s="8" t="n">
        <v>167.3</v>
      </c>
      <c r="C23" s="8" t="n">
        <v>137.9</v>
      </c>
      <c r="D23" s="8" t="n">
        <v>242.9</v>
      </c>
    </row>
    <row r="24" spans="1:4">
      <c r="A24" s="3" t="s">
        <v>136</v>
      </c>
    </row>
    <row r="25" spans="1:4">
      <c r="A25" s="4" t="s">
        <v>137</v>
      </c>
      <c r="B25" s="8" t="n">
        <v>-182.2</v>
      </c>
      <c r="C25" s="8" t="n">
        <v>-217.6</v>
      </c>
      <c r="D25" s="8" t="n">
        <v>-125.2</v>
      </c>
    </row>
    <row r="26" spans="1:4">
      <c r="A26" s="4" t="s">
        <v>138</v>
      </c>
      <c r="B26" s="5" t="n">
        <v>0</v>
      </c>
      <c r="C26" s="5" t="n">
        <v>0</v>
      </c>
      <c r="D26" s="8" t="n">
        <v>19.4</v>
      </c>
    </row>
    <row r="27" spans="1:4">
      <c r="A27" s="4" t="s">
        <v>139</v>
      </c>
      <c r="B27" s="8" t="n">
        <v>-4.7</v>
      </c>
      <c r="C27" s="8" t="n">
        <v>-116.4</v>
      </c>
      <c r="D27" s="5" t="n">
        <v>0</v>
      </c>
    </row>
    <row r="28" spans="1:4">
      <c r="A28" s="4" t="s">
        <v>140</v>
      </c>
      <c r="B28" s="8" t="n">
        <v>-277.7</v>
      </c>
      <c r="C28" s="5" t="n">
        <v>0</v>
      </c>
      <c r="D28" s="8" t="n">
        <v>-86.5</v>
      </c>
    </row>
    <row r="29" spans="1:4">
      <c r="A29" s="4" t="s">
        <v>82</v>
      </c>
      <c r="B29" s="8" t="n">
        <v>-3.2</v>
      </c>
      <c r="C29" s="8" t="n">
        <v>-1.4</v>
      </c>
      <c r="D29" s="8" t="n">
        <v>3.1</v>
      </c>
    </row>
    <row r="30" spans="1:4">
      <c r="A30" s="4" t="s">
        <v>141</v>
      </c>
      <c r="B30" s="8" t="n">
        <v>-467.8</v>
      </c>
      <c r="C30" s="8" t="n">
        <v>-335.4</v>
      </c>
      <c r="D30" s="8" t="n">
        <v>-189.2</v>
      </c>
    </row>
    <row r="31" spans="1:4">
      <c r="A31" s="3" t="s">
        <v>142</v>
      </c>
    </row>
    <row r="32" spans="1:4">
      <c r="A32" s="4" t="s">
        <v>143</v>
      </c>
      <c r="B32" s="8" t="n">
        <v>850.9</v>
      </c>
      <c r="C32" s="5" t="n">
        <v>100</v>
      </c>
      <c r="D32" s="5" t="n">
        <v>250</v>
      </c>
    </row>
    <row r="33" spans="1:4">
      <c r="A33" s="4" t="s">
        <v>144</v>
      </c>
      <c r="B33" s="8" t="n">
        <v>384.3</v>
      </c>
      <c r="C33" s="5" t="n">
        <v>50</v>
      </c>
      <c r="D33" s="5" t="n">
        <v>0</v>
      </c>
    </row>
    <row r="34" spans="1:4">
      <c r="A34" s="4" t="s">
        <v>145</v>
      </c>
      <c r="B34" s="8" t="n">
        <v>-535.1</v>
      </c>
      <c r="C34" s="8" t="n">
        <v>-3.9</v>
      </c>
      <c r="D34" s="8" t="n">
        <v>-102.4</v>
      </c>
    </row>
    <row r="35" spans="1:4">
      <c r="A35" s="4" t="s">
        <v>146</v>
      </c>
      <c r="B35" s="8" t="n">
        <v>-283.4</v>
      </c>
      <c r="C35" s="8" t="n">
        <v>-45.5</v>
      </c>
      <c r="D35" s="5" t="n">
        <v>0</v>
      </c>
    </row>
    <row r="36" spans="1:4">
      <c r="A36" s="4" t="s">
        <v>147</v>
      </c>
      <c r="B36" s="8" t="n">
        <v>-2.8</v>
      </c>
      <c r="C36" s="5" t="n">
        <v>0</v>
      </c>
      <c r="D36" s="8" t="n">
        <v>-5.5</v>
      </c>
    </row>
    <row r="37" spans="1:4">
      <c r="A37" s="4" t="s">
        <v>148</v>
      </c>
      <c r="B37" s="8" t="n">
        <v>-5.7</v>
      </c>
      <c r="C37" s="5" t="n">
        <v>0</v>
      </c>
      <c r="D37" s="8" t="n">
        <v>-4.1</v>
      </c>
    </row>
    <row r="38" spans="1:4">
      <c r="A38" s="4" t="s">
        <v>149</v>
      </c>
      <c r="B38" s="8" t="n">
        <v>-94.09999999999999</v>
      </c>
      <c r="C38" s="8" t="n">
        <v>-89.40000000000001</v>
      </c>
      <c r="D38" s="8" t="n">
        <v>-80.7</v>
      </c>
    </row>
    <row r="39" spans="1:4">
      <c r="A39" s="4" t="s">
        <v>150</v>
      </c>
      <c r="B39" s="8" t="n">
        <v>0.7</v>
      </c>
      <c r="C39" s="8" t="n">
        <v>2.5</v>
      </c>
      <c r="D39" s="8" t="n">
        <v>7.5</v>
      </c>
    </row>
    <row r="40" spans="1:4">
      <c r="A40" s="4" t="s">
        <v>151</v>
      </c>
      <c r="B40" s="8" t="n">
        <v>-0.2</v>
      </c>
      <c r="C40" s="8" t="n">
        <v>0.5</v>
      </c>
      <c r="D40" s="8" t="n">
        <v>-0.2</v>
      </c>
    </row>
    <row r="41" spans="1:4">
      <c r="A41" s="4" t="s">
        <v>152</v>
      </c>
      <c r="B41" s="8" t="n">
        <v>314.6</v>
      </c>
      <c r="C41" s="8" t="n">
        <v>14.2</v>
      </c>
      <c r="D41" s="8" t="n">
        <v>64.59999999999999</v>
      </c>
    </row>
    <row r="42" spans="1:4">
      <c r="A42" s="4" t="s">
        <v>153</v>
      </c>
      <c r="B42" s="8" t="n">
        <v>4.9</v>
      </c>
      <c r="C42" s="8" t="n">
        <v>-25.1</v>
      </c>
      <c r="D42" s="8" t="n">
        <v>-11.1</v>
      </c>
    </row>
    <row r="43" spans="1:4">
      <c r="A43" s="4" t="s">
        <v>154</v>
      </c>
      <c r="B43" s="5" t="n">
        <v>19</v>
      </c>
      <c r="C43" s="8" t="n">
        <v>-208.4</v>
      </c>
      <c r="D43" s="8" t="n">
        <v>107.2</v>
      </c>
    </row>
    <row r="44" spans="1:4">
      <c r="A44" s="4" t="s">
        <v>155</v>
      </c>
      <c r="B44" s="8" t="n">
        <v>58.4</v>
      </c>
      <c r="C44" s="8" t="n">
        <v>266.8</v>
      </c>
      <c r="D44" s="8" t="n">
        <v>159.6</v>
      </c>
    </row>
    <row r="45" spans="1:4">
      <c r="A45" s="4" t="s">
        <v>156</v>
      </c>
      <c r="B45" s="8" t="n">
        <v>77.40000000000001</v>
      </c>
      <c r="C45" s="8" t="n">
        <v>58.4</v>
      </c>
      <c r="D45" s="8" t="n">
        <v>266.8</v>
      </c>
    </row>
    <row r="46" spans="1:4">
      <c r="A46" s="3" t="s">
        <v>157</v>
      </c>
    </row>
    <row r="47" spans="1:4">
      <c r="A47" s="4" t="s">
        <v>158</v>
      </c>
      <c r="B47" s="8" t="n">
        <v>26.7</v>
      </c>
      <c r="C47" s="8" t="n">
        <v>20.5</v>
      </c>
      <c r="D47" s="8" t="n">
        <v>13.1</v>
      </c>
    </row>
    <row r="48" spans="1:4">
      <c r="A48" s="4" t="s">
        <v>159</v>
      </c>
      <c r="B48" s="7" t="n">
        <v>59.4</v>
      </c>
      <c r="C48" s="7" t="n">
        <v>89.40000000000001</v>
      </c>
      <c r="D48" s="8" t="n">
        <v>36.2</v>
      </c>
    </row>
    <row r="49" spans="1:4">
      <c r="A49" s="3" t="s">
        <v>160</v>
      </c>
    </row>
    <row r="50" spans="1:4">
      <c r="A50" s="4" t="s">
        <v>161</v>
      </c>
      <c r="D50" s="8" t="n">
        <v>99.2</v>
      </c>
    </row>
    <row r="51" spans="1:4">
      <c r="A51" s="4" t="s">
        <v>162</v>
      </c>
      <c r="D51" s="8" t="n">
        <v>-86.5</v>
      </c>
    </row>
    <row r="52" spans="1:4">
      <c r="A52" s="4" t="s">
        <v>163</v>
      </c>
      <c r="D52" s="7" t="n">
        <v>1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915</v>
      </c>
      <c r="B1" s="2" t="s">
        <v>1</v>
      </c>
    </row>
    <row r="2" spans="1:4">
      <c r="B2" s="2" t="s">
        <v>2</v>
      </c>
      <c r="C2" s="2" t="s">
        <v>30</v>
      </c>
      <c r="D2" s="2" t="s">
        <v>70</v>
      </c>
    </row>
    <row r="3" spans="1:4">
      <c r="A3" s="3" t="s">
        <v>884</v>
      </c>
    </row>
    <row r="4" spans="1:4">
      <c r="A4" s="4" t="s">
        <v>916</v>
      </c>
      <c r="B4" s="9" t="n">
        <v>10.17</v>
      </c>
      <c r="C4" s="9" t="n">
        <v>14.78</v>
      </c>
      <c r="D4" s="9" t="n">
        <v>15.25</v>
      </c>
    </row>
    <row r="5" spans="1:4">
      <c r="A5" s="4" t="s">
        <v>917</v>
      </c>
      <c r="B5" s="4" t="s">
        <v>918</v>
      </c>
      <c r="C5" s="4" t="s">
        <v>919</v>
      </c>
      <c r="D5" s="4" t="s">
        <v>919</v>
      </c>
    </row>
    <row r="6" spans="1:4">
      <c r="A6" s="4" t="s">
        <v>920</v>
      </c>
      <c r="B6" s="4" t="s">
        <v>921</v>
      </c>
      <c r="C6" s="4" t="s">
        <v>922</v>
      </c>
      <c r="D6" s="4" t="s">
        <v>923</v>
      </c>
    </row>
    <row r="7" spans="1:4">
      <c r="A7" s="4" t="s">
        <v>924</v>
      </c>
      <c r="B7" s="4" t="s">
        <v>925</v>
      </c>
      <c r="C7" s="4" t="s">
        <v>926</v>
      </c>
      <c r="D7" s="4" t="s">
        <v>694</v>
      </c>
    </row>
    <row r="8" spans="1:4">
      <c r="A8" s="4" t="s">
        <v>927</v>
      </c>
      <c r="B8" s="4" t="s">
        <v>928</v>
      </c>
      <c r="C8" s="4" t="s">
        <v>929</v>
      </c>
      <c r="D8" s="4" t="s">
        <v>9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0</v>
      </c>
    </row>
    <row r="3" spans="1:4">
      <c r="A3" s="4" t="s">
        <v>896</v>
      </c>
    </row>
    <row r="4" spans="1:4">
      <c r="A4" s="3" t="s">
        <v>932</v>
      </c>
    </row>
    <row r="5" spans="1:4">
      <c r="A5" s="4" t="s">
        <v>933</v>
      </c>
      <c r="B5" s="5" t="n">
        <v>353087</v>
      </c>
      <c r="C5" s="5" t="n">
        <v>278429</v>
      </c>
      <c r="D5" s="5" t="n">
        <v>328364</v>
      </c>
    </row>
    <row r="6" spans="1:4">
      <c r="A6" s="4" t="s">
        <v>934</v>
      </c>
      <c r="B6" s="5" t="n">
        <v>157887</v>
      </c>
      <c r="C6" s="5" t="n">
        <v>120956</v>
      </c>
      <c r="D6" s="5" t="n">
        <v>95610</v>
      </c>
    </row>
    <row r="7" spans="1:4">
      <c r="A7" s="4" t="s">
        <v>935</v>
      </c>
      <c r="B7" s="5" t="n">
        <v>-11377</v>
      </c>
      <c r="C7" s="5" t="n">
        <v>-33906</v>
      </c>
      <c r="D7" s="5" t="n">
        <v>-112005</v>
      </c>
    </row>
    <row r="8" spans="1:4">
      <c r="A8" s="4" t="s">
        <v>936</v>
      </c>
      <c r="B8" s="5" t="n">
        <v>-56842</v>
      </c>
      <c r="C8" s="5" t="n">
        <v>-12392</v>
      </c>
      <c r="D8" s="5" t="n">
        <v>-33540</v>
      </c>
    </row>
    <row r="9" spans="1:4">
      <c r="A9" s="4" t="s">
        <v>937</v>
      </c>
      <c r="B9" s="5" t="n">
        <v>442755</v>
      </c>
      <c r="C9" s="5" t="n">
        <v>353087</v>
      </c>
      <c r="D9" s="5" t="n">
        <v>278429</v>
      </c>
    </row>
    <row r="10" spans="1:4">
      <c r="A10" s="3" t="s">
        <v>938</v>
      </c>
    </row>
    <row r="11" spans="1:4">
      <c r="A11" s="4" t="s">
        <v>939</v>
      </c>
      <c r="B11" s="9" t="n">
        <v>83.94</v>
      </c>
      <c r="C11" s="9" t="n">
        <v>79.23</v>
      </c>
      <c r="D11" s="9" t="n">
        <v>72.88</v>
      </c>
    </row>
    <row r="12" spans="1:4">
      <c r="A12" s="4" t="s">
        <v>940</v>
      </c>
      <c r="B12" s="12" t="n">
        <v>70.48</v>
      </c>
      <c r="C12" s="12" t="n">
        <v>91.76000000000001</v>
      </c>
      <c r="D12" s="12" t="n">
        <v>87.18000000000001</v>
      </c>
    </row>
    <row r="13" spans="1:4">
      <c r="A13" s="4" t="s">
        <v>941</v>
      </c>
      <c r="B13" s="12" t="n">
        <v>62.5</v>
      </c>
      <c r="C13" s="12" t="n">
        <v>72.53</v>
      </c>
      <c r="D13" s="12" t="n">
        <v>67.34999999999999</v>
      </c>
    </row>
    <row r="14" spans="1:4">
      <c r="A14" s="4" t="s">
        <v>942</v>
      </c>
      <c r="B14" s="12" t="n">
        <v>80.95</v>
      </c>
      <c r="C14" s="12" t="n">
        <v>84.70999999999999</v>
      </c>
      <c r="D14" s="12" t="n">
        <v>79.81</v>
      </c>
    </row>
    <row r="15" spans="1:4">
      <c r="A15" s="4" t="s">
        <v>943</v>
      </c>
      <c r="B15" s="9" t="n">
        <v>80.06999999999999</v>
      </c>
      <c r="C15" s="9" t="n">
        <v>83.94</v>
      </c>
      <c r="D15" s="9" t="n">
        <v>79.23</v>
      </c>
    </row>
    <row r="16" spans="1:4">
      <c r="A16" s="4" t="s">
        <v>891</v>
      </c>
    </row>
    <row r="17" spans="1:4">
      <c r="A17" s="3" t="s">
        <v>944</v>
      </c>
    </row>
    <row r="18" spans="1:4">
      <c r="A18" s="4" t="s">
        <v>933</v>
      </c>
      <c r="B18" s="5" t="n">
        <v>91008</v>
      </c>
      <c r="C18" s="5" t="n">
        <v>88532</v>
      </c>
      <c r="D18" s="5" t="n">
        <v>95718</v>
      </c>
    </row>
    <row r="19" spans="1:4">
      <c r="A19" s="4" t="s">
        <v>934</v>
      </c>
      <c r="B19" s="5" t="n">
        <v>34975</v>
      </c>
      <c r="C19" s="5" t="n">
        <v>21317</v>
      </c>
      <c r="D19" s="5" t="n">
        <v>20268</v>
      </c>
    </row>
    <row r="20" spans="1:4">
      <c r="A20" s="4" t="s">
        <v>945</v>
      </c>
      <c r="B20" s="5" t="n">
        <v>-53983</v>
      </c>
      <c r="C20" s="5" t="n">
        <v>-15952</v>
      </c>
      <c r="D20" s="5" t="n">
        <v>-15636</v>
      </c>
    </row>
    <row r="21" spans="1:4">
      <c r="A21" s="4" t="s">
        <v>936</v>
      </c>
      <c r="B21" s="5" t="n">
        <v>-8220</v>
      </c>
      <c r="C21" s="5" t="n">
        <v>-2889</v>
      </c>
      <c r="D21" s="5" t="n">
        <v>-11818</v>
      </c>
    </row>
    <row r="22" spans="1:4">
      <c r="A22" s="4" t="s">
        <v>937</v>
      </c>
      <c r="B22" s="5" t="n">
        <v>63780</v>
      </c>
      <c r="C22" s="5" t="n">
        <v>91008</v>
      </c>
      <c r="D22" s="5" t="n">
        <v>88532</v>
      </c>
    </row>
    <row r="23" spans="1:4">
      <c r="A23" s="3" t="s">
        <v>946</v>
      </c>
    </row>
    <row r="24" spans="1:4">
      <c r="A24" s="4" t="s">
        <v>939</v>
      </c>
      <c r="B24" s="9" t="n">
        <v>80.65000000000001</v>
      </c>
      <c r="C24" s="9" t="n">
        <v>76.58</v>
      </c>
      <c r="D24" s="9" t="n">
        <v>76.09</v>
      </c>
    </row>
    <row r="25" spans="1:4">
      <c r="A25" s="4" t="s">
        <v>940</v>
      </c>
      <c r="B25" s="12" t="n">
        <v>72.06</v>
      </c>
      <c r="C25" s="12" t="n">
        <v>90.94</v>
      </c>
      <c r="D25" s="12" t="n">
        <v>86.73999999999999</v>
      </c>
    </row>
    <row r="26" spans="1:4">
      <c r="A26" s="4" t="s">
        <v>947</v>
      </c>
      <c r="B26" s="12" t="n">
        <v>75.18000000000001</v>
      </c>
      <c r="C26" s="12" t="n">
        <v>71.69</v>
      </c>
      <c r="D26" s="12" t="n">
        <v>86.48</v>
      </c>
    </row>
    <row r="27" spans="1:4">
      <c r="A27" s="4" t="s">
        <v>942</v>
      </c>
      <c r="B27" s="12" t="n">
        <v>83.16</v>
      </c>
      <c r="C27" s="12" t="n">
        <v>81.43000000000001</v>
      </c>
      <c r="D27" s="12" t="n">
        <v>76.95</v>
      </c>
    </row>
    <row r="28" spans="1:4">
      <c r="A28" s="4" t="s">
        <v>943</v>
      </c>
      <c r="B28" s="9" t="n">
        <v>80.25</v>
      </c>
      <c r="C28" s="9" t="n">
        <v>80.65000000000001</v>
      </c>
      <c r="D28" s="9" t="n">
        <v>76.58</v>
      </c>
    </row>
    <row r="29" spans="1:4">
      <c r="A29" s="4" t="s">
        <v>948</v>
      </c>
    </row>
    <row r="30" spans="1:4">
      <c r="A30" s="3" t="s">
        <v>944</v>
      </c>
    </row>
    <row r="31" spans="1:4">
      <c r="A31" s="4" t="s">
        <v>933</v>
      </c>
      <c r="B31" s="5" t="n">
        <v>77365</v>
      </c>
      <c r="C31" s="5" t="n">
        <v>59627</v>
      </c>
      <c r="D31" s="5" t="n">
        <v>55149</v>
      </c>
    </row>
    <row r="32" spans="1:4">
      <c r="A32" s="4" t="s">
        <v>934</v>
      </c>
      <c r="B32" s="5" t="n">
        <v>43902</v>
      </c>
      <c r="C32" s="5" t="n">
        <v>35584</v>
      </c>
      <c r="D32" s="5" t="n">
        <v>27574</v>
      </c>
    </row>
    <row r="33" spans="1:4">
      <c r="A33" s="4" t="s">
        <v>945</v>
      </c>
      <c r="B33" s="5" t="n">
        <v>-10258</v>
      </c>
      <c r="C33" s="5" t="n">
        <v>-10454</v>
      </c>
      <c r="D33" s="5" t="n">
        <v>-3998</v>
      </c>
    </row>
    <row r="34" spans="1:4">
      <c r="A34" s="4" t="s">
        <v>936</v>
      </c>
      <c r="B34" s="5" t="n">
        <v>-21998</v>
      </c>
      <c r="C34" s="5" t="n">
        <v>-7392</v>
      </c>
      <c r="D34" s="5" t="n">
        <v>-19098</v>
      </c>
    </row>
    <row r="35" spans="1:4">
      <c r="A35" s="4" t="s">
        <v>937</v>
      </c>
      <c r="B35" s="5" t="n">
        <v>89011</v>
      </c>
      <c r="C35" s="5" t="n">
        <v>77365</v>
      </c>
      <c r="D35" s="5" t="n">
        <v>59627</v>
      </c>
    </row>
    <row r="36" spans="1:4">
      <c r="A36" s="3" t="s">
        <v>946</v>
      </c>
    </row>
    <row r="37" spans="1:4">
      <c r="A37" s="4" t="s">
        <v>939</v>
      </c>
      <c r="B37" s="9" t="n">
        <v>96.63</v>
      </c>
      <c r="C37" s="9" t="n">
        <v>88.69</v>
      </c>
      <c r="D37" s="9" t="n">
        <v>80.89</v>
      </c>
    </row>
    <row r="38" spans="1:4">
      <c r="A38" s="4" t="s">
        <v>940</v>
      </c>
      <c r="B38" s="12" t="n">
        <v>73.86</v>
      </c>
      <c r="C38" s="12" t="n">
        <v>100.49</v>
      </c>
      <c r="D38" s="12" t="n">
        <v>105.77</v>
      </c>
    </row>
    <row r="39" spans="1:4">
      <c r="A39" s="4" t="s">
        <v>947</v>
      </c>
      <c r="B39" s="12" t="n">
        <v>78.48999999999999</v>
      </c>
      <c r="C39" s="12" t="n">
        <v>74.48999999999999</v>
      </c>
      <c r="D39" s="12" t="n">
        <v>93.81999999999999</v>
      </c>
    </row>
    <row r="40" spans="1:4">
      <c r="A40" s="4" t="s">
        <v>942</v>
      </c>
      <c r="B40" s="12" t="n">
        <v>88.79000000000001</v>
      </c>
      <c r="C40" s="12" t="n">
        <v>82.45999999999999</v>
      </c>
      <c r="D40" s="12" t="n">
        <v>89.77</v>
      </c>
    </row>
    <row r="41" spans="1:4">
      <c r="A41" s="4" t="s">
        <v>943</v>
      </c>
      <c r="B41" s="9" t="n">
        <v>89.43000000000001</v>
      </c>
      <c r="C41" s="9" t="n">
        <v>96.63</v>
      </c>
      <c r="D41" s="9" t="n">
        <v>88.69</v>
      </c>
    </row>
    <row r="42" spans="1:4">
      <c r="A42" s="4" t="s">
        <v>949</v>
      </c>
      <c r="B42" s="5" t="n">
        <v>129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50</v>
      </c>
      <c r="B1" s="2" t="s">
        <v>1</v>
      </c>
    </row>
    <row r="2" spans="1:4">
      <c r="B2" s="2" t="s">
        <v>2</v>
      </c>
      <c r="C2" s="2" t="s">
        <v>30</v>
      </c>
      <c r="D2" s="2" t="s">
        <v>70</v>
      </c>
    </row>
    <row r="3" spans="1:4">
      <c r="A3" s="3" t="s">
        <v>951</v>
      </c>
    </row>
    <row r="4" spans="1:4">
      <c r="A4" s="4" t="s">
        <v>952</v>
      </c>
      <c r="B4" s="5" t="n">
        <v>442755</v>
      </c>
      <c r="C4" s="5" t="n">
        <v>353087</v>
      </c>
    </row>
    <row r="5" spans="1:4">
      <c r="A5" s="4" t="s">
        <v>953</v>
      </c>
      <c r="C5" s="5" t="n">
        <v>124282</v>
      </c>
    </row>
    <row r="6" spans="1:4">
      <c r="A6" s="4" t="s">
        <v>954</v>
      </c>
      <c r="B6" s="7" t="n">
        <v>4.9</v>
      </c>
      <c r="C6" s="7" t="n">
        <v>6.1</v>
      </c>
      <c r="D6" s="7" t="n">
        <v>4.9</v>
      </c>
    </row>
    <row r="7" spans="1:4">
      <c r="A7" s="4" t="s">
        <v>955</v>
      </c>
      <c r="B7" s="7" t="n">
        <v>6.2</v>
      </c>
    </row>
    <row r="8" spans="1:4">
      <c r="A8" s="4" t="s">
        <v>956</v>
      </c>
      <c r="B8" s="4" t="s">
        <v>957</v>
      </c>
    </row>
    <row r="9" spans="1:4">
      <c r="A9" s="4" t="s">
        <v>896</v>
      </c>
    </row>
    <row r="10" spans="1:4">
      <c r="A10" s="3" t="s">
        <v>951</v>
      </c>
    </row>
    <row r="11" spans="1:4">
      <c r="A11" s="4" t="s">
        <v>953</v>
      </c>
      <c r="B11" s="5" t="n">
        <v>178751</v>
      </c>
    </row>
    <row r="12" spans="1:4">
      <c r="A12" s="4" t="s">
        <v>958</v>
      </c>
      <c r="B12" s="7" t="n">
        <v>1.3</v>
      </c>
      <c r="C12" s="8" t="n">
        <v>1.1</v>
      </c>
      <c r="D12" s="8" t="n">
        <v>1.3</v>
      </c>
    </row>
    <row r="13" spans="1:4">
      <c r="A13" s="4" t="s">
        <v>959</v>
      </c>
      <c r="B13" s="8" t="n">
        <v>0.1</v>
      </c>
      <c r="C13" s="7" t="n">
        <v>0.6</v>
      </c>
      <c r="D13" s="7" t="n">
        <v>2.3</v>
      </c>
    </row>
    <row r="14" spans="1:4">
      <c r="A14" s="4" t="s">
        <v>960</v>
      </c>
      <c r="B14" s="8" t="n">
        <v>1.3</v>
      </c>
    </row>
    <row r="15" spans="1:4">
      <c r="A15" s="4" t="s">
        <v>961</v>
      </c>
      <c r="B15" s="7"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62</v>
      </c>
      <c r="B1" s="2" t="s">
        <v>1</v>
      </c>
    </row>
    <row r="2" spans="1:3">
      <c r="B2" s="2" t="s">
        <v>2</v>
      </c>
      <c r="C2" s="2" t="s">
        <v>30</v>
      </c>
    </row>
    <row r="3" spans="1:3">
      <c r="A3" s="3" t="s">
        <v>963</v>
      </c>
    </row>
    <row r="4" spans="1:3">
      <c r="A4" s="4" t="s">
        <v>952</v>
      </c>
      <c r="B4" s="5" t="n">
        <v>442755</v>
      </c>
      <c r="C4" s="5" t="n">
        <v>353087</v>
      </c>
    </row>
    <row r="5" spans="1:3">
      <c r="A5" s="4" t="s">
        <v>964</v>
      </c>
      <c r="B5" s="4" t="s">
        <v>918</v>
      </c>
    </row>
    <row r="6" spans="1:3">
      <c r="A6" s="4" t="s">
        <v>965</v>
      </c>
      <c r="B6" s="9" t="n">
        <v>80.06999999999999</v>
      </c>
    </row>
    <row r="7" spans="1:3">
      <c r="A7" s="4" t="s">
        <v>966</v>
      </c>
      <c r="B7" s="5" t="n">
        <v>178751</v>
      </c>
    </row>
    <row r="8" spans="1:3">
      <c r="A8" s="4" t="s">
        <v>967</v>
      </c>
      <c r="B8" s="4" t="s">
        <v>390</v>
      </c>
    </row>
    <row r="9" spans="1:3">
      <c r="A9" s="4" t="s">
        <v>968</v>
      </c>
      <c r="B9" s="9" t="n">
        <v>81.7</v>
      </c>
    </row>
    <row r="10" spans="1:3">
      <c r="A10" s="4" t="s">
        <v>969</v>
      </c>
    </row>
    <row r="11" spans="1:3">
      <c r="A11" s="3" t="s">
        <v>963</v>
      </c>
    </row>
    <row r="12" spans="1:3">
      <c r="A12" s="4" t="s">
        <v>970</v>
      </c>
      <c r="B12" s="12" t="n">
        <v>70.48</v>
      </c>
    </row>
    <row r="13" spans="1:3">
      <c r="A13" s="4" t="s">
        <v>971</v>
      </c>
      <c r="B13" s="9" t="n">
        <v>71.09</v>
      </c>
    </row>
    <row r="14" spans="1:3">
      <c r="A14" s="4" t="s">
        <v>952</v>
      </c>
      <c r="B14" s="5" t="n">
        <v>136464</v>
      </c>
    </row>
    <row r="15" spans="1:3">
      <c r="A15" s="4" t="s">
        <v>964</v>
      </c>
      <c r="B15" s="4" t="s">
        <v>972</v>
      </c>
    </row>
    <row r="16" spans="1:3">
      <c r="A16" s="4" t="s">
        <v>965</v>
      </c>
      <c r="B16" s="9" t="n">
        <v>70.48</v>
      </c>
    </row>
    <row r="17" spans="1:3">
      <c r="A17" s="4" t="s">
        <v>966</v>
      </c>
      <c r="B17" s="5" t="n">
        <v>0</v>
      </c>
    </row>
    <row r="18" spans="1:3">
      <c r="A18" s="4" t="s">
        <v>967</v>
      </c>
      <c r="B18" s="4" t="s">
        <v>973</v>
      </c>
    </row>
    <row r="19" spans="1:3">
      <c r="A19" s="4" t="s">
        <v>968</v>
      </c>
      <c r="B19" s="6" t="n">
        <v>0</v>
      </c>
    </row>
    <row r="20" spans="1:3">
      <c r="A20" s="4" t="s">
        <v>974</v>
      </c>
    </row>
    <row r="21" spans="1:3">
      <c r="A21" s="3" t="s">
        <v>963</v>
      </c>
    </row>
    <row r="22" spans="1:3">
      <c r="A22" s="4" t="s">
        <v>970</v>
      </c>
      <c r="B22" s="12" t="n">
        <v>71.09999999999999</v>
      </c>
    </row>
    <row r="23" spans="1:3">
      <c r="A23" s="4" t="s">
        <v>971</v>
      </c>
      <c r="B23" s="9" t="n">
        <v>77.75</v>
      </c>
    </row>
    <row r="24" spans="1:3">
      <c r="A24" s="4" t="s">
        <v>952</v>
      </c>
      <c r="B24" s="5" t="n">
        <v>97493</v>
      </c>
    </row>
    <row r="25" spans="1:3">
      <c r="A25" s="4" t="s">
        <v>964</v>
      </c>
      <c r="B25" s="4" t="s">
        <v>390</v>
      </c>
    </row>
    <row r="26" spans="1:3">
      <c r="A26" s="4" t="s">
        <v>965</v>
      </c>
      <c r="B26" s="9" t="n">
        <v>75.53</v>
      </c>
    </row>
    <row r="27" spans="1:3">
      <c r="A27" s="4" t="s">
        <v>966</v>
      </c>
      <c r="B27" s="5" t="n">
        <v>77299</v>
      </c>
    </row>
    <row r="28" spans="1:3">
      <c r="A28" s="4" t="s">
        <v>967</v>
      </c>
      <c r="B28" s="4" t="s">
        <v>975</v>
      </c>
    </row>
    <row r="29" spans="1:3">
      <c r="A29" s="4" t="s">
        <v>968</v>
      </c>
      <c r="B29" s="9" t="n">
        <v>75.2</v>
      </c>
    </row>
    <row r="30" spans="1:3">
      <c r="A30" s="4" t="s">
        <v>976</v>
      </c>
    </row>
    <row r="31" spans="1:3">
      <c r="A31" s="3" t="s">
        <v>963</v>
      </c>
    </row>
    <row r="32" spans="1:3">
      <c r="A32" s="4" t="s">
        <v>970</v>
      </c>
      <c r="B32" s="12" t="n">
        <v>77.76000000000001</v>
      </c>
    </row>
    <row r="33" spans="1:3">
      <c r="A33" s="4" t="s">
        <v>971</v>
      </c>
      <c r="B33" s="9" t="n">
        <v>86.83</v>
      </c>
    </row>
    <row r="34" spans="1:3">
      <c r="A34" s="4" t="s">
        <v>952</v>
      </c>
      <c r="B34" s="5" t="n">
        <v>38209</v>
      </c>
    </row>
    <row r="35" spans="1:3">
      <c r="A35" s="4" t="s">
        <v>964</v>
      </c>
      <c r="B35" s="4" t="s">
        <v>977</v>
      </c>
    </row>
    <row r="36" spans="1:3">
      <c r="A36" s="4" t="s">
        <v>965</v>
      </c>
      <c r="B36" s="9" t="n">
        <v>82.48999999999999</v>
      </c>
    </row>
    <row r="37" spans="1:3">
      <c r="A37" s="4" t="s">
        <v>966</v>
      </c>
      <c r="B37" s="5" t="n">
        <v>38209</v>
      </c>
    </row>
    <row r="38" spans="1:3">
      <c r="A38" s="4" t="s">
        <v>967</v>
      </c>
      <c r="B38" s="4" t="s">
        <v>977</v>
      </c>
    </row>
    <row r="39" spans="1:3">
      <c r="A39" s="4" t="s">
        <v>968</v>
      </c>
      <c r="B39" s="9" t="n">
        <v>82.48999999999999</v>
      </c>
    </row>
    <row r="40" spans="1:3">
      <c r="A40" s="4" t="s">
        <v>978</v>
      </c>
    </row>
    <row r="41" spans="1:3">
      <c r="A41" s="3" t="s">
        <v>963</v>
      </c>
    </row>
    <row r="42" spans="1:3">
      <c r="A42" s="4" t="s">
        <v>970</v>
      </c>
      <c r="B42" s="12" t="n">
        <v>86.84</v>
      </c>
    </row>
    <row r="43" spans="1:3">
      <c r="A43" s="4" t="s">
        <v>971</v>
      </c>
      <c r="B43" s="9" t="n">
        <v>89.47</v>
      </c>
    </row>
    <row r="44" spans="1:3">
      <c r="A44" s="4" t="s">
        <v>952</v>
      </c>
      <c r="B44" s="5" t="n">
        <v>73044</v>
      </c>
    </row>
    <row r="45" spans="1:3">
      <c r="A45" s="4" t="s">
        <v>964</v>
      </c>
      <c r="B45" s="4" t="s">
        <v>979</v>
      </c>
    </row>
    <row r="46" spans="1:3">
      <c r="A46" s="4" t="s">
        <v>965</v>
      </c>
      <c r="B46" s="9" t="n">
        <v>87.18000000000001</v>
      </c>
    </row>
    <row r="47" spans="1:3">
      <c r="A47" s="4" t="s">
        <v>966</v>
      </c>
      <c r="B47" s="5" t="n">
        <v>35896</v>
      </c>
    </row>
    <row r="48" spans="1:3">
      <c r="A48" s="4" t="s">
        <v>967</v>
      </c>
      <c r="B48" s="4" t="s">
        <v>979</v>
      </c>
    </row>
    <row r="49" spans="1:3">
      <c r="A49" s="4" t="s">
        <v>968</v>
      </c>
      <c r="B49" s="9" t="n">
        <v>87.18000000000001</v>
      </c>
    </row>
    <row r="50" spans="1:3">
      <c r="A50" s="4" t="s">
        <v>980</v>
      </c>
    </row>
    <row r="51" spans="1:3">
      <c r="A51" s="3" t="s">
        <v>963</v>
      </c>
    </row>
    <row r="52" spans="1:3">
      <c r="A52" s="4" t="s">
        <v>970</v>
      </c>
      <c r="B52" s="12" t="n">
        <v>89.48</v>
      </c>
    </row>
    <row r="53" spans="1:3">
      <c r="A53" s="4" t="s">
        <v>971</v>
      </c>
      <c r="B53" s="9" t="n">
        <v>93.26000000000001</v>
      </c>
    </row>
    <row r="54" spans="1:3">
      <c r="A54" s="4" t="s">
        <v>952</v>
      </c>
      <c r="B54" s="5" t="n">
        <v>97545</v>
      </c>
    </row>
    <row r="55" spans="1:3">
      <c r="A55" s="4" t="s">
        <v>964</v>
      </c>
      <c r="B55" s="4" t="s">
        <v>981</v>
      </c>
    </row>
    <row r="56" spans="1:3">
      <c r="A56" s="4" t="s">
        <v>965</v>
      </c>
      <c r="B56" s="9" t="n">
        <v>91.77</v>
      </c>
    </row>
    <row r="57" spans="1:3">
      <c r="A57" s="4" t="s">
        <v>966</v>
      </c>
      <c r="B57" s="5" t="n">
        <v>27347</v>
      </c>
    </row>
    <row r="58" spans="1:3">
      <c r="A58" s="4" t="s">
        <v>967</v>
      </c>
      <c r="B58" s="4" t="s">
        <v>981</v>
      </c>
    </row>
    <row r="59" spans="1:3">
      <c r="A59" s="4" t="s">
        <v>968</v>
      </c>
      <c r="B59" s="9" t="n">
        <v>91.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0</v>
      </c>
    </row>
    <row r="3" spans="1:3">
      <c r="A3" s="3" t="s">
        <v>983</v>
      </c>
    </row>
    <row r="4" spans="1:3">
      <c r="A4" s="4" t="s">
        <v>984</v>
      </c>
      <c r="B4" s="7" t="n">
        <v>639.7</v>
      </c>
      <c r="C4" s="7" t="n">
        <v>653.6</v>
      </c>
    </row>
    <row r="5" spans="1:3">
      <c r="A5" s="4" t="s">
        <v>985</v>
      </c>
      <c r="B5" s="8" t="n">
        <v>1.5</v>
      </c>
      <c r="C5" s="8" t="n">
        <v>-95.8</v>
      </c>
    </row>
    <row r="6" spans="1:3">
      <c r="A6" s="4" t="s">
        <v>986</v>
      </c>
      <c r="B6" s="8" t="n">
        <v>1.9</v>
      </c>
      <c r="C6" s="5" t="n">
        <v>3</v>
      </c>
    </row>
    <row r="7" spans="1:3">
      <c r="A7" s="4" t="s">
        <v>987</v>
      </c>
      <c r="B7" s="8" t="n">
        <v>3.4</v>
      </c>
      <c r="C7" s="8" t="n">
        <v>-92.8</v>
      </c>
    </row>
    <row r="8" spans="1:3">
      <c r="A8" s="4" t="s">
        <v>984</v>
      </c>
      <c r="B8" s="8" t="n">
        <v>717.1</v>
      </c>
      <c r="C8" s="8" t="n">
        <v>639.7</v>
      </c>
    </row>
    <row r="9" spans="1:3">
      <c r="A9" s="4" t="s">
        <v>988</v>
      </c>
    </row>
    <row r="10" spans="1:3">
      <c r="A10" s="3" t="s">
        <v>983</v>
      </c>
    </row>
    <row r="11" spans="1:3">
      <c r="A11" s="4" t="s">
        <v>984</v>
      </c>
      <c r="B11" s="8" t="n">
        <v>-1.6</v>
      </c>
      <c r="C11" s="5" t="n">
        <v>-2</v>
      </c>
    </row>
    <row r="12" spans="1:3">
      <c r="A12" s="4" t="s">
        <v>985</v>
      </c>
      <c r="B12" s="8" t="n">
        <v>0.5</v>
      </c>
      <c r="C12" s="8" t="n">
        <v>-1.5</v>
      </c>
    </row>
    <row r="13" spans="1:3">
      <c r="A13" s="4" t="s">
        <v>986</v>
      </c>
      <c r="B13" s="8" t="n">
        <v>1.7</v>
      </c>
      <c r="C13" s="8" t="n">
        <v>1.9</v>
      </c>
    </row>
    <row r="14" spans="1:3">
      <c r="A14" s="4" t="s">
        <v>987</v>
      </c>
      <c r="B14" s="8" t="n">
        <v>2.2</v>
      </c>
      <c r="C14" s="8" t="n">
        <v>0.4</v>
      </c>
    </row>
    <row r="15" spans="1:3">
      <c r="A15" s="4" t="s">
        <v>984</v>
      </c>
      <c r="B15" s="8" t="n">
        <v>0.6</v>
      </c>
      <c r="C15" s="8" t="n">
        <v>-1.6</v>
      </c>
    </row>
    <row r="16" spans="1:3">
      <c r="A16" s="4" t="s">
        <v>989</v>
      </c>
    </row>
    <row r="17" spans="1:3">
      <c r="A17" s="3" t="s">
        <v>983</v>
      </c>
    </row>
    <row r="18" spans="1:3">
      <c r="A18" s="4" t="s">
        <v>984</v>
      </c>
      <c r="B18" s="8" t="n">
        <v>-3.8</v>
      </c>
      <c r="C18" s="5" t="n">
        <v>-9</v>
      </c>
    </row>
    <row r="19" spans="1:3">
      <c r="A19" s="4" t="s">
        <v>985</v>
      </c>
      <c r="B19" s="8" t="n">
        <v>-0.1</v>
      </c>
      <c r="C19" s="8" t="n">
        <v>4.1</v>
      </c>
    </row>
    <row r="20" spans="1:3">
      <c r="A20" s="4" t="s">
        <v>986</v>
      </c>
      <c r="B20" s="8" t="n">
        <v>0.2</v>
      </c>
      <c r="C20" s="8" t="n">
        <v>1.1</v>
      </c>
    </row>
    <row r="21" spans="1:3">
      <c r="A21" s="4" t="s">
        <v>987</v>
      </c>
      <c r="B21" s="8" t="n">
        <v>0.1</v>
      </c>
      <c r="C21" s="8" t="n">
        <v>5.2</v>
      </c>
    </row>
    <row r="22" spans="1:3">
      <c r="A22" s="4" t="s">
        <v>984</v>
      </c>
      <c r="B22" s="8" t="n">
        <v>-3.7</v>
      </c>
      <c r="C22" s="8" t="n">
        <v>-3.8</v>
      </c>
    </row>
    <row r="23" spans="1:3">
      <c r="A23" s="4" t="s">
        <v>990</v>
      </c>
    </row>
    <row r="24" spans="1:3">
      <c r="A24" s="3" t="s">
        <v>983</v>
      </c>
    </row>
    <row r="25" spans="1:3">
      <c r="A25" s="4" t="s">
        <v>984</v>
      </c>
      <c r="B25" s="8" t="n">
        <v>-102.9</v>
      </c>
      <c r="C25" s="8" t="n">
        <v>-4.5</v>
      </c>
    </row>
    <row r="26" spans="1:3">
      <c r="A26" s="4" t="s">
        <v>985</v>
      </c>
      <c r="B26" s="8" t="n">
        <v>1.1</v>
      </c>
      <c r="C26" s="8" t="n">
        <v>-98.40000000000001</v>
      </c>
    </row>
    <row r="27" spans="1:3">
      <c r="A27" s="4" t="s">
        <v>986</v>
      </c>
      <c r="B27" s="5" t="n">
        <v>0</v>
      </c>
      <c r="C27" s="5" t="n">
        <v>0</v>
      </c>
    </row>
    <row r="28" spans="1:3">
      <c r="A28" s="4" t="s">
        <v>987</v>
      </c>
      <c r="B28" s="8" t="n">
        <v>1.1</v>
      </c>
      <c r="C28" s="8" t="n">
        <v>-98.40000000000001</v>
      </c>
    </row>
    <row r="29" spans="1:3">
      <c r="A29" s="4" t="s">
        <v>984</v>
      </c>
      <c r="B29" s="8" t="n">
        <v>-101.8</v>
      </c>
      <c r="C29" s="8" t="n">
        <v>-102.9</v>
      </c>
    </row>
    <row r="30" spans="1:3">
      <c r="A30" s="4" t="s">
        <v>991</v>
      </c>
    </row>
    <row r="31" spans="1:3">
      <c r="A31" s="3" t="s">
        <v>983</v>
      </c>
    </row>
    <row r="32" spans="1:3">
      <c r="A32" s="4" t="s">
        <v>984</v>
      </c>
      <c r="B32" s="8" t="n">
        <v>-108.3</v>
      </c>
      <c r="C32" s="8" t="n">
        <v>-15.5</v>
      </c>
    </row>
    <row r="33" spans="1:3">
      <c r="A33" s="4" t="s">
        <v>984</v>
      </c>
      <c r="B33" s="7" t="n">
        <v>-104.9</v>
      </c>
      <c r="C33" s="7" t="n">
        <v>-10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368</v>
      </c>
      <c r="J1" s="2" t="s">
        <v>1</v>
      </c>
    </row>
    <row r="2" spans="1:12">
      <c r="B2" s="2" t="s">
        <v>2</v>
      </c>
      <c r="C2" s="2" t="s">
        <v>722</v>
      </c>
      <c r="D2" s="2" t="s">
        <v>4</v>
      </c>
      <c r="E2" s="2" t="s">
        <v>881</v>
      </c>
      <c r="F2" s="2" t="s">
        <v>30</v>
      </c>
      <c r="G2" s="2" t="s">
        <v>993</v>
      </c>
      <c r="H2" s="2" t="s">
        <v>994</v>
      </c>
      <c r="I2" s="2" t="s">
        <v>995</v>
      </c>
      <c r="J2" s="2" t="s">
        <v>2</v>
      </c>
      <c r="K2" s="2" t="s">
        <v>30</v>
      </c>
      <c r="L2" s="2" t="s">
        <v>70</v>
      </c>
    </row>
    <row r="3" spans="1:12">
      <c r="A3" s="3" t="s">
        <v>996</v>
      </c>
    </row>
    <row r="4" spans="1:12">
      <c r="A4" s="4" t="s">
        <v>74</v>
      </c>
      <c r="J4" s="7" t="n">
        <v>-593.6</v>
      </c>
      <c r="K4" s="7" t="n">
        <v>-507.1</v>
      </c>
      <c r="L4" s="7" t="n">
        <v>-523.4</v>
      </c>
    </row>
    <row r="5" spans="1:12">
      <c r="A5" s="4" t="s">
        <v>997</v>
      </c>
      <c r="J5" s="8" t="n">
        <v>34.6</v>
      </c>
      <c r="K5" s="8" t="n">
        <v>55.3</v>
      </c>
      <c r="L5" s="8" t="n">
        <v>73.90000000000001</v>
      </c>
    </row>
    <row r="6" spans="1:12">
      <c r="A6" s="4" t="s">
        <v>998</v>
      </c>
      <c r="B6" s="7" t="n">
        <v>97.59999999999999</v>
      </c>
      <c r="C6" s="7" t="n">
        <v>9.1</v>
      </c>
      <c r="D6" s="7" t="n">
        <v>6.3</v>
      </c>
      <c r="E6" s="7" t="n">
        <v>49.7</v>
      </c>
      <c r="F6" s="7" t="n">
        <v>58.4</v>
      </c>
      <c r="G6" s="6" t="n">
        <v>27</v>
      </c>
      <c r="H6" s="7" t="n">
        <v>13.2</v>
      </c>
      <c r="I6" s="7" t="n">
        <v>60.6</v>
      </c>
      <c r="J6" s="8" t="n">
        <v>162.7</v>
      </c>
      <c r="K6" s="8" t="n">
        <v>159.2</v>
      </c>
      <c r="L6" s="7" t="n">
        <v>217.9</v>
      </c>
    </row>
    <row r="7" spans="1:12">
      <c r="A7" s="4" t="s">
        <v>999</v>
      </c>
    </row>
    <row r="8" spans="1:12">
      <c r="A8" s="3" t="s">
        <v>996</v>
      </c>
    </row>
    <row r="9" spans="1:12">
      <c r="A9" s="4" t="s">
        <v>998</v>
      </c>
      <c r="J9" s="8" t="n">
        <v>-1.5</v>
      </c>
      <c r="K9" s="5" t="n">
        <v>3</v>
      </c>
    </row>
    <row r="10" spans="1:12">
      <c r="A10" s="4" t="s">
        <v>1000</v>
      </c>
    </row>
    <row r="11" spans="1:12">
      <c r="A11" s="3" t="s">
        <v>996</v>
      </c>
    </row>
    <row r="12" spans="1:12">
      <c r="A12" s="4" t="s">
        <v>74</v>
      </c>
      <c r="J12" s="8" t="n">
        <v>-2.7</v>
      </c>
      <c r="K12" s="8" t="n">
        <v>3.1</v>
      </c>
    </row>
    <row r="13" spans="1:12">
      <c r="A13" s="4" t="s">
        <v>997</v>
      </c>
      <c r="J13" s="5" t="n">
        <v>1</v>
      </c>
      <c r="K13" s="8" t="n">
        <v>-1.2</v>
      </c>
    </row>
    <row r="14" spans="1:12">
      <c r="A14" s="4" t="s">
        <v>998</v>
      </c>
      <c r="J14" s="8" t="n">
        <v>-1.7</v>
      </c>
      <c r="K14" s="8" t="n">
        <v>1.9</v>
      </c>
    </row>
    <row r="15" spans="1:12">
      <c r="A15" s="4" t="s">
        <v>1001</v>
      </c>
    </row>
    <row r="16" spans="1:12">
      <c r="A16" s="3" t="s">
        <v>996</v>
      </c>
    </row>
    <row r="17" spans="1:12">
      <c r="A17" s="4" t="s">
        <v>74</v>
      </c>
      <c r="J17" s="8" t="n">
        <v>0.3</v>
      </c>
      <c r="K17" s="8" t="n">
        <v>1.4</v>
      </c>
    </row>
    <row r="18" spans="1:12">
      <c r="A18" s="4" t="s">
        <v>997</v>
      </c>
      <c r="J18" s="8" t="n">
        <v>-0.1</v>
      </c>
      <c r="K18" s="8" t="n">
        <v>-0.3</v>
      </c>
    </row>
    <row r="19" spans="1:12">
      <c r="A19" s="4" t="s">
        <v>998</v>
      </c>
      <c r="J19" s="7" t="n">
        <v>0.2</v>
      </c>
      <c r="K19" s="7" t="n">
        <v>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4" t="s">
        <v>572</v>
      </c>
      <c r="C3" s="4" t="s">
        <v>1005</v>
      </c>
    </row>
    <row r="4" spans="1:3">
      <c r="A4" s="4" t="s">
        <v>1006</v>
      </c>
      <c r="B4" s="4" t="s">
        <v>1007</v>
      </c>
      <c r="C4" s="4" t="s">
        <v>868</v>
      </c>
    </row>
    <row r="5" spans="1:3">
      <c r="A5" s="4" t="s">
        <v>1008</v>
      </c>
      <c r="B5" s="4" t="s">
        <v>868</v>
      </c>
      <c r="C5" s="4" t="s">
        <v>868</v>
      </c>
    </row>
    <row r="6" spans="1:3">
      <c r="A6" s="4" t="s">
        <v>1009</v>
      </c>
      <c r="B6" s="4" t="s">
        <v>868</v>
      </c>
      <c r="C6" s="4" t="s">
        <v>868</v>
      </c>
    </row>
    <row r="7" spans="1:3">
      <c r="A7" s="4" t="s">
        <v>1010</v>
      </c>
      <c r="B7" s="4" t="s">
        <v>865</v>
      </c>
      <c r="C7" s="4" t="s">
        <v>361</v>
      </c>
    </row>
    <row r="8" spans="1:3">
      <c r="A8" s="4" t="s">
        <v>1011</v>
      </c>
      <c r="B8" s="4" t="s">
        <v>1012</v>
      </c>
      <c r="C8" s="4" t="s">
        <v>664</v>
      </c>
    </row>
    <row r="9" spans="1:3">
      <c r="A9" s="4" t="s">
        <v>1013</v>
      </c>
    </row>
    <row r="10" spans="1:3">
      <c r="A10" s="3" t="s">
        <v>1014</v>
      </c>
    </row>
    <row r="11" spans="1:3">
      <c r="A11" s="4" t="s">
        <v>1015</v>
      </c>
      <c r="B11" s="7" t="n">
        <v>1.8</v>
      </c>
      <c r="C11" s="7" t="n">
        <v>1.6</v>
      </c>
    </row>
    <row r="12" spans="1:3">
      <c r="A12" s="4" t="s">
        <v>1016</v>
      </c>
      <c r="B12" s="8" t="n">
        <v>0.9</v>
      </c>
    </row>
    <row r="13" spans="1:3">
      <c r="A13" s="4" t="s">
        <v>1017</v>
      </c>
      <c r="B13" s="8" t="n">
        <v>1.8</v>
      </c>
    </row>
    <row r="14" spans="1:3">
      <c r="A14" s="4" t="s">
        <v>1018</v>
      </c>
      <c r="B14" s="8" t="n">
        <v>4.5</v>
      </c>
      <c r="C14" s="8" t="n">
        <v>1.6</v>
      </c>
    </row>
    <row r="15" spans="1:3">
      <c r="A15" s="3" t="s">
        <v>1003</v>
      </c>
    </row>
    <row r="16" spans="1:3">
      <c r="A16" s="4" t="s">
        <v>1019</v>
      </c>
      <c r="B16" s="8" t="n">
        <v>-1.8</v>
      </c>
      <c r="C16" s="8" t="n">
        <v>-1.6</v>
      </c>
    </row>
    <row r="17" spans="1:3">
      <c r="A17" s="4" t="s">
        <v>1020</v>
      </c>
      <c r="B17" s="8" t="n">
        <v>-25.8</v>
      </c>
    </row>
    <row r="18" spans="1:3">
      <c r="A18" s="4" t="s">
        <v>1021</v>
      </c>
      <c r="C18" s="8" t="n">
        <v>-2.6</v>
      </c>
    </row>
    <row r="19" spans="1:3">
      <c r="A19" s="4" t="s">
        <v>1022</v>
      </c>
      <c r="B19" s="8" t="n">
        <v>-27.6</v>
      </c>
      <c r="C19" s="8" t="n">
        <v>-4.2</v>
      </c>
    </row>
    <row r="20" spans="1:3">
      <c r="A20" s="4" t="s">
        <v>1023</v>
      </c>
    </row>
    <row r="21" spans="1:3">
      <c r="A21" s="3" t="s">
        <v>1014</v>
      </c>
    </row>
    <row r="22" spans="1:3">
      <c r="A22" s="4" t="s">
        <v>1015</v>
      </c>
      <c r="B22" s="8" t="n">
        <v>1.8</v>
      </c>
      <c r="C22" s="8" t="n">
        <v>1.6</v>
      </c>
    </row>
    <row r="23" spans="1:3">
      <c r="A23" s="4" t="s">
        <v>1016</v>
      </c>
      <c r="B23" s="5" t="n">
        <v>0</v>
      </c>
    </row>
    <row r="24" spans="1:3">
      <c r="A24" s="4" t="s">
        <v>1017</v>
      </c>
      <c r="B24" s="5" t="n">
        <v>0</v>
      </c>
    </row>
    <row r="25" spans="1:3">
      <c r="A25" s="4" t="s">
        <v>1018</v>
      </c>
      <c r="B25" s="8" t="n">
        <v>1.8</v>
      </c>
      <c r="C25" s="8" t="n">
        <v>1.6</v>
      </c>
    </row>
    <row r="26" spans="1:3">
      <c r="A26" s="3" t="s">
        <v>1003</v>
      </c>
    </row>
    <row r="27" spans="1:3">
      <c r="A27" s="4" t="s">
        <v>1019</v>
      </c>
      <c r="B27" s="8" t="n">
        <v>-1.8</v>
      </c>
      <c r="C27" s="8" t="n">
        <v>-1.6</v>
      </c>
    </row>
    <row r="28" spans="1:3">
      <c r="A28" s="4" t="s">
        <v>1020</v>
      </c>
      <c r="B28" s="5" t="n">
        <v>0</v>
      </c>
    </row>
    <row r="29" spans="1:3">
      <c r="A29" s="4" t="s">
        <v>1021</v>
      </c>
      <c r="C29" s="5" t="n">
        <v>0</v>
      </c>
    </row>
    <row r="30" spans="1:3">
      <c r="A30" s="4" t="s">
        <v>1022</v>
      </c>
      <c r="B30" s="8" t="n">
        <v>-1.8</v>
      </c>
      <c r="C30" s="8" t="n">
        <v>-1.6</v>
      </c>
    </row>
    <row r="31" spans="1:3">
      <c r="A31" s="4" t="s">
        <v>1024</v>
      </c>
    </row>
    <row r="32" spans="1:3">
      <c r="A32" s="3" t="s">
        <v>1014</v>
      </c>
    </row>
    <row r="33" spans="1:3">
      <c r="A33" s="4" t="s">
        <v>1015</v>
      </c>
      <c r="B33" s="5" t="n">
        <v>0</v>
      </c>
      <c r="C33" s="5" t="n">
        <v>0</v>
      </c>
    </row>
    <row r="34" spans="1:3">
      <c r="A34" s="4" t="s">
        <v>1016</v>
      </c>
      <c r="B34" s="8" t="n">
        <v>0.9</v>
      </c>
    </row>
    <row r="35" spans="1:3">
      <c r="A35" s="4" t="s">
        <v>1017</v>
      </c>
      <c r="B35" s="8" t="n">
        <v>1.8</v>
      </c>
    </row>
    <row r="36" spans="1:3">
      <c r="A36" s="4" t="s">
        <v>1018</v>
      </c>
      <c r="B36" s="8" t="n">
        <v>2.7</v>
      </c>
      <c r="C36" s="5" t="n">
        <v>0</v>
      </c>
    </row>
    <row r="37" spans="1:3">
      <c r="A37" s="3" t="s">
        <v>1003</v>
      </c>
    </row>
    <row r="38" spans="1:3">
      <c r="A38" s="4" t="s">
        <v>1019</v>
      </c>
      <c r="B38" s="5" t="n">
        <v>0</v>
      </c>
      <c r="C38" s="5" t="n">
        <v>0</v>
      </c>
    </row>
    <row r="39" spans="1:3">
      <c r="A39" s="4" t="s">
        <v>1020</v>
      </c>
      <c r="B39" s="8" t="n">
        <v>-25.8</v>
      </c>
    </row>
    <row r="40" spans="1:3">
      <c r="A40" s="4" t="s">
        <v>1021</v>
      </c>
      <c r="C40" s="8" t="n">
        <v>-2.6</v>
      </c>
    </row>
    <row r="41" spans="1:3">
      <c r="A41" s="4" t="s">
        <v>1022</v>
      </c>
      <c r="B41" s="8" t="n">
        <v>-25.8</v>
      </c>
      <c r="C41" s="8" t="n">
        <v>-2.6</v>
      </c>
    </row>
    <row r="42" spans="1:3">
      <c r="A42" s="4" t="s">
        <v>1025</v>
      </c>
    </row>
    <row r="43" spans="1:3">
      <c r="A43" s="3" t="s">
        <v>1014</v>
      </c>
    </row>
    <row r="44" spans="1:3">
      <c r="A44" s="4" t="s">
        <v>1015</v>
      </c>
      <c r="B44" s="5" t="n">
        <v>0</v>
      </c>
      <c r="C44" s="5" t="n">
        <v>0</v>
      </c>
    </row>
    <row r="45" spans="1:3">
      <c r="A45" s="4" t="s">
        <v>1016</v>
      </c>
      <c r="B45" s="5" t="n">
        <v>0</v>
      </c>
    </row>
    <row r="46" spans="1:3">
      <c r="A46" s="4" t="s">
        <v>1017</v>
      </c>
      <c r="B46" s="5" t="n">
        <v>0</v>
      </c>
    </row>
    <row r="47" spans="1:3">
      <c r="A47" s="4" t="s">
        <v>1018</v>
      </c>
      <c r="B47" s="5" t="n">
        <v>0</v>
      </c>
      <c r="C47" s="5" t="n">
        <v>0</v>
      </c>
    </row>
    <row r="48" spans="1:3">
      <c r="A48" s="3" t="s">
        <v>1003</v>
      </c>
    </row>
    <row r="49" spans="1:3">
      <c r="A49" s="4" t="s">
        <v>1019</v>
      </c>
      <c r="B49" s="5" t="n">
        <v>0</v>
      </c>
      <c r="C49" s="5" t="n">
        <v>0</v>
      </c>
    </row>
    <row r="50" spans="1:3">
      <c r="A50" s="4" t="s">
        <v>1020</v>
      </c>
      <c r="B50" s="5" t="n">
        <v>0</v>
      </c>
    </row>
    <row r="51" spans="1:3">
      <c r="A51" s="4" t="s">
        <v>1021</v>
      </c>
      <c r="C51" s="5" t="n">
        <v>0</v>
      </c>
    </row>
    <row r="52" spans="1:3">
      <c r="A52" s="4" t="s">
        <v>1022</v>
      </c>
      <c r="B52" s="6" t="n">
        <v>0</v>
      </c>
      <c r="C5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26</v>
      </c>
      <c r="B1" s="2" t="s">
        <v>2</v>
      </c>
      <c r="C1" s="2" t="s">
        <v>30</v>
      </c>
      <c r="D1" s="2" t="s">
        <v>724</v>
      </c>
    </row>
    <row r="2" spans="1:4">
      <c r="A2" s="4" t="s">
        <v>1027</v>
      </c>
    </row>
    <row r="3" spans="1:4">
      <c r="A3" s="3" t="s">
        <v>727</v>
      </c>
    </row>
    <row r="4" spans="1:4">
      <c r="A4" s="4" t="s">
        <v>759</v>
      </c>
      <c r="D4" s="4" t="s">
        <v>760</v>
      </c>
    </row>
    <row r="5" spans="1:4">
      <c r="A5" s="4" t="s">
        <v>1028</v>
      </c>
      <c r="B5" s="6" t="n">
        <v>236300000</v>
      </c>
    </row>
    <row r="6" spans="1:4">
      <c r="A6" s="4" t="s">
        <v>1029</v>
      </c>
      <c r="B6" s="5" t="n">
        <v>250000000</v>
      </c>
    </row>
    <row r="7" spans="1:4">
      <c r="A7" s="4" t="s">
        <v>750</v>
      </c>
    </row>
    <row r="8" spans="1:4">
      <c r="A8" s="3" t="s">
        <v>727</v>
      </c>
    </row>
    <row r="9" spans="1:4">
      <c r="A9" s="4" t="s">
        <v>1029</v>
      </c>
      <c r="B9" s="5" t="n">
        <v>951300000</v>
      </c>
    </row>
    <row r="10" spans="1:4">
      <c r="A10" s="4" t="s">
        <v>1030</v>
      </c>
      <c r="B10" s="5" t="n">
        <v>940500000</v>
      </c>
    </row>
    <row r="11" spans="1:4">
      <c r="A11" s="4" t="s">
        <v>1013</v>
      </c>
    </row>
    <row r="12" spans="1:4">
      <c r="A12" s="3" t="s">
        <v>727</v>
      </c>
    </row>
    <row r="13" spans="1:4">
      <c r="A13" s="4" t="s">
        <v>1015</v>
      </c>
      <c r="B13" s="6" t="n">
        <v>1800000</v>
      </c>
      <c r="C13" s="6" t="n">
        <v>1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9"/>
  </cols>
  <sheetData>
    <row r="1" spans="1:13">
      <c r="A1" s="1" t="s">
        <v>1031</v>
      </c>
      <c r="B1" s="2" t="s">
        <v>721</v>
      </c>
      <c r="C1" s="2" t="s">
        <v>368</v>
      </c>
      <c r="K1" s="2" t="s">
        <v>1</v>
      </c>
    </row>
    <row r="2" spans="1:13">
      <c r="B2" s="2" t="s">
        <v>422</v>
      </c>
      <c r="C2" s="2" t="s">
        <v>369</v>
      </c>
      <c r="D2" s="2" t="s">
        <v>424</v>
      </c>
      <c r="E2" s="2" t="s">
        <v>423</v>
      </c>
      <c r="F2" s="2" t="s">
        <v>1032</v>
      </c>
      <c r="G2" s="2" t="s">
        <v>371</v>
      </c>
      <c r="H2" s="2" t="s">
        <v>1033</v>
      </c>
      <c r="I2" s="2" t="s">
        <v>1034</v>
      </c>
      <c r="J2" s="2" t="s">
        <v>841</v>
      </c>
      <c r="K2" s="2" t="s">
        <v>1035</v>
      </c>
      <c r="L2" s="2" t="s">
        <v>371</v>
      </c>
      <c r="M2" s="2" t="s">
        <v>1036</v>
      </c>
    </row>
    <row r="3" spans="1:13">
      <c r="A3" s="3" t="s">
        <v>207</v>
      </c>
    </row>
    <row r="4" spans="1:13">
      <c r="A4" s="4" t="s">
        <v>1037</v>
      </c>
      <c r="K4" s="5" t="n">
        <v>3</v>
      </c>
    </row>
    <row r="5" spans="1:13">
      <c r="A5" s="3" t="s">
        <v>1038</v>
      </c>
    </row>
    <row r="6" spans="1:13">
      <c r="A6" s="4" t="s">
        <v>72</v>
      </c>
      <c r="C6" s="7" t="n">
        <v>443.2</v>
      </c>
      <c r="D6" s="7" t="n">
        <v>179.6</v>
      </c>
      <c r="E6" s="7" t="n">
        <v>169.5</v>
      </c>
      <c r="F6" s="7" t="n">
        <v>345.7</v>
      </c>
      <c r="G6" s="7" t="n">
        <v>289.3</v>
      </c>
      <c r="H6" s="7" t="n">
        <v>232.7</v>
      </c>
      <c r="I6" s="7" t="n">
        <v>183.7</v>
      </c>
      <c r="J6" s="6" t="n">
        <v>393</v>
      </c>
      <c r="K6" s="6" t="n">
        <v>1138</v>
      </c>
      <c r="L6" s="7" t="n">
        <v>1098.7</v>
      </c>
      <c r="M6" s="7" t="n">
        <v>1282.5</v>
      </c>
    </row>
    <row r="7" spans="1:13">
      <c r="A7" s="4" t="s">
        <v>73</v>
      </c>
      <c r="K7" s="8" t="n">
        <v>244.9</v>
      </c>
      <c r="L7" s="8" t="n">
        <v>261.5</v>
      </c>
      <c r="M7" s="8" t="n">
        <v>337.7</v>
      </c>
    </row>
    <row r="8" spans="1:13">
      <c r="A8" s="4" t="s">
        <v>1039</v>
      </c>
      <c r="K8" s="8" t="n">
        <v>174.6</v>
      </c>
      <c r="L8" s="8" t="n">
        <v>221.4</v>
      </c>
      <c r="M8" s="5" t="n">
        <v>311</v>
      </c>
    </row>
    <row r="9" spans="1:13">
      <c r="A9" s="4" t="s">
        <v>123</v>
      </c>
      <c r="K9" s="8" t="n">
        <v>90.3</v>
      </c>
      <c r="L9" s="8" t="n">
        <v>78.3</v>
      </c>
      <c r="M9" s="5" t="n">
        <v>78</v>
      </c>
    </row>
    <row r="10" spans="1:13">
      <c r="A10" s="4" t="s">
        <v>41</v>
      </c>
      <c r="C10" s="8" t="n">
        <v>2466.5</v>
      </c>
      <c r="G10" s="8" t="n">
        <v>1624.8</v>
      </c>
      <c r="K10" s="8" t="n">
        <v>2466.5</v>
      </c>
      <c r="L10" s="8" t="n">
        <v>1624.8</v>
      </c>
      <c r="M10" s="8" t="n">
        <v>1632.2</v>
      </c>
    </row>
    <row r="11" spans="1:13">
      <c r="A11" s="4" t="s">
        <v>137</v>
      </c>
      <c r="K11" s="8" t="n">
        <v>182.2</v>
      </c>
      <c r="L11" s="8" t="n">
        <v>217.6</v>
      </c>
      <c r="M11" s="7" t="n">
        <v>125.2</v>
      </c>
    </row>
    <row r="12" spans="1:13">
      <c r="A12" s="4" t="s">
        <v>1040</v>
      </c>
      <c r="M12" s="5" t="n">
        <v>1</v>
      </c>
    </row>
    <row r="13" spans="1:13">
      <c r="A13" s="4" t="s">
        <v>1041</v>
      </c>
      <c r="K13" s="5" t="n">
        <v>0</v>
      </c>
      <c r="L13" s="5" t="n">
        <v>0</v>
      </c>
      <c r="M13" s="7" t="n">
        <v>83.3</v>
      </c>
    </row>
    <row r="14" spans="1:13">
      <c r="A14" s="4" t="s">
        <v>1042</v>
      </c>
    </row>
    <row r="15" spans="1:13">
      <c r="A15" s="3" t="s">
        <v>1038</v>
      </c>
    </row>
    <row r="16" spans="1:13">
      <c r="A16" s="4" t="s">
        <v>72</v>
      </c>
      <c r="K16" s="8" t="n">
        <v>811.9</v>
      </c>
      <c r="L16" s="5" t="n">
        <v>849</v>
      </c>
      <c r="M16" s="8" t="n">
        <v>1002.6</v>
      </c>
    </row>
    <row r="17" spans="1:13">
      <c r="A17" s="4" t="s">
        <v>73</v>
      </c>
      <c r="K17" s="8" t="n">
        <v>214.5</v>
      </c>
      <c r="L17" s="8" t="n">
        <v>239.1</v>
      </c>
      <c r="M17" s="8" t="n">
        <v>309.3</v>
      </c>
    </row>
    <row r="18" spans="1:13">
      <c r="A18" s="4" t="s">
        <v>1039</v>
      </c>
      <c r="K18" s="8" t="n">
        <v>200.6</v>
      </c>
      <c r="L18" s="8" t="n">
        <v>215.2</v>
      </c>
      <c r="M18" s="8" t="n">
        <v>291.4</v>
      </c>
    </row>
    <row r="19" spans="1:13">
      <c r="A19" s="4" t="s">
        <v>123</v>
      </c>
      <c r="K19" s="8" t="n">
        <v>46.7</v>
      </c>
      <c r="L19" s="8" t="n">
        <v>43.9</v>
      </c>
      <c r="M19" s="8" t="n">
        <v>44.8</v>
      </c>
    </row>
    <row r="20" spans="1:13">
      <c r="A20" s="4" t="s">
        <v>41</v>
      </c>
      <c r="C20" s="8" t="n">
        <v>980.3</v>
      </c>
      <c r="G20" s="8" t="n">
        <v>896.5</v>
      </c>
      <c r="K20" s="8" t="n">
        <v>980.3</v>
      </c>
      <c r="L20" s="8" t="n">
        <v>896.5</v>
      </c>
      <c r="M20" s="8" t="n">
        <v>1045.2</v>
      </c>
    </row>
    <row r="21" spans="1:13">
      <c r="A21" s="4" t="s">
        <v>137</v>
      </c>
      <c r="K21" s="8" t="n">
        <v>103.4</v>
      </c>
      <c r="L21" s="8" t="n">
        <v>106.5</v>
      </c>
      <c r="M21" s="8" t="n">
        <v>67.90000000000001</v>
      </c>
    </row>
    <row r="22" spans="1:13">
      <c r="A22" s="4" t="s">
        <v>1041</v>
      </c>
      <c r="M22" s="8" t="n">
        <v>82.3</v>
      </c>
    </row>
    <row r="23" spans="1:13">
      <c r="A23" s="4" t="s">
        <v>1043</v>
      </c>
    </row>
    <row r="24" spans="1:13">
      <c r="A24" s="3" t="s">
        <v>1038</v>
      </c>
    </row>
    <row r="25" spans="1:13">
      <c r="A25" s="4" t="s">
        <v>72</v>
      </c>
      <c r="K25" s="5" t="n">
        <v>203</v>
      </c>
      <c r="L25" s="8" t="n">
        <v>238.4</v>
      </c>
      <c r="M25" s="8" t="n">
        <v>270.2</v>
      </c>
    </row>
    <row r="26" spans="1:13">
      <c r="A26" s="4" t="s">
        <v>73</v>
      </c>
      <c r="K26" s="5" t="n">
        <v>25</v>
      </c>
      <c r="L26" s="8" t="n">
        <v>22.4</v>
      </c>
      <c r="M26" s="8" t="n">
        <v>28.4</v>
      </c>
    </row>
    <row r="27" spans="1:13">
      <c r="A27" s="4" t="s">
        <v>1039</v>
      </c>
      <c r="K27" s="8" t="n">
        <v>21.1</v>
      </c>
      <c r="L27" s="8" t="n">
        <v>57.9</v>
      </c>
      <c r="M27" s="8" t="n">
        <v>74.8</v>
      </c>
    </row>
    <row r="28" spans="1:13">
      <c r="A28" s="4" t="s">
        <v>123</v>
      </c>
      <c r="K28" s="8" t="n">
        <v>33.4</v>
      </c>
      <c r="L28" s="8" t="n">
        <v>29.8</v>
      </c>
      <c r="M28" s="8" t="n">
        <v>27.3</v>
      </c>
    </row>
    <row r="29" spans="1:13">
      <c r="A29" s="4" t="s">
        <v>41</v>
      </c>
      <c r="C29" s="8" t="n">
        <v>592.3</v>
      </c>
      <c r="G29" s="8" t="n">
        <v>679.7</v>
      </c>
      <c r="K29" s="8" t="n">
        <v>592.3</v>
      </c>
      <c r="L29" s="8" t="n">
        <v>679.7</v>
      </c>
      <c r="M29" s="8" t="n">
        <v>536.2</v>
      </c>
    </row>
    <row r="30" spans="1:13">
      <c r="A30" s="4" t="s">
        <v>137</v>
      </c>
      <c r="K30" s="8" t="n">
        <v>63.6</v>
      </c>
      <c r="L30" s="8" t="n">
        <v>92.8</v>
      </c>
      <c r="M30" s="8" t="n">
        <v>42.1</v>
      </c>
    </row>
    <row r="31" spans="1:13">
      <c r="A31" s="4" t="s">
        <v>1044</v>
      </c>
    </row>
    <row r="32" spans="1:13">
      <c r="A32" s="3" t="s">
        <v>1038</v>
      </c>
    </row>
    <row r="33" spans="1:13">
      <c r="A33" s="4" t="s">
        <v>72</v>
      </c>
      <c r="K33" s="8" t="n">
        <v>113.5</v>
      </c>
      <c r="L33" s="5" t="n">
        <v>0</v>
      </c>
      <c r="M33" s="5" t="n">
        <v>0</v>
      </c>
    </row>
    <row r="34" spans="1:13">
      <c r="A34" s="4" t="s">
        <v>73</v>
      </c>
      <c r="K34" s="8" t="n">
        <v>5.4</v>
      </c>
      <c r="L34" s="5" t="n">
        <v>0</v>
      </c>
      <c r="M34" s="5" t="n">
        <v>0</v>
      </c>
    </row>
    <row r="35" spans="1:13">
      <c r="A35" s="4" t="s">
        <v>1039</v>
      </c>
      <c r="K35" s="8" t="n">
        <v>7.4</v>
      </c>
      <c r="L35" s="5" t="n">
        <v>0</v>
      </c>
      <c r="M35" s="5" t="n">
        <v>0</v>
      </c>
    </row>
    <row r="36" spans="1:13">
      <c r="A36" s="4" t="s">
        <v>123</v>
      </c>
      <c r="K36" s="5" t="n">
        <v>5</v>
      </c>
      <c r="L36" s="5" t="n">
        <v>0</v>
      </c>
      <c r="M36" s="5" t="n">
        <v>0</v>
      </c>
    </row>
    <row r="37" spans="1:13">
      <c r="A37" s="4" t="s">
        <v>41</v>
      </c>
      <c r="C37" s="8" t="n">
        <v>844.9</v>
      </c>
      <c r="G37" s="5" t="n">
        <v>0</v>
      </c>
      <c r="K37" s="8" t="n">
        <v>844.9</v>
      </c>
      <c r="L37" s="5" t="n">
        <v>0</v>
      </c>
      <c r="M37" s="5" t="n">
        <v>0</v>
      </c>
    </row>
    <row r="38" spans="1:13">
      <c r="A38" s="4" t="s">
        <v>137</v>
      </c>
      <c r="K38" s="8" t="n">
        <v>2.1</v>
      </c>
      <c r="L38" s="5" t="n">
        <v>0</v>
      </c>
      <c r="M38" s="5" t="n">
        <v>0</v>
      </c>
    </row>
    <row r="39" spans="1:13">
      <c r="A39" s="4" t="s">
        <v>1045</v>
      </c>
    </row>
    <row r="40" spans="1:13">
      <c r="A40" s="3" t="s">
        <v>1038</v>
      </c>
    </row>
    <row r="41" spans="1:13">
      <c r="A41" s="4" t="s">
        <v>72</v>
      </c>
      <c r="K41" s="8" t="n">
        <v>9.6</v>
      </c>
      <c r="L41" s="8" t="n">
        <v>11.3</v>
      </c>
      <c r="M41" s="8" t="n">
        <v>9.699999999999999</v>
      </c>
    </row>
    <row r="42" spans="1:13">
      <c r="A42" s="4" t="s">
        <v>73</v>
      </c>
      <c r="K42" s="5" t="n">
        <v>0</v>
      </c>
      <c r="L42" s="5" t="n">
        <v>0</v>
      </c>
      <c r="M42" s="5" t="n">
        <v>0</v>
      </c>
    </row>
    <row r="43" spans="1:13">
      <c r="A43" s="4" t="s">
        <v>1039</v>
      </c>
      <c r="K43" s="8" t="n">
        <v>-54.5</v>
      </c>
      <c r="L43" s="8" t="n">
        <v>-51.7</v>
      </c>
      <c r="M43" s="8" t="n">
        <v>-55.2</v>
      </c>
    </row>
    <row r="44" spans="1:13">
      <c r="A44" s="4" t="s">
        <v>123</v>
      </c>
      <c r="K44" s="8" t="n">
        <v>5.2</v>
      </c>
      <c r="L44" s="8" t="n">
        <v>4.6</v>
      </c>
      <c r="M44" s="8" t="n">
        <v>5.9</v>
      </c>
    </row>
    <row r="45" spans="1:13">
      <c r="A45" s="4" t="s">
        <v>41</v>
      </c>
      <c r="C45" s="6" t="n">
        <v>49</v>
      </c>
      <c r="G45" s="7" t="n">
        <v>48.6</v>
      </c>
      <c r="K45" s="5" t="n">
        <v>49</v>
      </c>
      <c r="L45" s="8" t="n">
        <v>48.6</v>
      </c>
      <c r="M45" s="8" t="n">
        <v>50.8</v>
      </c>
    </row>
    <row r="46" spans="1:13">
      <c r="A46" s="4" t="s">
        <v>137</v>
      </c>
      <c r="K46" s="8" t="n">
        <v>13.1</v>
      </c>
      <c r="L46" s="8" t="n">
        <v>18.3</v>
      </c>
      <c r="M46" s="8" t="n">
        <v>15.2</v>
      </c>
    </row>
    <row r="47" spans="1:13">
      <c r="A47" s="4" t="s">
        <v>1046</v>
      </c>
      <c r="M47" s="8" t="n">
        <v>4.2</v>
      </c>
    </row>
    <row r="48" spans="1:13">
      <c r="A48" s="4" t="s">
        <v>1041</v>
      </c>
      <c r="M48" s="5" t="n">
        <v>1</v>
      </c>
    </row>
    <row r="49" spans="1:13">
      <c r="A49" s="4" t="s">
        <v>1047</v>
      </c>
    </row>
    <row r="50" spans="1:13">
      <c r="A50" s="3" t="s">
        <v>1038</v>
      </c>
    </row>
    <row r="51" spans="1:13">
      <c r="A51" s="4" t="s">
        <v>72</v>
      </c>
      <c r="K51" s="8" t="n">
        <v>-5.2</v>
      </c>
      <c r="L51" s="8" t="n">
        <v>-7.8</v>
      </c>
      <c r="M51" s="5" t="n">
        <v>-8</v>
      </c>
    </row>
    <row r="52" spans="1:13">
      <c r="A52" s="4" t="s">
        <v>1048</v>
      </c>
    </row>
    <row r="53" spans="1:13">
      <c r="A53" s="3" t="s">
        <v>1038</v>
      </c>
    </row>
    <row r="54" spans="1:13">
      <c r="A54" s="4" t="s">
        <v>72</v>
      </c>
      <c r="K54" s="5" t="n">
        <v>0</v>
      </c>
      <c r="L54" s="8" t="n">
        <v>0.1</v>
      </c>
      <c r="M54" s="8" t="n">
        <v>0.9</v>
      </c>
    </row>
    <row r="55" spans="1:13">
      <c r="A55" s="4" t="s">
        <v>1049</v>
      </c>
    </row>
    <row r="56" spans="1:13">
      <c r="A56" s="3" t="s">
        <v>1038</v>
      </c>
    </row>
    <row r="57" spans="1:13">
      <c r="A57" s="4" t="s">
        <v>72</v>
      </c>
      <c r="K57" s="8" t="n">
        <v>5.2</v>
      </c>
      <c r="L57" s="8" t="n">
        <v>7.7</v>
      </c>
      <c r="M57" s="8" t="n">
        <v>7.1</v>
      </c>
    </row>
    <row r="58" spans="1:13">
      <c r="A58" s="4" t="s">
        <v>1050</v>
      </c>
    </row>
    <row r="59" spans="1:13">
      <c r="A59" s="3" t="s">
        <v>1038</v>
      </c>
    </row>
    <row r="60" spans="1:13">
      <c r="A60" s="4" t="s">
        <v>72</v>
      </c>
      <c r="K60" s="6" t="n">
        <v>0</v>
      </c>
      <c r="L60" s="6" t="n">
        <v>0</v>
      </c>
      <c r="M60" s="6" t="n">
        <v>0</v>
      </c>
    </row>
    <row r="61" spans="1:13">
      <c r="A61" s="4" t="s">
        <v>359</v>
      </c>
    </row>
    <row r="62" spans="1:13">
      <c r="A62" s="3" t="s">
        <v>1038</v>
      </c>
    </row>
    <row r="63" spans="1:13">
      <c r="A63" s="4" t="s">
        <v>433</v>
      </c>
      <c r="B63" s="5" t="n">
        <v>2</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368</v>
      </c>
      <c r="J1" s="2" t="s">
        <v>1</v>
      </c>
    </row>
    <row r="2" spans="1:12">
      <c r="B2" s="2" t="s">
        <v>2</v>
      </c>
      <c r="C2" s="2" t="s">
        <v>722</v>
      </c>
      <c r="D2" s="2" t="s">
        <v>4</v>
      </c>
      <c r="E2" s="2" t="s">
        <v>881</v>
      </c>
      <c r="F2" s="2" t="s">
        <v>30</v>
      </c>
      <c r="G2" s="2" t="s">
        <v>993</v>
      </c>
      <c r="H2" s="2" t="s">
        <v>994</v>
      </c>
      <c r="I2" s="2" t="s">
        <v>995</v>
      </c>
      <c r="J2" s="2" t="s">
        <v>2</v>
      </c>
      <c r="K2" s="2" t="s">
        <v>30</v>
      </c>
      <c r="L2" s="2" t="s">
        <v>70</v>
      </c>
    </row>
    <row r="3" spans="1:12">
      <c r="A3" s="3" t="s">
        <v>1052</v>
      </c>
    </row>
    <row r="4" spans="1:12">
      <c r="A4" s="4" t="s">
        <v>72</v>
      </c>
      <c r="B4" s="7" t="n">
        <v>443.2</v>
      </c>
      <c r="C4" s="7" t="n">
        <v>179.6</v>
      </c>
      <c r="D4" s="7" t="n">
        <v>169.5</v>
      </c>
      <c r="E4" s="7" t="n">
        <v>345.7</v>
      </c>
      <c r="F4" s="7" t="n">
        <v>289.3</v>
      </c>
      <c r="G4" s="7" t="n">
        <v>232.7</v>
      </c>
      <c r="H4" s="7" t="n">
        <v>183.7</v>
      </c>
      <c r="I4" s="6" t="n">
        <v>393</v>
      </c>
      <c r="J4" s="6" t="n">
        <v>1138</v>
      </c>
      <c r="K4" s="7" t="n">
        <v>1098.7</v>
      </c>
      <c r="L4" s="7" t="n">
        <v>1282.5</v>
      </c>
    </row>
    <row r="5" spans="1:12">
      <c r="A5" s="4" t="s">
        <v>1053</v>
      </c>
      <c r="B5" s="8" t="n">
        <v>1749.1</v>
      </c>
      <c r="F5" s="8" t="n">
        <v>1110.9</v>
      </c>
      <c r="J5" s="8" t="n">
        <v>1749.1</v>
      </c>
      <c r="K5" s="8" t="n">
        <v>1110.9</v>
      </c>
    </row>
    <row r="6" spans="1:12">
      <c r="A6" s="4" t="s">
        <v>1054</v>
      </c>
    </row>
    <row r="7" spans="1:12">
      <c r="A7" s="3" t="s">
        <v>1052</v>
      </c>
    </row>
    <row r="8" spans="1:12">
      <c r="A8" s="4" t="s">
        <v>72</v>
      </c>
      <c r="J8" s="8" t="n">
        <v>762.6</v>
      </c>
      <c r="K8" s="8" t="n">
        <v>834.6</v>
      </c>
      <c r="L8" s="8" t="n">
        <v>975.2</v>
      </c>
    </row>
    <row r="9" spans="1:12">
      <c r="A9" s="4" t="s">
        <v>1053</v>
      </c>
      <c r="B9" s="8" t="n">
        <v>568.5</v>
      </c>
      <c r="F9" s="5" t="n">
        <v>498</v>
      </c>
      <c r="J9" s="8" t="n">
        <v>568.5</v>
      </c>
      <c r="K9" s="5" t="n">
        <v>498</v>
      </c>
    </row>
    <row r="10" spans="1:12">
      <c r="A10" s="4" t="s">
        <v>1055</v>
      </c>
    </row>
    <row r="11" spans="1:12">
      <c r="A11" s="3" t="s">
        <v>1052</v>
      </c>
    </row>
    <row r="12" spans="1:12">
      <c r="A12" s="4" t="s">
        <v>72</v>
      </c>
      <c r="J12" s="8" t="n">
        <v>212.5</v>
      </c>
      <c r="K12" s="8" t="n">
        <v>198.4</v>
      </c>
      <c r="L12" s="5" t="n">
        <v>260</v>
      </c>
    </row>
    <row r="13" spans="1:12">
      <c r="A13" s="4" t="s">
        <v>1053</v>
      </c>
      <c r="B13" s="8" t="n">
        <v>461.5</v>
      </c>
      <c r="F13" s="8" t="n">
        <v>394.3</v>
      </c>
      <c r="J13" s="8" t="n">
        <v>461.5</v>
      </c>
      <c r="K13" s="8" t="n">
        <v>394.3</v>
      </c>
    </row>
    <row r="14" spans="1:12">
      <c r="A14" s="4" t="s">
        <v>1056</v>
      </c>
    </row>
    <row r="15" spans="1:12">
      <c r="A15" s="3" t="s">
        <v>1052</v>
      </c>
    </row>
    <row r="16" spans="1:12">
      <c r="A16" s="4" t="s">
        <v>72</v>
      </c>
      <c r="J16" s="8" t="n">
        <v>111.7</v>
      </c>
      <c r="K16" s="5" t="n">
        <v>0</v>
      </c>
      <c r="L16" s="5" t="n">
        <v>0</v>
      </c>
    </row>
    <row r="17" spans="1:12">
      <c r="A17" s="4" t="s">
        <v>1053</v>
      </c>
      <c r="B17" s="8" t="n">
        <v>645.8</v>
      </c>
      <c r="F17" s="8" t="n">
        <v>116.4</v>
      </c>
      <c r="J17" s="8" t="n">
        <v>645.8</v>
      </c>
      <c r="K17" s="8" t="n">
        <v>116.4</v>
      </c>
    </row>
    <row r="18" spans="1:12">
      <c r="A18" s="4" t="s">
        <v>1057</v>
      </c>
    </row>
    <row r="19" spans="1:12">
      <c r="A19" s="3" t="s">
        <v>1052</v>
      </c>
    </row>
    <row r="20" spans="1:12">
      <c r="A20" s="4" t="s">
        <v>72</v>
      </c>
      <c r="J20" s="8" t="n">
        <v>40.6</v>
      </c>
      <c r="K20" s="8" t="n">
        <v>56.8</v>
      </c>
      <c r="L20" s="8" t="n">
        <v>41.2</v>
      </c>
    </row>
    <row r="21" spans="1:12">
      <c r="A21" s="4" t="s">
        <v>1053</v>
      </c>
      <c r="B21" s="8" t="n">
        <v>66.8</v>
      </c>
      <c r="F21" s="8" t="n">
        <v>95.7</v>
      </c>
      <c r="J21" s="8" t="n">
        <v>66.8</v>
      </c>
      <c r="K21" s="8" t="n">
        <v>95.7</v>
      </c>
    </row>
    <row r="22" spans="1:12">
      <c r="A22" s="4" t="s">
        <v>1058</v>
      </c>
    </row>
    <row r="23" spans="1:12">
      <c r="A23" s="3" t="s">
        <v>1052</v>
      </c>
    </row>
    <row r="24" spans="1:12">
      <c r="A24" s="4" t="s">
        <v>72</v>
      </c>
      <c r="J24" s="8" t="n">
        <v>10.6</v>
      </c>
      <c r="K24" s="8" t="n">
        <v>8.9</v>
      </c>
      <c r="L24" s="7" t="n">
        <v>6.1</v>
      </c>
    </row>
    <row r="25" spans="1:12">
      <c r="A25" s="4" t="s">
        <v>1053</v>
      </c>
      <c r="B25" s="7" t="n">
        <v>6.5</v>
      </c>
      <c r="F25" s="7" t="n">
        <v>6.5</v>
      </c>
      <c r="J25" s="7" t="n">
        <v>6.5</v>
      </c>
      <c r="K25" s="7" t="n">
        <v>6.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368</v>
      </c>
      <c r="J1" s="2" t="s">
        <v>1</v>
      </c>
    </row>
    <row r="2" spans="1:12">
      <c r="B2" s="2" t="s">
        <v>2</v>
      </c>
      <c r="C2" s="2" t="s">
        <v>722</v>
      </c>
      <c r="D2" s="2" t="s">
        <v>4</v>
      </c>
      <c r="E2" s="2" t="s">
        <v>881</v>
      </c>
      <c r="F2" s="2" t="s">
        <v>30</v>
      </c>
      <c r="G2" s="2" t="s">
        <v>993</v>
      </c>
      <c r="H2" s="2" t="s">
        <v>994</v>
      </c>
      <c r="I2" s="2" t="s">
        <v>995</v>
      </c>
      <c r="J2" s="2" t="s">
        <v>2</v>
      </c>
      <c r="K2" s="2" t="s">
        <v>30</v>
      </c>
      <c r="L2" s="2" t="s">
        <v>70</v>
      </c>
    </row>
    <row r="3" spans="1:12">
      <c r="A3" s="3" t="s">
        <v>1060</v>
      </c>
    </row>
    <row r="4" spans="1:12">
      <c r="A4" s="4" t="s">
        <v>85</v>
      </c>
      <c r="B4" s="7" t="n">
        <v>97.59999999999999</v>
      </c>
      <c r="C4" s="7" t="n">
        <v>9.1</v>
      </c>
      <c r="D4" s="7" t="n">
        <v>6.3</v>
      </c>
      <c r="E4" s="7" t="n">
        <v>49.7</v>
      </c>
      <c r="F4" s="7" t="n">
        <v>58.4</v>
      </c>
      <c r="G4" s="6" t="n">
        <v>27</v>
      </c>
      <c r="H4" s="7" t="n">
        <v>13.2</v>
      </c>
      <c r="I4" s="7" t="n">
        <v>60.6</v>
      </c>
      <c r="J4" s="7" t="n">
        <v>162.7</v>
      </c>
      <c r="K4" s="7" t="n">
        <v>159.2</v>
      </c>
      <c r="L4" s="7" t="n">
        <v>217.9</v>
      </c>
    </row>
    <row r="5" spans="1:12">
      <c r="A5" s="4" t="s">
        <v>1061</v>
      </c>
      <c r="J5" s="8" t="n">
        <v>-0.8</v>
      </c>
      <c r="K5" s="5" t="n">
        <v>-1</v>
      </c>
      <c r="L5" s="8" t="n">
        <v>-1.5</v>
      </c>
    </row>
    <row r="6" spans="1:12">
      <c r="A6" s="4" t="s">
        <v>1062</v>
      </c>
      <c r="J6" s="7" t="n">
        <v>161.9</v>
      </c>
      <c r="K6" s="7" t="n">
        <v>158.2</v>
      </c>
      <c r="L6" s="7" t="n">
        <v>216.4</v>
      </c>
    </row>
    <row r="7" spans="1:12">
      <c r="A7" s="3" t="s">
        <v>1063</v>
      </c>
    </row>
    <row r="8" spans="1:12">
      <c r="A8" s="4" t="s">
        <v>1064</v>
      </c>
      <c r="B8" s="5" t="n">
        <v>33788</v>
      </c>
      <c r="C8" s="5" t="n">
        <v>33786</v>
      </c>
      <c r="D8" s="5" t="n">
        <v>33784</v>
      </c>
      <c r="E8" s="5" t="n">
        <v>33746</v>
      </c>
      <c r="F8" s="5" t="n">
        <v>33701</v>
      </c>
      <c r="G8" s="5" t="n">
        <v>33696</v>
      </c>
      <c r="H8" s="5" t="n">
        <v>33682</v>
      </c>
      <c r="I8" s="5" t="n">
        <v>33626</v>
      </c>
      <c r="J8" s="5" t="n">
        <v>33776</v>
      </c>
      <c r="K8" s="5" t="n">
        <v>33677</v>
      </c>
      <c r="L8" s="5" t="n">
        <v>33557</v>
      </c>
    </row>
    <row r="9" spans="1:12">
      <c r="A9" s="4" t="s">
        <v>1065</v>
      </c>
      <c r="J9" s="5" t="n">
        <v>4</v>
      </c>
      <c r="K9" s="5" t="n">
        <v>15</v>
      </c>
      <c r="L9" s="5" t="n">
        <v>24</v>
      </c>
    </row>
    <row r="10" spans="1:12">
      <c r="A10" s="4" t="s">
        <v>1066</v>
      </c>
      <c r="B10" s="5" t="n">
        <v>33793</v>
      </c>
      <c r="C10" s="5" t="n">
        <v>33789</v>
      </c>
      <c r="D10" s="5" t="n">
        <v>33787</v>
      </c>
      <c r="E10" s="5" t="n">
        <v>33748</v>
      </c>
      <c r="F10" s="5" t="n">
        <v>33714</v>
      </c>
      <c r="G10" s="5" t="n">
        <v>33708</v>
      </c>
      <c r="H10" s="5" t="n">
        <v>33701</v>
      </c>
      <c r="I10" s="5" t="n">
        <v>33649</v>
      </c>
      <c r="J10" s="5" t="n">
        <v>33780</v>
      </c>
      <c r="K10" s="5" t="n">
        <v>33692</v>
      </c>
      <c r="L10" s="5" t="n">
        <v>33581</v>
      </c>
    </row>
    <row r="11" spans="1:12">
      <c r="A11" s="4" t="s">
        <v>86</v>
      </c>
      <c r="B11" s="9" t="n">
        <v>2.88</v>
      </c>
      <c r="C11" s="9" t="n">
        <v>0.27</v>
      </c>
      <c r="D11" s="9" t="n">
        <v>0.18</v>
      </c>
      <c r="E11" s="9" t="n">
        <v>1.47</v>
      </c>
      <c r="F11" s="9" t="n">
        <v>1.72</v>
      </c>
      <c r="G11" s="9" t="n">
        <v>0.8</v>
      </c>
      <c r="H11" s="9" t="n">
        <v>0.39</v>
      </c>
      <c r="I11" s="9" t="n">
        <v>1.79</v>
      </c>
      <c r="J11" s="9" t="n">
        <v>4.79</v>
      </c>
      <c r="K11" s="9" t="n">
        <v>4.7</v>
      </c>
      <c r="L11" s="9" t="n">
        <v>6.45</v>
      </c>
    </row>
    <row r="12" spans="1:12">
      <c r="A12" s="4" t="s">
        <v>87</v>
      </c>
      <c r="B12" s="9" t="n">
        <v>2.87</v>
      </c>
      <c r="C12" s="9" t="n">
        <v>0.27</v>
      </c>
      <c r="D12" s="9" t="n">
        <v>0.18</v>
      </c>
      <c r="E12" s="9" t="n">
        <v>1.46</v>
      </c>
      <c r="F12" s="9" t="n">
        <v>1.72</v>
      </c>
      <c r="G12" s="9" t="n">
        <v>0.8</v>
      </c>
      <c r="H12" s="9" t="n">
        <v>0.39</v>
      </c>
      <c r="I12" s="9" t="n">
        <v>1.79</v>
      </c>
      <c r="J12" s="9" t="n">
        <v>4.79</v>
      </c>
      <c r="K12" s="9" t="n">
        <v>4.69</v>
      </c>
      <c r="L12" s="9" t="n">
        <v>6.44</v>
      </c>
    </row>
    <row r="13" spans="1:12">
      <c r="A13" s="4" t="s">
        <v>1067</v>
      </c>
      <c r="J13" s="5" t="n">
        <v>164</v>
      </c>
      <c r="K13" s="5" t="n">
        <v>198</v>
      </c>
      <c r="L13" s="5" t="n">
        <v>227</v>
      </c>
    </row>
    <row r="14" spans="1:12">
      <c r="A14" s="4" t="s">
        <v>896</v>
      </c>
    </row>
    <row r="15" spans="1:12">
      <c r="A15" s="3" t="s">
        <v>1068</v>
      </c>
    </row>
    <row r="16" spans="1:12">
      <c r="A16" s="4" t="s">
        <v>1069</v>
      </c>
      <c r="J16" s="5" t="n">
        <v>509</v>
      </c>
      <c r="K16" s="5" t="n">
        <v>432</v>
      </c>
      <c r="L16" s="5" t="n">
        <v>38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368</v>
      </c>
      <c r="J1" s="2" t="s">
        <v>1</v>
      </c>
    </row>
    <row r="2" spans="1:12">
      <c r="B2" s="2" t="s">
        <v>2</v>
      </c>
      <c r="C2" s="2" t="s">
        <v>722</v>
      </c>
      <c r="D2" s="2" t="s">
        <v>4</v>
      </c>
      <c r="E2" s="2" t="s">
        <v>881</v>
      </c>
      <c r="F2" s="2" t="s">
        <v>30</v>
      </c>
      <c r="G2" s="2" t="s">
        <v>993</v>
      </c>
      <c r="H2" s="2" t="s">
        <v>994</v>
      </c>
      <c r="I2" s="2" t="s">
        <v>995</v>
      </c>
      <c r="J2" s="2" t="s">
        <v>2</v>
      </c>
      <c r="K2" s="2" t="s">
        <v>30</v>
      </c>
      <c r="L2" s="2" t="s">
        <v>70</v>
      </c>
    </row>
    <row r="3" spans="1:12">
      <c r="A3" s="3" t="s">
        <v>213</v>
      </c>
    </row>
    <row r="4" spans="1:12">
      <c r="A4" s="4" t="s">
        <v>72</v>
      </c>
      <c r="B4" s="7" t="n">
        <v>443.2</v>
      </c>
      <c r="C4" s="7" t="n">
        <v>179.6</v>
      </c>
      <c r="D4" s="7" t="n">
        <v>169.5</v>
      </c>
      <c r="E4" s="7" t="n">
        <v>345.7</v>
      </c>
      <c r="F4" s="7" t="n">
        <v>289.3</v>
      </c>
      <c r="G4" s="7" t="n">
        <v>232.7</v>
      </c>
      <c r="H4" s="7" t="n">
        <v>183.7</v>
      </c>
      <c r="I4" s="6" t="n">
        <v>393</v>
      </c>
      <c r="J4" s="6" t="n">
        <v>1138</v>
      </c>
      <c r="K4" s="7" t="n">
        <v>1098.7</v>
      </c>
      <c r="L4" s="7" t="n">
        <v>1282.5</v>
      </c>
    </row>
    <row r="5" spans="1:12">
      <c r="A5" s="4" t="s">
        <v>75</v>
      </c>
      <c r="B5" s="8" t="n">
        <v>110.4</v>
      </c>
      <c r="C5" s="8" t="n">
        <v>45.2</v>
      </c>
      <c r="D5" s="8" t="n">
        <v>41.3</v>
      </c>
      <c r="E5" s="8" t="n">
        <v>102.6</v>
      </c>
      <c r="F5" s="8" t="n">
        <v>98.3</v>
      </c>
      <c r="G5" s="5" t="n">
        <v>68</v>
      </c>
      <c r="H5" s="8" t="n">
        <v>50.6</v>
      </c>
      <c r="I5" s="8" t="n">
        <v>113.2</v>
      </c>
      <c r="J5" s="8" t="n">
        <v>299.5</v>
      </c>
      <c r="K5" s="8" t="n">
        <v>330.1</v>
      </c>
      <c r="L5" s="8" t="n">
        <v>421.4</v>
      </c>
    </row>
    <row r="6" spans="1:12">
      <c r="A6" s="4" t="s">
        <v>85</v>
      </c>
      <c r="B6" s="7" t="n">
        <v>97.59999999999999</v>
      </c>
      <c r="C6" s="7" t="n">
        <v>9.1</v>
      </c>
      <c r="D6" s="7" t="n">
        <v>6.3</v>
      </c>
      <c r="E6" s="7" t="n">
        <v>49.7</v>
      </c>
      <c r="F6" s="7" t="n">
        <v>58.4</v>
      </c>
      <c r="G6" s="6" t="n">
        <v>27</v>
      </c>
      <c r="H6" s="7" t="n">
        <v>13.2</v>
      </c>
      <c r="I6" s="7" t="n">
        <v>60.6</v>
      </c>
      <c r="J6" s="7" t="n">
        <v>162.7</v>
      </c>
      <c r="K6" s="7" t="n">
        <v>159.2</v>
      </c>
      <c r="L6" s="7" t="n">
        <v>217.9</v>
      </c>
    </row>
    <row r="7" spans="1:12">
      <c r="A7" s="4" t="s">
        <v>1071</v>
      </c>
      <c r="B7" s="9" t="n">
        <v>2.88</v>
      </c>
      <c r="C7" s="9" t="n">
        <v>0.27</v>
      </c>
      <c r="D7" s="9" t="n">
        <v>0.18</v>
      </c>
      <c r="E7" s="9" t="n">
        <v>1.47</v>
      </c>
      <c r="F7" s="9" t="n">
        <v>1.72</v>
      </c>
      <c r="G7" s="9" t="n">
        <v>0.8</v>
      </c>
      <c r="H7" s="9" t="n">
        <v>0.39</v>
      </c>
      <c r="I7" s="9" t="n">
        <v>1.79</v>
      </c>
      <c r="J7" s="9" t="n">
        <v>4.79</v>
      </c>
      <c r="K7" s="9" t="n">
        <v>4.7</v>
      </c>
      <c r="L7" s="9" t="n">
        <v>6.45</v>
      </c>
    </row>
    <row r="8" spans="1:12">
      <c r="A8" s="4" t="s">
        <v>1072</v>
      </c>
      <c r="B8" s="9" t="n">
        <v>2.87</v>
      </c>
      <c r="C8" s="9" t="n">
        <v>0.27</v>
      </c>
      <c r="D8" s="9" t="n">
        <v>0.18</v>
      </c>
      <c r="E8" s="9" t="n">
        <v>1.46</v>
      </c>
      <c r="F8" s="9" t="n">
        <v>1.72</v>
      </c>
      <c r="G8" s="9" t="n">
        <v>0.8</v>
      </c>
      <c r="H8" s="9" t="n">
        <v>0.39</v>
      </c>
      <c r="I8" s="9" t="n">
        <v>1.79</v>
      </c>
      <c r="J8" s="9" t="n">
        <v>4.79</v>
      </c>
      <c r="K8" s="9" t="n">
        <v>4.69</v>
      </c>
      <c r="L8" s="9" t="n">
        <v>6.44</v>
      </c>
    </row>
    <row r="9" spans="1:12">
      <c r="A9" s="4" t="s">
        <v>1073</v>
      </c>
      <c r="B9" s="5" t="n">
        <v>33788</v>
      </c>
      <c r="C9" s="5" t="n">
        <v>33786</v>
      </c>
      <c r="D9" s="5" t="n">
        <v>33784</v>
      </c>
      <c r="E9" s="5" t="n">
        <v>33746</v>
      </c>
      <c r="F9" s="5" t="n">
        <v>33701</v>
      </c>
      <c r="G9" s="5" t="n">
        <v>33696</v>
      </c>
      <c r="H9" s="5" t="n">
        <v>33682</v>
      </c>
      <c r="I9" s="5" t="n">
        <v>33626</v>
      </c>
      <c r="J9" s="5" t="n">
        <v>33776</v>
      </c>
      <c r="K9" s="5" t="n">
        <v>33677</v>
      </c>
      <c r="L9" s="5" t="n">
        <v>33557</v>
      </c>
    </row>
    <row r="10" spans="1:12">
      <c r="A10" s="4" t="s">
        <v>1074</v>
      </c>
      <c r="B10" s="5" t="n">
        <v>33793</v>
      </c>
      <c r="C10" s="5" t="n">
        <v>33789</v>
      </c>
      <c r="D10" s="5" t="n">
        <v>33787</v>
      </c>
      <c r="E10" s="5" t="n">
        <v>33748</v>
      </c>
      <c r="F10" s="5" t="n">
        <v>33714</v>
      </c>
      <c r="G10" s="5" t="n">
        <v>33708</v>
      </c>
      <c r="H10" s="5" t="n">
        <v>33701</v>
      </c>
      <c r="I10" s="5" t="n">
        <v>33649</v>
      </c>
      <c r="J10" s="5" t="n">
        <v>33780</v>
      </c>
      <c r="K10" s="5" t="n">
        <v>33692</v>
      </c>
      <c r="L10" s="5" t="n">
        <v>335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345</v>
      </c>
      <c r="C1" s="2" t="s">
        <v>2</v>
      </c>
      <c r="D1" s="2" t="s">
        <v>2</v>
      </c>
      <c r="E1" s="2" t="s">
        <v>30</v>
      </c>
      <c r="F1" s="2" t="s">
        <v>70</v>
      </c>
    </row>
    <row r="2" spans="1:6">
      <c r="A2" s="3" t="s">
        <v>425</v>
      </c>
    </row>
    <row r="3" spans="1:6">
      <c r="A3" s="4" t="s">
        <v>81</v>
      </c>
      <c r="D3" s="7" t="n">
        <v>59.3</v>
      </c>
      <c r="E3" s="6" t="n">
        <v>0</v>
      </c>
      <c r="F3" s="6" t="n">
        <v>0</v>
      </c>
    </row>
    <row r="4" spans="1:6">
      <c r="A4" s="4" t="s">
        <v>359</v>
      </c>
    </row>
    <row r="5" spans="1:6">
      <c r="A5" s="3" t="s">
        <v>425</v>
      </c>
    </row>
    <row r="6" spans="1:6">
      <c r="A6" s="4" t="s">
        <v>81</v>
      </c>
      <c r="B6" s="7" t="n">
        <v>59.3</v>
      </c>
      <c r="C6" s="7" t="n">
        <v>59.3</v>
      </c>
    </row>
    <row r="7" spans="1:6">
      <c r="A7" s="4" t="s">
        <v>431</v>
      </c>
      <c r="B7" s="4" t="s">
        <v>432</v>
      </c>
      <c r="C7" s="4" t="s">
        <v>432</v>
      </c>
      <c r="D7" s="4" t="s">
        <v>4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6</v>
      </c>
      <c r="B1" s="2" t="s">
        <v>1077</v>
      </c>
      <c r="C1" s="2" t="s">
        <v>2</v>
      </c>
      <c r="D1" s="2" t="s">
        <v>722</v>
      </c>
      <c r="E1" s="2" t="s">
        <v>4</v>
      </c>
      <c r="F1" s="2" t="s">
        <v>881</v>
      </c>
      <c r="G1" s="2" t="s">
        <v>2</v>
      </c>
      <c r="H1" s="2" t="s">
        <v>30</v>
      </c>
      <c r="I1" s="2" t="s">
        <v>70</v>
      </c>
    </row>
    <row r="2" spans="1:9">
      <c r="A2" s="3" t="s">
        <v>1078</v>
      </c>
    </row>
    <row r="3" spans="1:9">
      <c r="A3" s="4" t="s">
        <v>91</v>
      </c>
      <c r="C3" s="11" t="n">
        <v>0.695</v>
      </c>
      <c r="D3" s="11" t="n">
        <v>0.695</v>
      </c>
      <c r="E3" s="11" t="n">
        <v>0.695</v>
      </c>
      <c r="F3" s="11" t="n">
        <v>0.695</v>
      </c>
      <c r="G3" s="9" t="n">
        <v>2.78</v>
      </c>
      <c r="H3" s="9" t="n">
        <v>2.64</v>
      </c>
      <c r="I3" s="7" t="n">
        <v>2.4</v>
      </c>
    </row>
    <row r="4" spans="1:9">
      <c r="A4" s="4" t="s">
        <v>1079</v>
      </c>
    </row>
    <row r="5" spans="1:9">
      <c r="A5" s="3" t="s">
        <v>1078</v>
      </c>
    </row>
    <row r="6" spans="1:9">
      <c r="A6" s="4" t="s">
        <v>1080</v>
      </c>
      <c r="B6" s="4" t="s">
        <v>1081</v>
      </c>
    </row>
    <row r="7" spans="1:9">
      <c r="A7" s="4" t="s">
        <v>1082</v>
      </c>
      <c r="B7" s="9" t="n">
        <v>0.72</v>
      </c>
    </row>
    <row r="8" spans="1:9">
      <c r="A8" s="4" t="s">
        <v>1083</v>
      </c>
      <c r="B8" s="4" t="s">
        <v>1084</v>
      </c>
    </row>
    <row r="9" spans="1:9">
      <c r="A9" s="4" t="s">
        <v>1085</v>
      </c>
      <c r="B9" s="4" t="s">
        <v>1086</v>
      </c>
    </row>
    <row r="10" spans="1:9">
      <c r="A10" s="4" t="s">
        <v>1087</v>
      </c>
      <c r="B10" s="4" t="s">
        <v>10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9</v>
      </c>
      <c r="B1" s="2" t="s">
        <v>1</v>
      </c>
    </row>
    <row r="2" spans="1:4">
      <c r="B2" s="2" t="s">
        <v>2</v>
      </c>
      <c r="C2" s="2" t="s">
        <v>30</v>
      </c>
      <c r="D2" s="2" t="s">
        <v>70</v>
      </c>
    </row>
    <row r="3" spans="1:4">
      <c r="A3" s="4" t="s">
        <v>359</v>
      </c>
    </row>
    <row r="4" spans="1:4">
      <c r="A4" s="3" t="s">
        <v>1090</v>
      </c>
    </row>
    <row r="5" spans="1:4">
      <c r="A5" s="4" t="s">
        <v>1091</v>
      </c>
      <c r="B5" s="7" t="n">
        <v>7.4</v>
      </c>
    </row>
    <row r="6" spans="1:4">
      <c r="A6" s="4" t="s">
        <v>1092</v>
      </c>
    </row>
    <row r="7" spans="1:4">
      <c r="A7" s="3" t="s">
        <v>1090</v>
      </c>
    </row>
    <row r="8" spans="1:4">
      <c r="A8" s="4" t="s">
        <v>1093</v>
      </c>
      <c r="B8" s="8" t="n">
        <v>1.3</v>
      </c>
      <c r="C8" s="7" t="n">
        <v>1.4</v>
      </c>
      <c r="D8" s="7" t="n">
        <v>1.6</v>
      </c>
    </row>
    <row r="9" spans="1:4">
      <c r="A9" s="4" t="s">
        <v>1091</v>
      </c>
      <c r="B9" s="5" t="n">
        <v>8</v>
      </c>
      <c r="C9" s="8" t="n">
        <v>0.6</v>
      </c>
      <c r="D9" s="8" t="n">
        <v>0.3</v>
      </c>
    </row>
    <row r="10" spans="1:4">
      <c r="A10" s="4" t="s">
        <v>1094</v>
      </c>
      <c r="B10" s="8" t="n">
        <v>-0.3</v>
      </c>
      <c r="C10" s="8" t="n">
        <v>-0.7</v>
      </c>
      <c r="D10" s="8" t="n">
        <v>-0.5</v>
      </c>
    </row>
    <row r="11" spans="1:4">
      <c r="A11" s="4" t="s">
        <v>1095</v>
      </c>
      <c r="B11" s="5" t="n">
        <v>9</v>
      </c>
      <c r="C11" s="8" t="n">
        <v>1.3</v>
      </c>
      <c r="D11" s="8" t="n">
        <v>1.4</v>
      </c>
    </row>
    <row r="12" spans="1:4">
      <c r="A12" s="4" t="s">
        <v>1096</v>
      </c>
    </row>
    <row r="13" spans="1:4">
      <c r="A13" s="3" t="s">
        <v>1090</v>
      </c>
    </row>
    <row r="14" spans="1:4">
      <c r="A14" s="4" t="s">
        <v>1093</v>
      </c>
      <c r="B14" s="8" t="n">
        <v>0.9</v>
      </c>
      <c r="C14" s="5" t="n">
        <v>1</v>
      </c>
      <c r="D14" s="8" t="n">
        <v>1.1</v>
      </c>
    </row>
    <row r="15" spans="1:4">
      <c r="A15" s="4" t="s">
        <v>1091</v>
      </c>
      <c r="B15" s="8" t="n">
        <v>34.3</v>
      </c>
      <c r="C15" s="8" t="n">
        <v>0.1</v>
      </c>
      <c r="D15" s="8" t="n">
        <v>0.2</v>
      </c>
    </row>
    <row r="16" spans="1:4">
      <c r="A16" s="4" t="s">
        <v>1094</v>
      </c>
      <c r="B16" s="8" t="n">
        <v>-1.6</v>
      </c>
      <c r="C16" s="8" t="n">
        <v>-0.2</v>
      </c>
      <c r="D16" s="8" t="n">
        <v>-0.3</v>
      </c>
    </row>
    <row r="17" spans="1:4">
      <c r="A17" s="4" t="s">
        <v>1095</v>
      </c>
      <c r="B17" s="7" t="n">
        <v>33.6</v>
      </c>
      <c r="C17" s="7" t="n">
        <v>0.9</v>
      </c>
      <c r="D17"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8:52Z</dcterms:created>
  <dcterms:modified xmlns:dcterms="http://purl.org/dc/terms/" xmlns:xsi="http://www.w3.org/2001/XMLSchema-instance" xsi:type="dcterms:W3CDTF">2017-03-01T16:48:52Z</dcterms:modified>
</cp:coreProperties>
</file>